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ummary of Operations and Signi" sheetId="8" state="visible" r:id="rId8"/>
    <sheet xmlns:r="http://schemas.openxmlformats.org/officeDocument/2006/relationships" name="Revenue From Contracts with Cus" sheetId="9" state="visible" r:id="rId9"/>
    <sheet xmlns:r="http://schemas.openxmlformats.org/officeDocument/2006/relationships" name="Significant Risks and Uncertain" sheetId="10" state="visible" r:id="rId10"/>
    <sheet xmlns:r="http://schemas.openxmlformats.org/officeDocument/2006/relationships" name="Related-Party Transactions" sheetId="11" state="visible" r:id="rId11"/>
    <sheet xmlns:r="http://schemas.openxmlformats.org/officeDocument/2006/relationships" name="Accounts Receivable" sheetId="12" state="visible" r:id="rId12"/>
    <sheet xmlns:r="http://schemas.openxmlformats.org/officeDocument/2006/relationships" name="Property, Plant, and Equipment," sheetId="13" state="visible" r:id="rId13"/>
    <sheet xmlns:r="http://schemas.openxmlformats.org/officeDocument/2006/relationships" name="Long-Term Debt, Net of Debt Iss" sheetId="14" state="visible" r:id="rId14"/>
    <sheet xmlns:r="http://schemas.openxmlformats.org/officeDocument/2006/relationships" name="Share-Based Compensation Pla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Concentration of Customers" sheetId="18" state="visible" r:id="rId18"/>
    <sheet xmlns:r="http://schemas.openxmlformats.org/officeDocument/2006/relationships" name="Segment Reporting" sheetId="19" state="visible" r:id="rId19"/>
    <sheet xmlns:r="http://schemas.openxmlformats.org/officeDocument/2006/relationships" name="Adjustments to Previously Repor" sheetId="20" state="visible" r:id="rId20"/>
    <sheet xmlns:r="http://schemas.openxmlformats.org/officeDocument/2006/relationships" name="Summary of Operations and Sig21" sheetId="21" state="visible" r:id="rId21"/>
    <sheet xmlns:r="http://schemas.openxmlformats.org/officeDocument/2006/relationships" name="Summary of Operations and Sig22" sheetId="22" state="visible" r:id="rId22"/>
    <sheet xmlns:r="http://schemas.openxmlformats.org/officeDocument/2006/relationships" name="Revenue From Contracts with C23" sheetId="23" state="visible" r:id="rId23"/>
    <sheet xmlns:r="http://schemas.openxmlformats.org/officeDocument/2006/relationships" name="Accounts Receivable (Tables)" sheetId="24" state="visible" r:id="rId24"/>
    <sheet xmlns:r="http://schemas.openxmlformats.org/officeDocument/2006/relationships" name="Property, Plant, and Equipmen25" sheetId="25" state="visible" r:id="rId25"/>
    <sheet xmlns:r="http://schemas.openxmlformats.org/officeDocument/2006/relationships" name="Long-Term Debt, Net of Debt I26" sheetId="26" state="visible" r:id="rId26"/>
    <sheet xmlns:r="http://schemas.openxmlformats.org/officeDocument/2006/relationships" name="Share-Based Compensation Plans " sheetId="27" state="visible" r:id="rId27"/>
    <sheet xmlns:r="http://schemas.openxmlformats.org/officeDocument/2006/relationships" name="Concentration of Customers (Tab" sheetId="28" state="visible" r:id="rId28"/>
    <sheet xmlns:r="http://schemas.openxmlformats.org/officeDocument/2006/relationships" name="Segment Reporting (Tables)" sheetId="29" state="visible" r:id="rId29"/>
    <sheet xmlns:r="http://schemas.openxmlformats.org/officeDocument/2006/relationships" name="Adjustments to Previously Rep30" sheetId="30" state="visible" r:id="rId30"/>
    <sheet xmlns:r="http://schemas.openxmlformats.org/officeDocument/2006/relationships" name="Summary of Operations and Sig31" sheetId="31" state="visible" r:id="rId31"/>
    <sheet xmlns:r="http://schemas.openxmlformats.org/officeDocument/2006/relationships" name="Summary of Operations and Sig32" sheetId="32" state="visible" r:id="rId32"/>
    <sheet xmlns:r="http://schemas.openxmlformats.org/officeDocument/2006/relationships" name="Summary of Operations and Sig33" sheetId="33" state="visible" r:id="rId33"/>
    <sheet xmlns:r="http://schemas.openxmlformats.org/officeDocument/2006/relationships" name="Summary of Operations and Sig34" sheetId="34" state="visible" r:id="rId34"/>
    <sheet xmlns:r="http://schemas.openxmlformats.org/officeDocument/2006/relationships" name="Summary of Operations and Sig35" sheetId="35" state="visible" r:id="rId35"/>
    <sheet xmlns:r="http://schemas.openxmlformats.org/officeDocument/2006/relationships" name="Summary of Operations and Sig36" sheetId="36" state="visible" r:id="rId36"/>
    <sheet xmlns:r="http://schemas.openxmlformats.org/officeDocument/2006/relationships" name="Summary of Operations and Sig37" sheetId="37" state="visible" r:id="rId37"/>
    <sheet xmlns:r="http://schemas.openxmlformats.org/officeDocument/2006/relationships" name="Summary of Operations and Sig38" sheetId="38" state="visible" r:id="rId38"/>
    <sheet xmlns:r="http://schemas.openxmlformats.org/officeDocument/2006/relationships" name="Revenue From Contracts with C39" sheetId="39" state="visible" r:id="rId39"/>
    <sheet xmlns:r="http://schemas.openxmlformats.org/officeDocument/2006/relationships" name="Revenue From Contracts with C40" sheetId="40" state="visible" r:id="rId40"/>
    <sheet xmlns:r="http://schemas.openxmlformats.org/officeDocument/2006/relationships" name="Revenue From Contracts with C41" sheetId="41" state="visible" r:id="rId41"/>
    <sheet xmlns:r="http://schemas.openxmlformats.org/officeDocument/2006/relationships" name="Revenue From Contracts with C42" sheetId="42" state="visible" r:id="rId42"/>
    <sheet xmlns:r="http://schemas.openxmlformats.org/officeDocument/2006/relationships" name="Significant Risks and Uncerta43" sheetId="43" state="visible" r:id="rId43"/>
    <sheet xmlns:r="http://schemas.openxmlformats.org/officeDocument/2006/relationships" name="Related-Party Transactions - Ad" sheetId="44" state="visible" r:id="rId44"/>
    <sheet xmlns:r="http://schemas.openxmlformats.org/officeDocument/2006/relationships" name="Accounts Receivable - Summary o" sheetId="45" state="visible" r:id="rId45"/>
    <sheet xmlns:r="http://schemas.openxmlformats.org/officeDocument/2006/relationships" name="Property, Plant, and Equipmen46" sheetId="46" state="visible" r:id="rId46"/>
    <sheet xmlns:r="http://schemas.openxmlformats.org/officeDocument/2006/relationships" name="Property, Plant, and Equipmen47" sheetId="47" state="visible" r:id="rId47"/>
    <sheet xmlns:r="http://schemas.openxmlformats.org/officeDocument/2006/relationships" name="Long-Term Debt, Net of Debt I48" sheetId="48" state="visible" r:id="rId48"/>
    <sheet xmlns:r="http://schemas.openxmlformats.org/officeDocument/2006/relationships" name="Long-Term Debt, Net of Debt I49" sheetId="49" state="visible" r:id="rId49"/>
    <sheet xmlns:r="http://schemas.openxmlformats.org/officeDocument/2006/relationships" name="Share-Based Compensation Plan50" sheetId="50" state="visible" r:id="rId50"/>
    <sheet xmlns:r="http://schemas.openxmlformats.org/officeDocument/2006/relationships" name="Share-Based Compensation Plan51" sheetId="51" state="visible" r:id="rId51"/>
    <sheet xmlns:r="http://schemas.openxmlformats.org/officeDocument/2006/relationships" name="Share-Based Compensation Plan52" sheetId="52" state="visible" r:id="rId52"/>
    <sheet xmlns:r="http://schemas.openxmlformats.org/officeDocument/2006/relationships" name="Share-Based Compensation Plan53" sheetId="53" state="visible" r:id="rId53"/>
    <sheet xmlns:r="http://schemas.openxmlformats.org/officeDocument/2006/relationships" name="Share-Based Compensation Plan54" sheetId="54" state="visible" r:id="rId54"/>
    <sheet xmlns:r="http://schemas.openxmlformats.org/officeDocument/2006/relationships" name="Income Taxes - Additional Infor" sheetId="55" state="visible" r:id="rId55"/>
    <sheet xmlns:r="http://schemas.openxmlformats.org/officeDocument/2006/relationships" name="Commitments and Contingencies -" sheetId="56" state="visible" r:id="rId56"/>
    <sheet xmlns:r="http://schemas.openxmlformats.org/officeDocument/2006/relationships" name="Concentration of Customers - Ad" sheetId="57" state="visible" r:id="rId57"/>
    <sheet xmlns:r="http://schemas.openxmlformats.org/officeDocument/2006/relationships" name="Concentration of Customers - Sc" sheetId="58" state="visible" r:id="rId58"/>
    <sheet xmlns:r="http://schemas.openxmlformats.org/officeDocument/2006/relationships" name="Concentration of Customers - 59" sheetId="59" state="visible" r:id="rId59"/>
    <sheet xmlns:r="http://schemas.openxmlformats.org/officeDocument/2006/relationships" name="Segment Reporting - Additional " sheetId="60" state="visible" r:id="rId60"/>
    <sheet xmlns:r="http://schemas.openxmlformats.org/officeDocument/2006/relationships" name="Segment Reporting - Schedule of" sheetId="61" state="visible" r:id="rId61"/>
    <sheet xmlns:r="http://schemas.openxmlformats.org/officeDocument/2006/relationships" name="Segment Reporting - Schedule 62" sheetId="62" state="visible" r:id="rId62"/>
    <sheet xmlns:r="http://schemas.openxmlformats.org/officeDocument/2006/relationships" name="Adjustments to Previously Rep63" sheetId="63" state="visible" r:id="rId63"/>
    <sheet xmlns:r="http://schemas.openxmlformats.org/officeDocument/2006/relationships" name="Adjustments to Previously Rep64" sheetId="64" state="visible" r:id="rId64"/>
    <sheet xmlns:r="http://schemas.openxmlformats.org/officeDocument/2006/relationships" name="Adjustments to Previously Rep65" sheetId="65" state="visible" r:id="rId65"/>
    <sheet xmlns:r="http://schemas.openxmlformats.org/officeDocument/2006/relationships" name="Adjustments to Previously Rep66" sheetId="66" state="visible" r:id="rId66"/>
    <sheet xmlns:r="http://schemas.openxmlformats.org/officeDocument/2006/relationships" name="Adjustments to Previously Rep67" sheetId="67" state="visible" r:id="rId67"/>
    <sheet xmlns:r="http://schemas.openxmlformats.org/officeDocument/2006/relationships" name="Adjustments to Previously Rep68" sheetId="68" state="visible" r:id="rId68"/>
    <sheet xmlns:r="http://schemas.openxmlformats.org/officeDocument/2006/relationships" name="Adjustments to Previously Rep69" sheetId="69" state="visible" r:id="rId69"/>
  </sheets>
  <definedNames/>
  <calcPr calcId="124519" fullCalcOnLoad="1"/>
</workbook>
</file>

<file path=xl/sharedStrings.xml><?xml version="1.0" encoding="utf-8"?>
<sst xmlns="http://schemas.openxmlformats.org/spreadsheetml/2006/main" uniqueCount="639">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TPIC</t>
  </si>
  <si>
    <t>Entity Registrant Name</t>
  </si>
  <si>
    <t>TPI COMPOSITES, INC</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Restricted cash</t>
  </si>
  <si>
    <t>Accounts receivable</t>
  </si>
  <si>
    <t>Contract assets</t>
  </si>
  <si>
    <t>Prepaid expenses and other current assets</t>
  </si>
  <si>
    <t>Inventories</t>
  </si>
  <si>
    <t>Total current assets</t>
  </si>
  <si>
    <t>Property, plant, and equipment, net</t>
  </si>
  <si>
    <t>Other noncurrent assets</t>
  </si>
  <si>
    <t>Total assets</t>
  </si>
  <si>
    <t>Current liabilities:</t>
  </si>
  <si>
    <t>Accounts payable and accrued expenses</t>
  </si>
  <si>
    <t>Accrued warranty</t>
  </si>
  <si>
    <t>Current maturities of long-term debt</t>
  </si>
  <si>
    <t>Contract liabilities</t>
  </si>
  <si>
    <t>Total current liabilities</t>
  </si>
  <si>
    <t>Long-term debt, net of debt issuance costs and current maturities</t>
  </si>
  <si>
    <t>Other noncurrent liabilities</t>
  </si>
  <si>
    <t>Total liabilities</t>
  </si>
  <si>
    <t>Commitments and contingencies (Note 10)</t>
  </si>
  <si>
    <t xml:space="preserve"> </t>
  </si>
  <si>
    <t>Stockholders’ equity: (Note 4)</t>
  </si>
  <si>
    <t>Common shares, $0.01 par value, 100,000 shares authorized and 34,260 shares issued and 34,229 shares outstanding at June 30, 2018 and 100,000 shares authorized and 34,049 shares issued and 34,021 shares outstanding at December 31, 2017</t>
  </si>
  <si>
    <t>Paid-in capital</t>
  </si>
  <si>
    <t>Accumulated other comprehensive loss</t>
  </si>
  <si>
    <t>Accumulated deficit</t>
  </si>
  <si>
    <t>Treasury stock, at cost, 31 shares at June 30, 2018 and 28 shares at December 31, 2017</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3 Months Ended</t>
  </si>
  <si>
    <t>Jun. 30, 2017</t>
  </si>
  <si>
    <t>Income Statement [Abstract]</t>
  </si>
  <si>
    <t>Net sales (Note 4)</t>
  </si>
  <si>
    <t>Cost of sales</t>
  </si>
  <si>
    <t>Startup and transition costs</t>
  </si>
  <si>
    <t>Total cost of goods sold</t>
  </si>
  <si>
    <t>Gross profit</t>
  </si>
  <si>
    <t>General and administrative expenses</t>
  </si>
  <si>
    <t>Income from operations</t>
  </si>
  <si>
    <t>Other income (expense):</t>
  </si>
  <si>
    <t>Interest income</t>
  </si>
  <si>
    <t>Interest expense</t>
  </si>
  <si>
    <t>Loss on extinguishment of debt</t>
  </si>
  <si>
    <t>Realized loss on foreign currency remeasurement</t>
  </si>
  <si>
    <t>Miscellaneous income</t>
  </si>
  <si>
    <t>Total other expense</t>
  </si>
  <si>
    <t>Income (loss) before income taxes</t>
  </si>
  <si>
    <t>Income tax provision</t>
  </si>
  <si>
    <t>Net income (loss)</t>
  </si>
  <si>
    <t>Weighted-average common shares outstanding:</t>
  </si>
  <si>
    <t>Basic</t>
  </si>
  <si>
    <t>Diluted</t>
  </si>
  <si>
    <t>Net income (loss) per common share:</t>
  </si>
  <si>
    <t>Condensed Consolidated Statements of Comprehensive Income (Loss) - USD ($) $ in Thousands</t>
  </si>
  <si>
    <t>Statement Of Income And Comprehensive Income [Abstract]</t>
  </si>
  <si>
    <t>Other comprehensive income (loss):</t>
  </si>
  <si>
    <t>Foreign currency translation adjustments</t>
  </si>
  <si>
    <t>Unrealized gain on hedging derivative, net of taxes of $0 for the three months ended June 30, 2018 and $0 for the six months ended June 30, 2018</t>
  </si>
  <si>
    <t>Comprehensive income (loss)</t>
  </si>
  <si>
    <t>Condensed Consolidated Statements of Comprehensive Income (Loss) (Parenthetical) - USD ($) $ in Thousands</t>
  </si>
  <si>
    <t>Unrealized gain on hedging derivative</t>
  </si>
  <si>
    <t>Condensed Consolidated Statements of Cash Flows - USD ($) $ in Thousands</t>
  </si>
  <si>
    <t>Cash flows from operating activities:</t>
  </si>
  <si>
    <t>Net income</t>
  </si>
  <si>
    <t>Adjustments to reconcile net income to net cash provided by operating activities:</t>
  </si>
  <si>
    <t>Depreciation and amortization</t>
  </si>
  <si>
    <t>Share-based compensation expense</t>
  </si>
  <si>
    <t>Amortization of debt issuance costs</t>
  </si>
  <si>
    <t>Changes in assets and liabilities:</t>
  </si>
  <si>
    <t>Contract assets and liabilities</t>
  </si>
  <si>
    <t>Net cash provided by operating activities</t>
  </si>
  <si>
    <t>Cash flows from investing activities:</t>
  </si>
  <si>
    <t>Purchase of property and equipment</t>
  </si>
  <si>
    <t>Net cash used in investing activities</t>
  </si>
  <si>
    <t>Cash flows from financing activities:</t>
  </si>
  <si>
    <t>Proceeds from term loans</t>
  </si>
  <si>
    <t>Repayments of term loans</t>
  </si>
  <si>
    <t>Net proceeds from accounts receivable financing</t>
  </si>
  <si>
    <t>Proceeds from working capital loans</t>
  </si>
  <si>
    <t>Repayments of working capital loans</t>
  </si>
  <si>
    <t>Net proceeds from (repayments of) other debt</t>
  </si>
  <si>
    <t>Debt issuance costs</t>
  </si>
  <si>
    <t>Proceeds from exercise of stock options</t>
  </si>
  <si>
    <t>Repurchase of common stock including shares withheld in lieu of income taxes</t>
  </si>
  <si>
    <t>Net cash provided by financing activities</t>
  </si>
  <si>
    <t>Impact of foreign exchange rates on cash, cash equivalents and restricted cash</t>
  </si>
  <si>
    <t>Net change in cash, cash equivalents and restricted cash</t>
  </si>
  <si>
    <t>Cash, cash equivalents and restricted cash, beginning of year</t>
  </si>
  <si>
    <t>Cash, cash equivalents and restricted cash, end of period</t>
  </si>
  <si>
    <t>Supplemental disclosures of cash flow information:</t>
  </si>
  <si>
    <t>Cash paid for interest</t>
  </si>
  <si>
    <t>Cash paid for income taxes, net</t>
  </si>
  <si>
    <t>Supplemental disclosures of noncash investing and financing activities:</t>
  </si>
  <si>
    <t>Accrued capital expenditures in accounts payable</t>
  </si>
  <si>
    <t>Summary of Operations and Significant Accounting Policies</t>
  </si>
  <si>
    <t>Accounting Policies [Abstract]</t>
  </si>
  <si>
    <t>Note 1. Summary of Operations and Significant Accounting Policies Description of Business TPI Composites, Inc. is the holding company that conducts substantially all of its business operations through its direct and indirect subsidiaries (collectively, the Company). The Company was founded in 1968 and has been producing composite wind blades since 2001. The Company’s knowledge and experience of composite materials and manufacturing originates with its predecessor company, Tillotson Pearson Inc., a leading manufacturer of high-performance sail and powerboats along with a wide range of composite structures used in other industrial applications. Following the separation from the boat building business in 2004, the Company reorganized in Delaware as LCSI Holding, Inc. and then changed its corporate name to TPI Composites, Inc. in 2008. Today, the Company is headquartered in Scottsdale, Arizona and has expanded its global footprint to include domestic facilities in Newton, Iowa; Fall River, Massachusetts; Warren, Rhode Island and Santa Teresa, New Mexico and international facilities in Dafeng, China; Taicang Port, China; Taicang City, China; Yangzhou, China; Juárez, Mexico; Matamoros, Mexico; Izmir, Turkey and Kolding, Denmark. Public Offerings and Stock Split In July 2016, the Company completed an initial public offering (IPO) of 7,187,500 shares of the its common stock at a price of $11.00 per share, which included 937,500 shares issued pursuant to the underwriters’ over-allotment option. Certain of the Company’s existing shareholders, a non-employee director and executive officers purchased an aggregate of 1,250,000 shares of common stock in the IPO included in the total issuance above. The net proceeds from the IPO were $67.2 million after deducting underwriting discounts and offering expenses. Immediately prior to the closing of the IPO, all shares of the then-outstanding redeemable preferred shares converted into an aggregate of 21,110,204 shares of common stock and the redeemable preferred share warrants converted on a net issuance basis into 120,923 shares of common stock. In addition, concurrent with the closing of the IPO, certain subordinated convertible promissory notes in the aggregate principal and interest amount of $11.9 million were converted into 1,079,749 shares of common stock at the public offering price of $11.00 per share. Prior to the IPO, in July 2016 the Company amended its amended and restated certificate of incorporation to effect a 360-for-1 forward stock split of its common stock. As a result of the stock split, the Company has adjusted the share amounts authorized and issuable under the share-based compensation plans. All share and per share common stock information (including the share-based compensation plans) referenced throughout the unaudited condensed consolidated financial statements and notes thereto have been retroactively adjusted to reflect this stock split. The stock split did not cause an adjustment to the par value of the authorized shares of common stock. In May 2017, the Company completed a secondary public offering of 5,075,000 shares of its common stock at a price of $16.35 per share, which included 575,000 shares issued pursuant to the underwriters’ option to purchase additional shares. All of the shares were sold by existing shareholders and certain of the Company’s executive officers. The selling shareholders received all of the net proceeds of $78.8 million from the secondary public offering. The Company did not sell any shares and did not receive any of the proceeds from the offering and the costs paid by the Company in connection with the offering of $0.8 million were recorded in general and administrative costs in the accompanying condensed consolidated statement of operations. Basis of Presentation The Company divides its business operations into four geographic operating segments—the United States, Asia, Mexico and Europe, the Middle East and Africa (EMEA) as follows:
•
The U.S. segment includes (1) the manufacturing of wind blades at the Newton, Iowa plant, (2) the manufacturing of precision molding and assembly systems used for the manufacture of wind blades at the Warren, Rhode Island facility, (3) the manufacturing of composite solutions for the transportation industry, which the Company also conducts at its existing Rhode Island and Massachusetts facilities and at a new manufacturing facility in Newton, Iowa which commenced operations in the second quarter of 2018, (4) wind blade inspection and repair services in North America, (5) our advanced engineering center in Kolding, Denmark, which provides technical and engineering resources to our manufacturing facilities and (6) our corporate headquarters, the costs of which are included in general and administrative expenses.
•
The Asia segment includes (1) the manufacturing of wind blades at the facility in Taicang Port, China and at its two facilities in Dafeng, China, (2) the manufacturing of precision molding and assembly systems at the Taicang City, China facility and (3) wind blade inspection and repair services. In March 2018, the Company entered into a new lease agreement with a third party related to the lease of a new manufacturing facility in the Yangzhou Economic &amp; Technical Development Zone in Yangzhou, China and we expect to commence operations at this facility in early 2019.
•
The Mexico segment manufactures wind blades from its three facilities in Juárez, Mexico, the most recent of which commenced operations in January 2017. In April 2017, the Company entered into a new lease agreement with a third party for a new manufacturing facility in Matamoros, Mexico and the Company commenced operations at this facility in the third quarter of 2018. This segment also performs wind blade inspection and repair services.
•
The EMEA segment manufactures wind blades from its two facilities in Izmir, Turkey and also performs wind blade inspection and repair services. The accompanying condensed consolidated financial statements include the accounts of TPI Composites, Inc. and all majority owned subsidiaries. All significant intercompany transactions and balances have been eliminated. The condensed consolidated financial statements included herein have been prepared by the Company without audit, pursuant to the rules and regulations of the SEC and should be read in conjunction with the audited consolidated financial statements for the year ended December 31, 2017 included in the Company’s Annual Report on Form 10-K. Certain information and footnote disclosures normally included in financial statements prepared in accordance with accounting principles generally accepted in the United States (GAAP) have been condensed or omitted, as permitted by the SEC, although the Company believes the disclosures that are made are adequate to make the information presented herein not misleading. The accompanying condensed consolidated financial statements reflect, in the opinion of management, all normal recurring adjustments necessary to present fairly the Company’s financial position at June 30, 2018, and the results of the Company’s operations, comprehensive income and cash flows for the periods presented. The Company restated the December 31, 2017 condensed consolidated balance sheet and the June 30, 2017 condensed consolidated income and cash flow statements for the effect of the adoption of Accounting Standards Update (ASU) 2014-09, Revenue from Contracts with Customers Adjustments to Previously Reported Financial Statements from the Adoption of an Accounting Pronouncement, As previously announced, effective January 1, 2018, the Company adopted the requirements of Topic 606 using the full retrospective method as further described in Recently Issued Accounting Pronouncements - Revenue from Contracts with Customers Revenue from Contracts with Customers Adjustments to Previously Reported Financial Statements from the Adoption of an Accounting Pronouncement Revenue Recognition The majority of our revenue is generated from long-term contracts associated with manufacturing of wind blades and related services. The Company accounts for a long-term contract when it has the approval from both parties, the rights of the parties are identified, payment terms are established, the contract has commercial substance and the collectability of consideration is probable. To determine the proper revenue recognition method for each long-term contract, the Company evaluates whether the original contract should be accounted for as one or more performance obligations. This evaluation requires judgment and the decisions reached could change the amount of revenue and gross profit recorded in a given period. As most of the Company’s contracts contain multiple performance obligations, the Company allocates the total transaction price to each performance obligation based on the estimated relative standalone selling prices of the promised goods or services underlying each performance obligation. The Company’s manufacturing services are customer specific and involve production of items that cannot be sold to other customers due to the customers’ protected intellectual property; therefore, the Company allocates the total transaction price under contracts with multiple performance obligations using the contractually stated prices, as these prices represent the relative standalone selling price based on an expected cost plus margin model. Revenue is primarily recognized over time as the Company has an enforceable right to payment upon termination and the Company may not use or sell the product to fulfill other customers’ contracts. In addition, the customer does not have return or refund rights for items produced that conform to the specifications included in the contract. Because control transfers over time, revenue is recognized based on the extent of progress towards the completion of the performance obligation. The Company uses the cost-to-cost input measure of progress for its contracts as this method provides the best representation of the production progress towards satisfaction of the performance obligation as the materials are distinct to the product being manufactured because of customer specifications provided for in the contract, the costs incurred are proportional to the progress towards completion of the product, and the products do not involve significant pre-fabricated component parts. Under the cost-to-cost method, progress and the related revenue recognition is determined by a ratio of direct costs incurred to date in fulfillment of the contract to the total estimated direct costs required to complete the performance obligation. Determining the revenue to be recognized for services performed under the Company’s manufacturing contracts involves significant judgments and estimates relating to the total consideration to be received and the expected total costs to complete the performance obligation. The judgments and estimates relating to the total consideration to be received include the amount of variable consideration as the Company’s contracts typically provide the customer with a range of production output options from guaranteed minimum volume obligations to the production capacity of the facility, and customers will provide periodic non-cancellable commitments for the number of wind blades to be produced over the term of the agreement. The Company uses historical experience, customer commitments and forecasted future production based on the capacity of the plant to estimate the total revenue to be received to complete the performance obligation. In addition, the amount of revenue per unit produced may vary based on the costs of production of the wind blades as the Company may be able to change the price per unit based on changes in the cost of production. Further, some contracts provide opportunities for the Company to share in labor and material cost savings as well as absorb some additional costs as an incentive for more efficient production, both of which impact the margin realized on the contract and ultimately the total amount of revenue to be recognized. Additionally, certain customer contracts provide for concessions by the Company for missed production deadlines. The Company estimates variable consideration at the most likely amount to which it expects to be entitled. The Company includes estimated amounts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the Company’s anticipated performance and all information available to the Company at the time of the estimate and may materially change as additional information becomes known. Contracts may be modified to account for changes in specifications of products and changing requirements. If the contract modifications are for goods or services that are not distinct from the existing contract, they are accounted for as if they were part of the original contract. The effect of a contract modification on the transaction price and the measure of progress for the performance obligation to which it relates is recognized as an adjustment to revenue on a cumulative catch-up basis. If contract modifications are for goods and services that are distinct from the existing contract and increases the amount of consideration reflecting the standalone sale price of the additional goods or services, then the contract modification is accounted for as a separate contract and is evaluated for one or more performance obligations. Each reporting period, the Company evaluates the progress towards satisfaction of each performance obligation based on any contract modifications that have occurred, cost incurred to date, and an estimate of the expected future revenue and costs to be incurred to complete the performance obligation. Based on this analysis, any changes in estimates of revenue, cost of sales, contract assets and liabilities and the related impact to operating income are recognized on a cumulative catch-up basis, which recognizes in the current period the cumulative effect of the changes on current and prior periods based on a performance obligation's percentage of completion. Wind blade pricing is based on annual commitments of volume as established in the customer’s contract and orders less than committed volume may result in a higher price per wind blade to customers. Orders in excess of annual commitments may result in discounts to customers from the contracted price for the committed volume. Customers typically provide periodic purchase orders with the price per wind blade given the current cost of the bill of materials, labor requirements and volume desired. The Company records an allowance for expected utilization of early payment discounts which are reported as a reduction of the related revenue. Precision molding and assembly systems included in a customer’s contract are based upon the specific engineering requirements and design determined by the customer and are specific to the wind blade design and function desired. From the customer’s engineering specifications, a job cost estimate is developed along with a production plan, and the desired margin is applied based on the location the work is to be performed and complexity of the customer’s design. Precision molding and assembly systems are generally built to produce wind blades which may be manufactured by the Company in production runs specified in the customer contract. Contract assets primarily relate to the Company’s rights to consideration for work completed but not billed at the reporting date on manufacturing services contracts. The contract assets are transferred to accounts receivable when the rights become unconditional, which generally occurs when customers are invoiced upon the determination that a product conforms to the contract specifications and invoices are due based on each customers negotiated payment terms, which range from 30 to 65 days. The Company applies the practical expedient that allows it to exclude payment terms under one year from the transfer of a promised good or service from consideration of a significant financing component in its contracts. With regards to the production of precision molding and assembly systems, the Company’s contracts generally call for progress payments to be made in advance of production. Generally, payment is made at certain percentage of completion milestones with the final payment due upon delivery to the manufacturing facility. These progress payments are recorded within contract liabilities as current liabilities in the condensed consolidated balance sheets and are reduced as the Company records revenue over time. The Company’s customers may request, in situations where they do not have space available to receive products or do not want to take possession of products immediately for other reasons, that their finished products be stored by the Company in one of its facilities. Most contracts provide for a limited number of wind blades to be stored during the period of the contract with any additional wind blades stored subject to additional storage fees, which are included in the wind blade performance obligation revenue. Revenue related to non-recurring engineering and freight services provided under customer contracts is recognized at a point in time following the transfer of control of the promised services to the customer. Customers usually pay the carrier directly for the cost of shipping associated with items produced. When the Company pays the shipping costs, the Company applies the practical expedient that allows it to account for shipping and handling as a fulfillment costs and include the revenue in the associated performance obligation and the costs are included in cost of goods sold. Taxes assessed by a governmental authority that are both imposed on and concurrent with specific revenue-producing transactions, that are collected by the Company from a customer, are excluded from revenue. Warranty Expense The Company provides a limited warranty for its mold and wind blade products, including parts and labor, with terms and conditions that vary depending on the product sold, generally for periods that range from two to five years. Warranty expense is recorded based upon estimates of future repairs using a probability-based methodology that considers previous warranty claims, identified quality issues and industry practices. Once the warranty period has expired, any remaining unused warranty accrual for the specific products is reversed against the current year warranty expense amount. Warranty accrual at June 30 consisted of the following:
2018
(in thousands)
Warranty accrual at beginning of year
$
30,419
Accrual during the period
6,136
Cost of warranty services provided during the period
(579
)
Reversal of reserves upon warranty expiration
(1,997
)
Warranty accrual at end of period
$
33,979
Treasury Stock Common stock purchased for treasury is recorded at historical cost. Transactions in treasury shares relate to share-based compensation plans and are recorded at weighted-average cost. Net Income (Loss) Per Common Share Calculation The basic net income (loss) per common share is computed by dividing the net income (loss) by the weighted-average number of common shares outstanding during a period. Diluted net income (loss) per common share is computed by dividing the net income (loss) by the weighted-average number of common shares outstanding plus potentially dilutive securities using the treasury stock method. The table below reflects the calculation of the weighted-average number of common shares outstanding, using the treasury stock method, used in computing basic and diluted earnings (loss) per common share:
Three Months Ended
Six Months Ended
June 30,
June 30,
2018
2017
2018
2017
(in thousands)
Basic weighted-average shares outstanding
34,164
33,737
34,107
33,737
Effect of dilutive stock options and warrants
—
91
1,659
90
Diluted weighted-average shares outstanding
34,164
33,828
35,766
33,827
Share-based compensation awards of 97,000 shares were excluded from the computation of diluted net income per share for the six months ended June 30, 2018 because the effect would be anti-dilutive. The Company had 1,851,000 potentially dilutive shares outstanding for the three months ended June 30, 2018 that were not included in the diluted net loss per share calculation because their affect would be anti-dilutive. In addition, the performance-based restricted stock units (PSUs) described below have been excluded from the computation of diluted net income per share for the six months ended June 30, 2018 as the performance conditions have not yet been met. The Company did not have any potential dilutive securities which were excluded from the computation of diluted net income per share for the three and six months ended June 30, 2017. Financial Instruments The Company uses interest rate swap contracts to mitigate its exposure to interest rate fluctuations associated with its new credit agreement (the Credit Agreement) that the Company entered in April 2018. The Company does not use such swap contracts for speculative or trading purposes. To offset the variability of future interest payments on the Credit Agreement arising from changes in LIBOR rates, in April 2018, the Company entered into an interest rate swap agreement with a financial institution for a notional amount of $75.0 million with an expiration date of April 2023. This agreement effectively hedges $75.0 million of the $75.4 million of the future variable rate LIBOR interest expense to a fixed rate interest expense. The derivative instrument qualified for accounting as a cash flow hedge in accordance with Financial Accounting Standards Board (FASB) Accounting Standard Codification (ASC) Topic 815, Derivatives and Hedging, The settlement value of the swap is $0.2 million as of June 30, 2018 and is included in other noncurrent assets in the condensed consolidated balance sheet. The unrealized gain on the swap of $0.2 million is included in the condensed consolidated statement of other comprehensive income (loss). 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ecently Issued Accounting Pronouncements Accounting Pronouncements Adopted in 2018 Revenue from Contracts with Customers In May 2014, the FASB issued Topic 606, which provides new recognition and disclosure requirements for revenue from contracts with customers that supersedes the existing revenue recognition guidance. The new recognition requirements focus on when the customer obtains control of the goods or services, rather than the current risks and rewards model of recognition. The core principle of the new standard is that an entity will recognize revenue when it transfers goods or services to its customers in an amount that reflects the consideration an entity expects to be entitled to for those goods or services. The new disclosure requirements included in these financial statements contain information intended to communicate the nature, amount, timing and any uncertainty of revenue and cash flows from the applicable contracts, including any significant judgments and changes in judgments and assets recognized from the costs to obtain or fulfill a contract. The Company adopted Topic 606 as of January 1, 2018 with retrospective application to January 1, 2016 through December 31, 2017. See Note 2, Revenue from Contracts with Customers Adjustments to Previously Reported Financial Statements from the Adoption of an Accounting Pronouncement, Cash Flow Presentation In August 2016, the FASB issued ASU 2016-15, Classification of Certain Cash Receipts and Cash Payments Restricted Cash The following table provides a reconciliation of cash, cash equivalents and restricted cash reported within the condensed consolidated balance sheets which total the same such amounts in the condensed consolidated statements of cash flows:
June 30,
December 31,
June 30,
December 31,
2018
2017
2017
2016
(in thousands)
Cash and cash equivalents
$
113,995
$
148,113
$
130,834
$
119,066
Restricted cash
4,431
3,849
2,783
2,259
Restricted cash included within other noncurrent assets
475
475
475
8,538
Total cash, cash equivalents and restricted cash shown in the condensed consolidated statements of cash flows
$
118,901
$
152,437
$
134,092
$
129,863
See Note 13, Adjustments to Previously Reported Financial Statements from the Adoption of an Accounting Pronouncement, Income Taxes In December 2017, the SEC staff issued Staff Accounting Bulletin 118 (SAB 118), which provides relief for companies that have not completed their accounting for the effects of The Tax Cuts and Jobs Act (Tax Reform Act) but can determine a reasonable estimate of those effects to allow them to include a provisional amount based on their reasonable estimate in their financial statements. The guidance in SAB 118 also allows companies to adjust the provisional amounts during a one-year “measurement period” which is similar to the measurement period used when accounting for business combinations. In the accompanying consolidated financial statements, the Company has not completed its accounting for all the tax effects associated with the enactment of the Tax Reform Act. However, the Company has, in certain cases made a reasonable estimate of the effects on its existing carryforward attributes and the one-time transition tax. See Note 9, Income Taxes, Accounting Pronouncements Not Yet Adopted Leases In February 2016, the FASB issued ASU 2016-02, Leases</t>
  </si>
  <si>
    <t>Revenue From Contracts with Customers</t>
  </si>
  <si>
    <t>Revenue From Contract With Customer [Abstract]</t>
  </si>
  <si>
    <t>Note 2. Revenue From Contracts with Customers The following tables represents the disaggregation of revenue by contract type for each of our reportable segments (in thousands):
Three Months Ended June 30, 2018
U.S.
Asia
Mexico
EMEA
Total
Wind blade sales
$
33,696
$
67,180
$
55,595
$
49,882
$
206,353
Precision molding and assembly systems sales
2,359
9,729
214
—
12,302
Transportation sales
7,459
—
—
—
7,459
Other sales
1,181
1,022
544
1,749
4,496
Total net sales
$
44,695
$
77,931
$
56,353
$
51,631
$
230,610
Six Months Ended June 30, 2018
U.S.
Asia
Mexico
EMEA
Total
Wind blade sales
$
72,641
$
135,351
$
111,638
$
120,903
$
440,533
Precision molding and assembly systems sales
4,222
17,908
978
—
23,108
Transportation sales
11,512
—
—
—
11,512
Other sales
2,444
2,342
1,701
2,951
9,438
Total net sales
$
90,819
$
155,601
$
114,317
$
123,854
$
484,591
Three Months Ended June 30, 2017
U.S.
Asia
Mexico
EMEA
Total
Wind blade sales
$
42,568
$
83,713
$
48,469
$
51,003
$
225,753
Precision molding and assembly systems sales
1,608
3,400
134
—
5,142
Transportation sales
3,130
—
—
—
3,130
Other sales
309
2,170
1,865
1,213
5,557
Total net sales
$
47,615
$
89,283
$
50,468
$
52,216
$
239,582
Six Months Ended June 30, 2017
U.S.
Asia
Mexico
EMEA
Total
Wind blade sales
$
84,538
$
148,979
$
93,668
$
94,273
$
421,458
Precision molding and assembly systems sales
4,944
7,064
789
—
12,797
Transportation sales
5,708
—
—
—
5,708
Other sales
392
2,737
2,959
2,146
8,234
Total net sales
$
95,582
$
158,780
$
97,416
$
96,419
$
448,197
In addition, most of the Company’s net sales are made directly to the its customers, primarily wind turbine manufacturers, under long-term contracts which are typically five years in length. Contract Assets and Liabilities Contract assets consist of unbilled amounts typically resulting from revenue recognized over time for products in production and the revenue recognized exceeds the amount billed to the customer. The contract assets are recorded as current assets in the condensed consolidated balance sheets. Contract liabilities consist of advance payments in excess of costs incurred. These amounts were historically recorded as customer deposits which primarily related to progress payments received as precision molding and assembly systems were being manufactured. The contract liabilities are recorded as current liabilities in the condensed consolidated balance sheets and are reduced as the Company records revenue over time. These contract assets and liabilities are reported on the condensed consolidated balance sheets on a contract-by-contract basis at the end of each reporting period. Contract assets and contract liabilities consisted of the following:
June 30,
December 31,
2018
2017
$ Change
(in thousands)
Contract assets
$
131,371
$
105,619
$
25,752
June 30,
December 31,
2018
2017
$ Change
(in thousands)
Contract liabilities
$
1,820
$
2,763
$
(943
) Contracts assets increased by $25.8 million from December 31, 2017 to June 30, 2018 due to incremental unbilled production in the six months ended June 30, 2018. Contracts liabilities decreased by $0.9 million from December 31, 2017 to June 30, 2018 due to the amounts billed to customers exceeded the progress billings received related to precision molding and assembly systems being produced in the six months ended June 30, 2018. The time it takes to produce a single blade is typically between 24 to 36 hours. The time it takes to produce a mold is typically between 3 to 6 months. For the three and six months ended June 30, 2018, the Company recognized revenue of $0.1 million and $2.8 million, respectively, that was included in the corresponding contract liability balance at the beginning of the period. Performance Obligations Remaining performance obligations represent the transaction price of firm orders for which work has not been performed and excludes any unexercised contract options. For the three and six months ended June 30, 2018, net revenue recognized from our performance obligations satisfied in previous periods increased by $0.9 million and decreased by $4.0 million, respectively. This primarily relates to changes in certain of the Company’s estimated total contract values and related percentage of completion estimates. As of June 30, 2018, the aggregate amount of the transaction price allocated to the remaining performance obligations was approximately $5.4 billion. The Company expects to recognize the remaining performance obligations as revenue as follows: 10 percent in the remainder of 2018, 24 percent in 2019, 25 percent in 2020, 17 percent in 2021, 14 percent in 2022 and the remaining 10 percent in 2023. Pre-Production Investments The Company recognizes an asset from the costs incurred to fulfill a contract when those costs meet all of the following criteria: (a) the costs relate directly to a contract or to an anticipated contract that the Company can specifically identify; (b) the costs generate or enhance resources of the Company that will be used in satisfying performance obligations in the future; and, (c) the costs are expected to be recovered. The Company capitalizes the costs related to training its workforce to execute the manufacturing services and other facility set-up costs related to preparing for production. The Company factors these costs into its estimated cost analysis for the overall contract. Costs capitalized are amortized over the number of units produced during the contract term. As of June 30, 2018, the cost and accumulated amortization of such assets totaled $2.9 million and $1.7 million, respectively. As of December 31, 2017, the cost and accumulated amortization of such assets totaled $2.4 million and $1.4 million, respectively. Applying the practical expedient, the Company recognizes the incremental costs of obtaining contracts as an expense when incurred if the amortization period of the asset that the Company otherwise would have recognized is one year or less. These costs are included in cost of goods sold.</t>
  </si>
  <si>
    <t>Significant Risks and Uncertainties</t>
  </si>
  <si>
    <t>Risks And Uncertainties [Abstract]</t>
  </si>
  <si>
    <t xml:space="preserve">Note 3. Significant Risks and Uncertainties The Company’s revenues and receivables are from a small number of customers. As such, the Company’s production levels are dependent on these customers’ orders. See Note 11, Concentration of Customers. The Company maintains its U.S. cash in bank deposit accounts that, at times, exceed U.S. federally insured limits. U.S. bank accounts are guaranteed by the Federal Deposit Insurance Corporation (FDIC) in an amount up to $250,000 during 2018 and 2017. At June 30, 2018 and December 31, 2017, the Company had $81.0 million and $98.9 million, respectively, of cash in deposit accounts in high quality U.S. banks, which was in excess of FDIC limits. The Company has not experienced losses in any such accounts. The Company also maintains cash in bank deposit accounts outside the U.S. with no insurance. At June 30, 2018, this includes $29.9 million in China, $0.5 million in Turkey and $2.6 million in Mexico. The Company has not experienced losses in these accounts. In addition, at June 30, 2018, the Company has short-term deposits in interest bearing accounts of $4.4 million in China, which are reported as restricted cash in the Company’s condensed consolidated balance sheets. At June 30, 2018, the Company also has long-term deposits in interest bearing accounts of $0.5 million in Iowa which are reported as restricted cash within the caption other noncurrent assets in the Company’s condensed consolidated balance sheets. </t>
  </si>
  <si>
    <t>Related-Party Transactions</t>
  </si>
  <si>
    <t>Related Party Transactions [Abstract]</t>
  </si>
  <si>
    <t xml:space="preserve">Note 4. Related-Party Transactions Related party transactions include transactions between the Company and certain of its affiliates. The following transactions were in the normal course of operations and were measured at the exchange amount, which is the amount of consideration established and agreed to by the parties. The Company has entered into several agreements with subsidiaries of General Electric Company and its consolidated affiliates (GE) relating to the operation of its business. As a result of these agreements, GE has been a debtor, creditor and holder of both preferred and common shares. During the second quarter of 2017, GE reduced its holdings of the Company’s common shares to less than five percent of the total shares then outstanding and completely divested of the Company’s common shares during the third quarter of 2017. The Company has entered into five separate supply agreements with GE to manufacture wind blades in Newton, Iowa; Taicang Port, China; Juárez, Mexico (2) and Izmir, Turkey. The supply agreements in Taicang Port, China and Izmir, Turkey expired on December 31, 2017 and GE did not renew or extend these two contracts. For the six months ended June 30, 2017, the Company recorded related-party sales with GE of $198.6 million. As disclosed in Note 11, Concentration of Customers Certain of the Company’s existing stockholders, consisting of entities associated with Element Partners, Angeleno Group and Landmark Partners, each of which is an affiliate of a member of the board of directors, as well as certain executive officers and a director, purchased an aggregate of 1,250,000 shares of common stock in the IPO. In addition, all outstanding obligations and accrued interest under the Company’s subordinated convertible promissory notes held by certain existing stockholders, including Element Partners, Angeleno Group and Landmark Partners, were converted into an aggregate of 1,079,749 shares of common stock concurrent with the closing of the IPO at the public offering price of $11.00 per share. In connection with the Company’s secondary offering in May 2017, certain entities associated with Element Partners, Angeleno Group, Landmark Partners and NGP Energy Technology Partners, L.P, as well as certain executive officers of the Company sold an aggregate of 5,075,000 shares of common stock at the public offering price of $16.35 per share. </t>
  </si>
  <si>
    <t>Accounts Receivable</t>
  </si>
  <si>
    <t>Receivables [Abstract]</t>
  </si>
  <si>
    <t>Note 5. Accounts Receivable Accounts receivable consisted of the following:
June 30,
December 31,
2018
2017
(in thousands)
Trade accounts receivable
$
116,979
$
117,794
Other accounts receivable
2,500
3,782
Total accounts receivable
$
119,479
$
121,576</t>
  </si>
  <si>
    <t>Property, Plant, and Equipment, Net</t>
  </si>
  <si>
    <t>Property Plant And Equipment [Abstract]</t>
  </si>
  <si>
    <t>Note 6. Property, Plant and Equipment, Net Property, plant and equipment, net consisted of the following:
June 30,
December 31,
2018
2017
(in thousands)
Machinery and equipment
$
99,564
$
100,681
Buildings
14,885
14,711
Leasehold improvements
24,149
21,853
Office equipment and software
20,622
18,664
Furniture
19,495
19,017
Vehicles
274
294
Construction in progress
34,502
10,687
Total
213,491
185,907
Accumulated depreciation
(68,143
)
(62,427
)
Property, plant and equipment, net
$
145,348
$
123,480
Total depreciation expense for the three months ended June 30, 2018 and 2017 was $6.0 million and $4.6 million, respectively, and $12.8 million and $8.4 million for the six months ended June 30, 2018 and 2017, respectively.</t>
  </si>
  <si>
    <t>Long-Term Debt, Net of Debt Issuance Costs and Current Maturities</t>
  </si>
  <si>
    <t>Debt Disclosure [Abstract]</t>
  </si>
  <si>
    <t xml:space="preserve">Note 7. Long-Term Debt, Net of Debt Issuance Costs and Current Maturities Long-term debt, net of debt issuance costs and current maturities, consisted of the following:
June 30,
December 31,
2018
2017
(in thousands)
Senior term loan—U.S.
$
—
$
71,250
Senior revolving loan—U.S.
75,414
2,820
Accounts receivable financing—EMEA
26,024
14,100
Equipment financing—EMEA
14,409
16,901
Equipment capital lease—U.S.
34
536
Equipment capital lease—EMEA
6,784
5,058
Equipment capital lease—Mexico
8,663
12,844
Equipment loan—Mexico
47
47
Total long-term debt
131,375
123,556
Less: Debt issuance costs
(1,515
)
(2,171
)
Total long-term debt, net of debt issuance costs
129,860
121,385
Less: Current maturities of long-term debt
(39,528
)
(35,506
)
Long-term debt, net of debt issuance costs and current maturities
$
90,332
$
85,879
In April 2018, the Company entered into a new credit agreement (the Credit Agreement) with four lenders consisting of a multi-currency, revolving credit facility in an aggregate principal amount of $150.0 million, including a $25.0 million letter of credit sub-facility. The Company drew down $75.4 million on the revolving credit facility in connection with the closing of the transactions contemplated by the Credit Agreement and used the proceeds to pay all outstanding amounts due and payable under the Company’s senior secured credit facility, various fees and expenses and related accrued interest. All borrowings and amounts outstanding under the Credit Agreement are scheduled to mature in April 2023. Interest accrues at a variable rate equal to LIBOR plus an initial margin of 1.5% (3.56% as of June 30, 2018), which may vary based on the Company’s total net leverage ratio as defined in the Credit Agreement. Interest is paid monthly and the Company is not obligated to make any principal repayments prior to the maturity date so long as the Company is not in default under the Credit Agreement. The Company may prepay borrowings without penalty under the Credit Agreement. In April 2018, the Company also entered into an interest rate swap arrangement to fix a notional amount of $75.0 million under the Credit Agreement at an effective interest rate of 4.19% for a period of five years. </t>
  </si>
  <si>
    <t>Share-Based Compensation Plans</t>
  </si>
  <si>
    <t>Disclosure Of Compensation Related Costs Sharebased Payments [Abstract]</t>
  </si>
  <si>
    <t>Note 8. Share-Based Compensation Plans The Company’s Amended and Restated 2015 Stock Option and Incentive Plan (the 2015 Plan) provides for the issuance of incentive stock options, non-qualified stock options, stock appreciation rights, restricted stock units, restricted stock awards, unrestricted stock awards, cash-based awards, performance share awards and dividend equivalent rights to certain employees, non-employee directors and consultants. Under the 2015 Plan, the Company has granted awards of stock options, restricted stock units (RSUs) and performance-based restricted stock units to certain employees and non-employee directors. In the first six months of 2018, the Company issued to certain employees and non-employee directors an aggregate of 149,012 timed-based RSUs, 121,836 PSUs that vest upon achievement of a cumulative, three-year Adjusted EBITDA target measured from January 1, 2018 through December 31, 2020, and 170,712 PSUs that vest upon achievement of certain stock price hurdles for the period of the grant date through December 31, 2020. 100% of the time-based RSUs vest on the third anniversary date of the grant date. Each of the time-based and performance-based awards are subject to the recipient’s continued service with the Company, the terms and conditions of the 2015 Plan and the applicable award agreement. The share-based compensation expense recognized in the condensed consolidated statements of operations was as follows:
Three Months Ended
Six Months Ended
June 30,
June 30,
2018
2017
2018
2017
(in thousands)
Cost of goods sold
$
543
$
332
$
955
$
545
General and administrative expenses
2,068
1,712
4,044
3,206
Total share-based compensation expense
$
2,611
$
2,044
$
4,999
$
3,751
The share-based compensation expense recognized by award type was as follows:
Three Months Ended
Six Months Ended
June 30,
June 30,
2018
2017
2018
2017
(in thousands)
RSUs
$
1,165
$
629
$
2,483
$
1,164
Stock options
1,041
1,415
2,031
2,587
PSUs
405
—
485
—
Total share-based compensation expense
$
2,611
$
2,044
$
4,999
$
3,751
As of June 30, 2018, the unamortized cost of the outstanding RSUs and PSUs was $5.9 million and $4.4 million, respectively, which the Company expects to recognize in the condensed consolidated financial statements over weighted-average periods of approximately 1.8 years and 2.7 years, respectively. Additionally, the total unrecognized cost related to non-vested stock option awards was $3.2 million, which the Company expects to recognize in the condensed consolidated financial statements over a weighted-average period of approximately 1.6 years. The summary of activity for the Company’s incentive plans is as follows:
Stock Options
RSUs
PSUs
Shares Available for Grant
Shares
Weighted- Average Exercise Price
Options Exercisable
Units
Weighted- Average Grant Date Fair Value
Units
Weighted- Average Grant Date Fair Value
Balance as of December 31, 2017
4,731,117
3,203,290
$
13.34
890,433
613,380
$
15.02
—
$
—
Increase in shares authorized
1,360,826
—
—
—
—
—
—
Granted
(451,212
)
9,652
22.67
149,012
23.37
292,548
22.67
Exercised/vested
—
(108,390
)
12.04
(67,396
)
20.43
—
—
Forfeited/cancelled
3,294
—
—
(2,191
)
22.98
(1,103
)
22.67
Balance as of June 30, 2018
5,644,025
3,104,552
13.42
1,164,855
692,805
16.27
291,445
22.67
The fair value of RSUs which vested during the six months ended June 30, 2018 was $1.4 million. In addition, during the six months ended June 30, 2018, the Company repurchased 13,297 shares for $0.3 million related to tax withholding requirements on vested RSU awards. The following table summarizes the outstanding and exercisable stock option awards as of June 30, 2018:
Options Outstanding
Options Exercisable
Range of Exercise Prices:
Shares
Weighted- Average Remaining Contractual Life ( in years
Weighted- Average Exercise Price
Shares
Weighted- Average Exercise Price
$8.49
22,728
1.5
$
8.49
22,728
$
8.49
$
10.87
1,896,736
6.9
10.87
742,502
10.87
$11.00 to $16.53
626,751
7.5
16.19
252,163
16.39
$17.68 to $18.70
340,785
7.9
18.68
147,462
18.68
$18.77 to $22.67
217,552
9.2
19.92
—
—
$8.49 to $22.67
3,104,552
7.3
13.42
1,164,855
13.01</t>
  </si>
  <si>
    <t>Income Taxes</t>
  </si>
  <si>
    <t>Income Tax Disclosure [Abstract]</t>
  </si>
  <si>
    <t>Note 9. Income Taxes The effective tax rates for the three and six months ended June 30, 2018 were higher than for the three and six months ended June 30, 2017 primarily due to earnings mix by jurisdiction. The Company continues to maintain a full U.S. valuation allowance on its net deferred tax assets. Management will continue to reevaluate the positive and negative evidence at each reporting period. The Company expects to continue to record a full valuation allowance on its U.S. net deferred tax assets until the Company sustains an appropriate level of taxable income through an increase in overall pre-tax income to be recognized in the U.S. and the finalization of its analysis of The Tax Cuts and Jobs Act (Tax Reform Act) impact as discussed below. In December 2017, President Trump signed into law the Tax Reform Act, which significantly revised U.S. tax law by, among other things, lowering the statutory federal corporate income tax rate from 35% to 21% for tax years beginning after December 31, 2017, eliminating certain deductions, imposing a mandatory one-time transition tax, introducing new tax regimes, and changing how foreign earnings are subject to U.S. tax. The Tax Reform Act also includes many new provisions, such as changes to bonus depreciation, changes to deductions for executive compensation, interest expense limitations, net operating loss deduction limitations, a tax on global intangible low-taxed income (GILTI) earned by foreign corporate subsidiaries, a base erosion anti-abuse tax (BEAT) and a deduction for foreign-derived intangible income (FDII). Many of these provisions, including the tax on GILTI, the BEAT, and the deduction for FDII, became applicable to the Company at the beginning of 2018, and the Company continues to evaluate the impact of such provisions of the Tax Reform Act. Under U.S. GAAP, the Company is permitted to make an accounting policy election to either recognize deferred taxes for temporary basis differences expected to reverse as GILTI in future years or provide for the tax expense related to GILTI in the year the tax is incurred as a period expense only. Given the complexity of the GILTI provision, the Company is still evaluating the effects of the GILTI provisions and has not yet made its accounting policy election. The impact of the provisional calculations of GILTI and other provisions of the Tax Reform Act resulted in no incremental tax expense for the three and six months ended June 30, 2018 due to the net operating loss carryforwards, foreign tax credits and a full valuation allowance on U.S. net deferred tax assets. The Company will continue to refine its calculations, which may result in changes to the expected impact for 2018. The Company continues to not record a deferred tax liability related to unremitted foreign earnings as it maintains its assertion to permanently reinvest its unremitted foreign earnings. An ownership change under Sections 382 and 383 of the Internal Revenue Code was deemed to occur in June 2018. In general, a Section 382 and 383 ownership change occurs if there is a cumulative change in the Company’s ownership by “5% shareholders” (as defined in the Internal Revenue Code of 1986, as amended) that exceeds 50 percentage points over a rolling three-year period. Since no deferred tax assets have been recognized on the Company’s balance sheet related to our NOLs and tax credits, as they are fully reserved by a valuation allowance, there was no impact to the tax provision. Based on the analysis performed, however, the Company does not believe that the Section 382 and 383 annual limitation will materially impact its ability to utilize the tax attributes that existed as of the date of the ownership. Additional ownership changes in the future could result in additional limitations on the Company’s net operating loss carryforwards and credits. No other changes in tax law since December 31, 2017 have had a material impact on the Company’s income tax provision.</t>
  </si>
  <si>
    <t>Commitments and Contingencies</t>
  </si>
  <si>
    <t>Commitments And Contingencies Disclosure [Abstract]</t>
  </si>
  <si>
    <t xml:space="preserve">Note 10. Commitments and Contingencies Legal Proceedings From time to time, the Company may be involved in disputes or litigation relating to claims arising out of its operations. In March 2015, a complaint was filed against the Company in the Superior Court of the State of Arizona (Maricopa County) by a former employee, alleging that the Company had agreed to make certain cash payments to such employee upon any future sale of the Company. The Company filed a motion to dismiss the complaint in April 2015, which was denied. The Company subsequently filed an answer to the complaint in July 2015 denying the substantive allegations of the complaint. The parties completed court-ordered mediation in December 2015 but were not able to reach a settlement. The Company filed a motion for summary judgment to dismiss the complaint in April 2016 and the court denied the motion in August 2016. The court has postponed the trial date from August 2018 until June 2019. The Company continues to deny the substantive allegations of the complaint and intends to vigorously defend this lawsuit; however, the Company is currently unable to determine the ultimate outcome of this case. In August 2015, the Company entered into a transition agreement with its former Senior Vice President – Asia, pursuant to which that individual transitioned out of this role at the end of 2015 and was to serve in a consulting capacity in 2016 and 2017. In January 2016, following the Company’s discovery that the individual had materially violated the terms of the transition agreement, the Company terminated the consultancy for cause. In April 2016, an arbitration claim was filed in China by the individual with the Taicang Labor and Personnel Dispute Arbitration Committee alleging that the Company improperly terminated the transition agreement. The individual is demanding that the Company honor the terms of the transition agreement and pay compensation and fees under the transition agreement, which in the aggregate totals approximately $2.6 million. In addition, the individual is also challenging the validity of the Company’s termination of an option to purchase 164,880 shares of the Company’s common stock and 77,760 restricted stock units under the 2015 Plan, which were canceled in January 2016 when the consultancy was terminated. The Taicang Labor and Personnel Dispute Arbitration Committee awarded damages to the individual of approximately $1.2 million but rejected the claims regarding the termination of the stock option and restricted stock unit awards. The Company subsequently appealed the arbitration award in favor of the individual to the Taicang Municipal People’s Court, which affirmed the arbitration award in June 2018. The Company has appealed this judgment to an appellate level court in the Jiangsu Province and the appeal remains pending. The Company previously established a reserve for these matters and does not believe the award, if upheld on appeal, will have a material impact on its operating results or financial condition. In June 2018, Iowa OSHA, a division of the Iowa Department of Labor, issued a citation and notification of penalty to the Company alleging that certain of the Company’s workplace practices and conditions at its Newton, Iowa wind blade manufacturing facility had violated the Iowa Occupational Safety and Health Act. Specifically, the citation cited the Company for multiple alleged violations and proposed that the Company pay an aggregate penalty of approximately $0.2 million. In June 2018, the Company notified Iowa OSHA that it was contesting all of the alleged violations and proposed penalties. In June 2018, the Labor Commissioner of the Iowa Department of Labor subsequently filed a complaint with the State of Iowa Employment Appeal Board, petitioning the Appeal Board to affirm the citation and notification of penalty that Iowa OSHA issued to the Company. In July 2018, the Company then filed a response with the Appeal Board denying the substantive allegations of the complaint. A hearing date has not yet been set and thus the matter remains pending. From time to time, the Company is party to various lawsuits, claims, and other legal proceedings that arise in the ordinary course of business, some of which are covered by insurance. Upon resolution of any pending legal matters, the Company may incur charges in excess of presently established reserves. Management does not believe that any such charges would, individually or in the aggregate, have a material adverse effect on the Company’s financial condition, results of operations or cash flows. </t>
  </si>
  <si>
    <t>Concentration of Customers</t>
  </si>
  <si>
    <t xml:space="preserve">Note 11. Concentration of Customers Revenues from certain customers in excess of 10 percent of total consolidated Company revenues are as follows:
Three Months Ended
Six Months Ended
June 30,
June 30,
2018
2017
2018
2017
Customer
Revenues
% of Total
Revenues
% of Total
Revenues
% of Total
Revenues
% of Total
(dollars in thousands)
GE
$
75,007
32.5
%
$
107,060
44.7
%
$
162,835
33.6
%
$
198,588
44.3
%
Vestas
67,300
29.2
60,586
25.3
152,569
31.5
108,849
24.3
Nordex Acciona
47,359
20.5
42,530
17.7
95,560
19.7
83,162
18.6
Siemens Gamesa
26,527
11.5
26,034
10.9
50,818
10.5
51,676
11.5
Other
14,417
6.3
3,372
1.4
22,809
4.7
5,922
1.3
Total
$
230,610
100.0
%
$
239,582
100.0
%
$
484,591
100.0
%
$
448,197
100.0
% Trade accounts receivable from certain customers in excess of 10 percent of total consolidated Company trade accounts receivable are as follows:
June 30,
December 31,
2018
2017
Customer
% of Total
% of Total
GE
19.5
%
18.9
%
Vestas
34.6
%
52.4
%
Nordex Acciona
32.2
%
19.5
% </t>
  </si>
  <si>
    <t>Segment Reporting</t>
  </si>
  <si>
    <t>Segment Reporting [Abstract]</t>
  </si>
  <si>
    <t xml:space="preserve">Note 12. Segment Reporting The Company’s operating segments are defined geographically as the United States, Asia, Mexico and EMEA. Financial results are aggregated into four reportable segments based on quantitative thresholds. All of the Company’s segments operate in their local currency, however a portion of the revenue attributable to our China and Mexico segments is derived in U.S. dollars because certain of the Company’s domestic subsidiaries are the contracting parties to the associated customer supply agreements. The following tables set forth certain information regarding each of the Company’s segments:
Three Months Ended
Six Months Ended
June 30,
June 30,
2018
2017
2018
2017
(in thousands)
Revenues by segment:
U.S.
$
44,695
$
47,615
$
90,819
$
95,582
Asia
77,931
89,283
155,601
158,780
Mexico
56,353
50,468
114,317
97,416
EMEA
51,631
52,216
123,854
96,419
Total revenues
$
230,610
$
239,582
$
484,591
$
448,197
Revenues by geographic location (1):
U.S.
$
44,695
$
47,615
$
90,819
$
95,582
China
77,931
89,283
155,601
158,780
Mexico
56,353
50,468
114,317
97,416
Turkey
51,631
52,216
123,854
96,419
Total revenues
$
230,610
$
239,582
$
484,591
$
448,197
Income (loss) from operations:
U.S. (2)
$
(13,293
)
$
(6,348
)
$
(22,343
)
$
(13,674
)
Asia
9,386
20,554
15,803
33,348
Mexico
227
1,190
4,485
4,034
EMEA
7,742
3,777
23,212
7,077
Total income from operations
$
4,062
$
19,173
$
21,157
$
30,785
June 30,
December 31,
2018
2017
(in thousands)
Property, plant and equipment, net:
U.S.
$
32,407
$
24,575
Asia (China)
30,671
28,887
Mexico
53,750
39,756
EMEA (Turkey)
28,520
30,262
Total property, plant and equipment, net
$
145,348
$
123,480
(1)
Revenues are attributable to countries based on the location where the product is manufactured or the services are performed.
(2)
The losses from operations in the U.S. segment includes corporate general and administrative costs of $11.0 million and $10.8 million for the three months ended June 30, 2018 and 2017, respectively, and $22.2 million and $19.1 million for the six months ended June 30, 2018 and 2017. </t>
  </si>
  <si>
    <t>Adjustments to Previously Reported Financial Statements from the Adoption of an Accounting Pronouncement</t>
  </si>
  <si>
    <t>New Accounting Pronouncements And Changes In Accounting Principles [Abstract]</t>
  </si>
  <si>
    <t xml:space="preserve">Note 13. Adjustments to Previously Reported Financial Statements from the Adoption of an Accounting Pronouncement As discussed in Note 1, Summary of Operations and Significant Accounting Policies Topic 606 and ASUs 2016-15 and 2016-18 were adopted by the The following tables summarize the effects of adopting Topic 606 and ASU 2016-18 had on our previously reported financial statements. Condensed Consolidated Balance Sheet (In thousands, except par value data)
December 31, 2017
As Reported
Adoption of Topic 606
As Adjusted
(Unaudited)
Assets
Current assets:
Cash and cash equivalents
$
148,113
$
—
$
148,113
Restricted cash
3,849
—
3,849
Accounts receivable
121,576
—
121,576
Contract assets
—
105,619
105,619
Inventories
67,064
(62,952
)
4,112
Inventories held for customer orders
64,858
(64,858
)
—
Prepaid expenses and other current assets
27,507
—
27,507
Total current assets
432,967
(22,191
)
410,776
Property, plant, and equipment, net
123,480
—
123,480
Goodwill
2,807
—
2,807
Intangible assets, net
150
958
1,108
Other noncurrent assets
14,130
4,261
18,391
Total assets
$
573,534
$
(16,972
)
$
556,562
Liabilities and Stockholders’ Equity
Current liabilities:
Accounts payable and accrued expenses
$
166,743
$
—
$
166,743
Accrued warranty
29,163
1,256
30,419
Deferred revenue
81,048
(81,048
)
—
Customer deposits
10,134
(9,702
)
432
Current maturities of long-term debt
35,506
—
35,506
Contract liabilities
—
2,763
2,763
Total current liabilities
322,594
(86,731
)
235,863
Long-term debt, net of debt issuance costs and current maturities
85,879
—
85,879
Other noncurrent liabilities
4,444
494
4,938
Total liabilities
412,917
(86,237
)
326,680
Commitments and contingencies
Stockholders’ equity:
Common shares, $0.01 par value, 100,000 shares authorized and 34,049 shares issued and 34,021 shares outstanding at December 31, 2017
340
—
340
Paid-in capital
301,543
—
301,543
Accumulated other comprehensive loss
(558
)
—
(558
)
Accumulated deficit
(140,197
)
69,265
(70,932
)
Treasury stock, at cost, 28 shares at December 31, 2017
(511
)
—
(511
)
Total stockholders’ equity
160,617
69,265
229,882
Total liabilities and stockholders’ equity
$
573,534
$
(16,972
)
$
556,562
The primary effects of the adoption of Topic 606 on the Company’s balance sheet include 1) amounts being recognized as revenue for work performed as production takes place over time as contract assets, which differs from the prior practice of including the balances in inventory; 2) no longer reporting inventory held for customer orders or deferred revenue since revenue is now being recognized over the course of the production process, and before the product is delivered to the customer; 3) that contract liabilities are reported for amounts collected from customers in advance of the production of products, similar to our prior practice of recording customer deposits; and 4) the cumulative amount of the effect to prior periods’ net income related to the adoption of Topic 606 through December 31, 2017 is reflected in retained earnings. Condensed Consolidated Income Statement (In thousands, except per share data)
Three Months Ended
June 30, 2017
As Reported
Adoption of Topic 606
As Adjusted
(Unaudited)
Net sales
$
248,186
$
(8,604
)
$
239,582
Cost of sales
203,095
(3,978
)
199,117
Startup and transition costs
10,540
—
10,540
Total cost of goods sold
213,635
(3,978
)
209,657
Gross profit
34,551
(4,626
)
29,925
General and administrative expenses
10,752
—
10,752
Income from operations
23,799
(4,626
)
19,173
Other income (expense):
Interest income
11
—
11
Interest expense
(2,935
)
—
(2,935
)
Realized loss on foreign currency remeasurement
(1,233
)
—
(1,233
)
Miscellaneous income
258
—
258
Total other expense
(3,899
)
—
(3,899
)
Income before income taxes
19,900
(4,626
)
15,274
Income tax provision
(6,042
)
345
(5,697
)
Net income
$
13,858
$
(4,281
)
$
9,577
Weighted-average common shares outstanding:
Basic
33,737
33,737
33,737
Diluted
33,828
33,828
33,828
Net income per common share:
Basic
$
0.41
$
(0.13
)
$
0.28
Diluted
$
0.41
$
(0.13
)
$
0.28
The primary effects of the adoption of Topic 606 on the Company’s condensed consolidated income statement relate to amounts being recognized as revenue for work performed as production takes place over time, which differs from the prior practice of recognizing revenue when the product was delivered to the customer. Condensed Consolidated Income Statement (In thousands, except per share data)
Six Months Ended
June 30, 2017
As Reported
Adoption of Topic 606
As Adjusted
(Unaudited)
Net sales
$
439,788
$
8,409
$
448,197
Cost of sales
370,518
11,137
381,655
Startup and transition costs
16,699
—
16,699
Total cost of goods sold
387,217
11,137
398,354
Gross profit
52,571
(2,728
)
49,843
General and administrative expenses
19,058
—
19,058
Income from operations
33,513
(2,728
)
30,785
Other income (expense):
Interest income
30
—
30
Interest expense
(5,961
)
—
(5,961
)
Realized loss on foreign currency remeasurement
(2,614
)
—
(2,614
)
Miscellaneous income
578
—
578
Total other expense
(7,967
)
—
(7,967
)
Income before income taxes
25,546
(2,728
)
22,818
Income tax provision
(8,143
)
115
(8,028
)
Net income
$
17,403
$
(2,613
)
$
14,790
Weighted-average common shares outstanding:
Basic
33,737
33,737
33,737
Diluted
33,827
33,827
33,827
Net income per common share:
Basic
$
0.52
$
(0.08
)
$
0.44
Diluted
$
0.51
$
(0.08
)
$
0.44
The primary effects of the adoption of Topic 606 on the Company’s condensed consolidated income statement relate to amounts being recognized as revenue for work performed as production takes place over time, which differs from the prior practice of recognizing revenue when the product was delivered to the customer. Condensed Consolidated Statement of Comprehensive Income (In thousands)
Three Months Ended
June 30, 2017
As Reported
Adoption of Topic 606
As Adjusted
(Unaudited)
Net income
$
13,858
$
(4,281
)
$
9,577
Other comprehensive income:
Foreign currency translation adjustments
1,300
—
1,300
Comprehensive income
$
15,158
$
(4,281
)
$
10,877
Six Months Ended
June 30, 2017
As Reported
Adoption of Topic 606
As Adjusted
(Unaudited)
Net income
$
17,403
$
(2,613
)
$
14,790
Other comprehensive income:
Foreign currency translation adjustments
1,577
—
1,577
Comprehensive income
$
18,980
$
(2,613
)
$
16,367
Condensed Consolidated Statements of Changes in Stockholders’ Equity (In thousands)
Common
Paid-in
Accumulated other comprehensive
Accumulated
Treasury stock,
Total stockholders'
Shares
Amount
capital
loss
deficit
at cost
equity
(Unaudited)
Balance at December 31, 2017 - as reported
34,049
$
340
$
301,543
$
(558
)
$
(140,197
)
$
(511
)
$
160,617
Cumulative effect of the adoption of Topic 606
—
—
—
—
69,265
—
69,265
Balance at December 31, 2017 - as adjusted
34,049
$
340
$
301,543
$
(558
)
$
(70,932
)
$
(511
)
$
229,882
The adoption of Topic 606 increased total stockholders’ equity in 2015 and 2016 by $61.2 million and $12.3 million, respectively and decreased total stockholders’ equity in 2017 by $4.2 million. Condensed Consolidated Statements of Cash Flows (In thousands)
Six Months Ended
June 30, 2017
As Reported
Adoption of Topic 606
Adoption of ASU 2016‑18
As Adjusted
(Unaudited)
Cash flows from operating activities:
Net income
$
17,403
$
(2,613
)
$
—
$
14,790
Adjustments to reconcile net income to net cash provided by operating activities:
Depreciation and amortization
8,483
233
—
8,716
Share-based compensation expense
3,751
—
—
3,751
Amortization of debt issuance costs
286
—
—
286
Changes in assets and liabilities:
—
—
Accounts receivable
(49,360
)
—
—
(49,360
)
Contract assets and liabilities
—
3,477
—
3,477
Inventories
(11,324
)
12,176
—
852
Prepaid expenses and other current assets
5,170
(1
)
—
5,169
Other noncurrent assets
7,111
(990
)
(8,063
)
(1,942
)
Accounts payable and accrued expenses
34,633
6
—
34,639
Accrued warranty
5,961
(395
)
—
5,566
Customer deposits
7,273
(7,206
)
—
67
Deferred revenue
4,687
(4,687
)
—
—
Other noncurrent liabilities
(141
)
—
—
(141
)
Net cash provided by operating activities
33,933
—
(8,063
)
25,870
Cash flows from investing activities:
Purchase of property and equipment
(26,727
)
—
—
(26,727
)
Net cash used in investing activities
(26,727
)
—
—
(26,727
)
Cash flows from financing activities:
Repayments of term loan
(1,875
)
—
—
(1,875
)
Net proceeds from accounts receivable financing
5,182
—
—
5,182
Proceeds from working capital loans
6,620
—
—
6,620
Repayments of working capital loans
(11,258
)
—
—
(11,258
)
Net proceeds from other debt
6,253
—
—
6,253
Restricted cash
(524
)
—
524
—
Net cash provided by financing activities
4,398
—
524
4,922
Impact of foreign exchange rates on cash and cash equivalents
164
—
—
164
Net change in cash and cash equivalents
11,768
—
(7,539
)
4,229
Cash, cash equivalents and restricted cash, beginning of year
119,066
—
10,797
129,863
Cash, cash equivalents and restricted cash, end of period
$
130,834
$
—
$
3,258
$
134,092
The primary effects of the adoption of Topic 606 on the Company’s condensed consolidated statement of cash flows include 1) the establishment of contract assets and liabilities; 2) the reduction of inventory and elimination of inventory held for customer orders; and 3) the elimination of deferred revenue. For more details on these items, see the disclosure related to the effect of the adoption of Topic 606 on the Company’s condensed consolidated balance sheet. As part of our adoption of Topic 606, the Company has elected to use the following practical expedients:
-
for completed contracts that have variable consideration, the Company used the transaction price at the date on which the contract was completed, rather than estimating amounts for variable consideration in each comparative reporting period.
-
for modified contracts, the Company did not separately evaluate the effects of the contract modifications before the beginning of the earliest period presented. Instead, the Company reflected the aggregate effect of all of the modifications that occur before the beginning of the earliest period presented in determining the transaction price, identifying the satisfied and unsatisfied performance obligations, and allocating the transaction price to the performance obligations.
-
for all periods presented before the date of initial application, the Company did not disclose the amount of the transaction price allocated to remaining performance obligations, nor an explanation of when they expect to recognize that amount as revenue. The impact of applying the above practical expedients may change the period of revenue recognition but not the total amount to be recognized under the contract; therefore, the Company believes application of the practical expedients is not material to the comparability of the information presented above and the accounting and financial reporting related to the adoption of Topic 606. </t>
  </si>
  <si>
    <t>Summary of Operations and Significant Accounting Policies (Policies)</t>
  </si>
  <si>
    <t>Description of Business</t>
  </si>
  <si>
    <t>Description of Business TPI Composites, Inc. is the holding company that conducts substantially all of its business operations through its direct and indirect subsidiaries (collectively, the Company). The Company was founded in 1968 and has been producing composite wind blades since 2001. The Company’s knowledge and experience of composite materials and manufacturing originates with its predecessor company, Tillotson Pearson Inc., a leading manufacturer of high-performance sail and powerboats along with a wide range of composite structures used in other industrial applications. Following the separation from the boat building business in 2004, the Company reorganized in Delaware as LCSI Holding, Inc. and then changed its corporate name to TPI Composites, Inc. in 2008. Today, the Company is headquartered in Scottsdale, Arizona and has expanded its global footprint to include domestic facilities in Newton, Iowa; Fall River, Massachusetts; Warren, Rhode Island and Santa Teresa, New Mexico and international facilities in Dafeng, China; Taicang Port, China; Taicang City, China; Yangzhou, China; Juárez, Mexico; Matamoros, Mexico; Izmir, Turkey and Kolding, Denmark.</t>
  </si>
  <si>
    <t>Public Offerings and Stock Split</t>
  </si>
  <si>
    <t xml:space="preserve">Public Offerings and Stock Split In July 2016, the Company completed an initial public offering (IPO) of 7,187,500 shares of the its common stock at a price of $11.00 per share, which included 937,500 shares issued pursuant to the underwriters’ over-allotment option. Certain of the Company’s existing shareholders, a non-employee director and executive officers purchased an aggregate of 1,250,000 shares of common stock in the IPO included in the total issuance above. The net proceeds from the IPO were $67.2 million after deducting underwriting discounts and offering expenses. Immediately prior to the closing of the IPO, all shares of the then-outstanding redeemable preferred shares converted into an aggregate of 21,110,204 shares of common stock and the redeemable preferred share warrants converted on a net issuance basis into 120,923 shares of common stock. In addition, concurrent with the closing of the IPO, certain subordinated convertible promissory notes in the aggregate principal and interest amount of $11.9 million were converted into 1,079,749 shares of common stock at the public offering price of $11.00 per share. Prior to the IPO, in July 2016 the Company amended its amended and restated certificate of incorporation to effect a 360-for-1 forward stock split of its common stock. As a result of the stock split, the Company has adjusted the share amounts authorized and issuable under the share-based compensation plans. All share and per share common stock information (including the share-based compensation plans) referenced throughout the unaudited condensed consolidated financial statements and notes thereto have been retroactively adjusted to reflect this stock split. The stock split did not cause an adjustment to the par value of the authorized shares of common stock. In May 2017, the Company completed a secondary public offering of 5,075,000 shares of its common stock at a price of $16.35 per share, which included 575,000 shares issued pursuant to the underwriters’ option to purchase additional shares. All of the shares were sold by existing shareholders and certain of the Company’s executive officers. The selling shareholders received all of the net proceeds of $78.8 million from the secondary public offering. The Company did not sell any shares and did not receive any of the proceeds from the offering and the costs paid by the Company in connection with the offering of $0.8 million were recorded in general and administrative costs in the accompanying condensed consolidated statement of operations. </t>
  </si>
  <si>
    <t>Basis of Presentation</t>
  </si>
  <si>
    <t>Basis of Presentation The Company divides its business operations into four geographic operating segments—the United States, Asia, Mexico and Europe, the Middle East and Africa (EMEA) as follows:
•
The U.S. segment includes (1) the manufacturing of wind blades at the Newton, Iowa plant, (2) the manufacturing of precision molding and assembly systems used for the manufacture of wind blades at the Warren, Rhode Island facility, (3) the manufacturing of composite solutions for the transportation industry, which the Company also conducts at its existing Rhode Island and Massachusetts facilities and at a new manufacturing facility in Newton, Iowa which commenced operations in the second quarter of 2018, (4) wind blade inspection and repair services in North America, (5) our advanced engineering center in Kolding, Denmark, which provides technical and engineering resources to our manufacturing facilities and (6) our corporate headquarters, the costs of which are included in general and administrative expenses.
•
The Asia segment includes (1) the manufacturing of wind blades at the facility in Taicang Port, China and at its two facilities in Dafeng, China, (2) the manufacturing of precision molding and assembly systems at the Taicang City, China facility and (3) wind blade inspection and repair services. In March 2018, the Company entered into a new lease agreement with a third party related to the lease of a new manufacturing facility in the Yangzhou Economic &amp; Technical Development Zone in Yangzhou, China and we expect to commence operations at this facility in early 2019.
•
The Mexico segment manufactures wind blades from its three facilities in Juárez, Mexico, the most recent of which commenced operations in January 2017. In April 2017, the Company entered into a new lease agreement with a third party for a new manufacturing facility in Matamoros, Mexico and the Company commenced operations at this facility in the third quarter of 2018. This segment also performs wind blade inspection and repair services.
•
The EMEA segment manufactures wind blades from its two facilities in Izmir, Turkey and also performs wind blade inspection and repair services. The accompanying condensed consolidated financial statements include the accounts of TPI Composites, Inc. and all majority owned subsidiaries. All significant intercompany transactions and balances have been eliminated. The condensed consolidated financial statements included herein have been prepared by the Company without audit, pursuant to the rules and regulations of the SEC and should be read in conjunction with the audited consolidated financial statements for the year ended December 31, 2017 included in the Company’s Annual Report on Form 10-K. Certain information and footnote disclosures normally included in financial statements prepared in accordance with accounting principles generally accepted in the United States (GAAP) have been condensed or omitted, as permitted by the SEC, although the Company believes the disclosures that are made are adequate to make the information presented herein not misleading. The accompanying condensed consolidated financial statements reflect, in the opinion of management, all normal recurring adjustments necessary to present fairly the Company’s financial position at June 30, 2018, and the results of the Company’s operations, comprehensive income and cash flows for the periods presented. The Company restated the December 31, 2017 condensed consolidated balance sheet and the June 30, 2017 condensed consolidated income and cash flow statements for the effect of the adoption of Accounting Standards Update (ASU) 2014-09, Revenue from Contracts with Customers Adjustments to Previously Reported Financial Statements from the Adoption of an Accounting Pronouncement, As previously announced, effective January 1, 2018, the Company adopted the requirements of Topic 606 using the full retrospective method as further described in Recently Issued Accounting Pronouncements - Revenue from Contracts with Customers Revenue from Contracts with Customers Adjustments to Previously Reported Financial Statements from the Adoption of an Accounting Pronouncement</t>
  </si>
  <si>
    <t>Revenue Recognition</t>
  </si>
  <si>
    <t>Revenue Recognition The majority of our revenue is generated from long-term contracts associated with manufacturing of wind blades and related services. The Company accounts for a long-term contract when it has the approval from both parties, the rights of the parties are identified, payment terms are established, the contract has commercial substance and the collectability of consideration is probable. To determine the proper revenue recognition method for each long-term contract, the Company evaluates whether the original contract should be accounted for as one or more performance obligations. This evaluation requires judgment and the decisions reached could change the amount of revenue and gross profit recorded in a given period. As most of the Company’s contracts contain multiple performance obligations, the Company allocates the total transaction price to each performance obligation based on the estimated relative standalone selling prices of the promised goods or services underlying each performance obligation. The Company’s manufacturing services are customer specific and involve production of items that cannot be sold to other customers due to the customers’ protected intellectual property; therefore, the Company allocates the total transaction price under contracts with multiple performance obligations using the contractually stated prices, as these prices represent the relative standalone selling price based on an expected cost plus margin model. Revenue is primarily recognized over time as the Company has an enforceable right to payment upon termination and the Company may not use or sell the product to fulfill other customers’ contracts. In addition, the customer does not have return or refund rights for items produced that conform to the specifications included in the contract. Because control transfers over time, revenue is recognized based on the extent of progress towards the completion of the performance obligation. The Company uses the cost-to-cost input measure of progress for its contracts as this method provides the best representation of the production progress towards satisfaction of the performance obligation as the materials are distinct to the product being manufactured because of customer specifications provided for in the contract, the costs incurred are proportional to the progress towards completion of the product, and the products do not involve significant pre-fabricated component parts. Under the cost-to-cost method, progress and the related revenue recognition is determined by a ratio of direct costs incurred to date in fulfillment of the contract to the total estimated direct costs required to complete the performance obligation. Determining the revenue to be recognized for services performed under the Company’s manufacturing contracts involves significant judgments and estimates relating to the total consideration to be received and the expected total costs to complete the performance obligation. The judgments and estimates relating to the total consideration to be received include the amount of variable consideration as the Company’s contracts typically provide the customer with a range of production output options from guaranteed minimum volume obligations to the production capacity of the facility, and customers will provide periodic non-cancellable commitments for the number of wind blades to be produced over the term of the agreement. The Company uses historical experience, customer commitments and forecasted future production based on the capacity of the plant to estimate the total revenue to be received to complete the performance obligation. In addition, the amount of revenue per unit produced may vary based on the costs of production of the wind blades as the Company may be able to change the price per unit based on changes in the cost of production. Further, some contracts provide opportunities for the Company to share in labor and material cost savings as well as absorb some additional costs as an incentive for more efficient production, both of which impact the margin realized on the contract and ultimately the total amount of revenue to be recognized. Additionally, certain customer contracts provide for concessions by the Company for missed production deadlines. The Company estimates variable consideration at the most likely amount to which it expects to be entitled. The Company includes estimated amounts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the Company’s anticipated performance and all information available to the Company at the time of the estimate and may materially change as additional information becomes known. Contracts may be modified to account for changes in specifications of products and changing requirements. If the contract modifications are for goods or services that are not distinct from the existing contract, they are accounted for as if they were part of the original contract. The effect of a contract modification on the transaction price and the measure of progress for the performance obligation to which it relates is recognized as an adjustment to revenue on a cumulative catch-up basis. If contract modifications are for goods and services that are distinct from the existing contract and increases the amount of consideration reflecting the standalone sale price of the additional goods or services, then the contract modification is accounted for as a separate contract and is evaluated for one or more performance obligations. Each reporting period, the Company evaluates the progress towards satisfaction of each performance obligation based on any contract modifications that have occurred, cost incurred to date, and an estimate of the expected future revenue and costs to be incurred to complete the performance obligation. Based on this analysis, any changes in estimates of revenue, cost of sales, contract assets and liabilities and the related impact to operating income are recognized on a cumulative catch-up basis, which recognizes in the current period the cumulative effect of the changes on current and prior periods based on a performance obligation's percentage of completion. Wind blade pricing is based on annual commitments of volume as established in the customer’s contract and orders less than committed volume may result in a higher price per wind blade to customers. Orders in excess of annual commitments may result in discounts to customers from the contracted price for the committed volume. Customers typically provide periodic purchase orders with the price per wind blade given the current cost of the bill of materials, labor requirements and volume desired. The Company records an allowance for expected utilization of early payment discounts which are reported as a reduction of the related revenue. Precision molding and assembly systems included in a customer’s contract are based upon the specific engineering requirements and design determined by the customer and are specific to the wind blade design and function desired. From the customer’s engineering specifications, a job cost estimate is developed along with a production plan, and the desired margin is applied based on the location the work is to be performed and complexity of the customer’s design. Precision molding and assembly systems are generally built to produce wind blades which may be manufactured by the Company in production runs specified in the customer contract. Contract assets primarily relate to the Company’s rights to consideration for work completed but not billed at the reporting date on manufacturing services contracts. The contract assets are transferred to accounts receivable when the rights become unconditional, which generally occurs when customers are invoiced upon the determination that a product conforms to the contract specifications and invoices are due based on each customers negotiated payment terms, which range from 30 to 65 days. The Company applies the practical expedient that allows it to exclude payment terms under one year from the transfer of a promised good or service from consideration of a significant financing component in its contracts. With regards to the production of precision molding and assembly systems, the Company’s contracts generally call for progress payments to be made in advance of production. Generally, payment is made at certain percentage of completion milestones with the final payment due upon delivery to the manufacturing facility. These progress payments are recorded within contract liabilities as current liabilities in the condensed consolidated balance sheets and are reduced as the Company records revenue over time. The Company’s customers may request, in situations where they do not have space available to receive products or do not want to take possession of products immediately for other reasons, that their finished products be stored by the Company in one of its facilities. Most contracts provide for a limited number of wind blades to be stored during the period of the contract with any additional wind blades stored subject to additional storage fees, which are included in the wind blade performance obligation revenue. Revenue related to non-recurring engineering and freight services provided under customer contracts is recognized at a point in time following the transfer of control of the promised services to the customer. Customers usually pay the carrier directly for the cost of shipping associated with items produced. When the Company pays the shipping costs, the Company applies the practical expedient that allows it to account for shipping and handling as a fulfillment costs and include the revenue in the associated performance obligation and the costs are included in cost of goods sold. Taxes assessed by a governmental authority that are both imposed on and concurrent with specific revenue-producing transactions, that are collected by the Company from a customer, are excluded from revenue.</t>
  </si>
  <si>
    <t>Warranty Expense</t>
  </si>
  <si>
    <t>Warranty Expense The Company provides a limited warranty for its mold and wind blade products, including parts and labor, with terms and conditions that vary depending on the product sold, generally for periods that range from two to five years. Warranty expense is recorded based upon estimates of future repairs using a probability-based methodology that considers previous warranty claims, identified quality issues and industry practices. Once the warranty period has expired, any remaining unused warranty accrual for the specific products is reversed against the current year warranty expense amount. Warranty accrual at June 30 consisted of the following:
2018
(in thousands)
Warranty accrual at beginning of year
$
30,419
Accrual during the period
6,136
Cost of warranty services provided during the period
(579
)
Reversal of reserves upon warranty expiration
(1,997
)
Warranty accrual at end of period
$
33,979</t>
  </si>
  <si>
    <t>Treasury Stock</t>
  </si>
  <si>
    <t xml:space="preserve">Treasury Stock Common stock purchased for treasury is recorded at historical cost. Transactions in treasury shares relate to share-based compensation plans and are recorded at weighted-average cost. </t>
  </si>
  <si>
    <t>Net Income (Loss) Per Common Share Calculation</t>
  </si>
  <si>
    <t xml:space="preserve">Net Income (Loss) Per Common Share Calculation The basic net income (loss) per common share is computed by dividing the net income (loss) by the weighted-average number of common shares outstanding during a period. Diluted net income (loss) per common share is computed by dividing the net income (loss) by the weighted-average number of common shares outstanding plus potentially dilutive securities using the treasury stock method. The table below reflects the calculation of the weighted-average number of common shares outstanding, using the treasury stock method, used in computing basic and diluted earnings (loss) per common share:
Three Months Ended
Six Months Ended
June 30,
June 30,
2018
2017
2018
2017
(in thousands)
Basic weighted-average shares outstanding
34,164
33,737
34,107
33,737
Effect of dilutive stock options and warrants
—
91
1,659
90
Diluted weighted-average shares outstanding
34,164
33,828
35,766
33,827
Share-based compensation awards of 97,000 shares were excluded from the computation of diluted net income per share for the six months ended June 30, 2018 because the effect would be anti-dilutive. The Company had 1,851,000 potentially dilutive shares outstanding for the three months ended June 30, 2018 that were not included in the diluted net loss per share calculation because their affect would be anti-dilutive. In addition, the performance-based restricted stock units (PSUs) described below have been excluded from the computation of diluted net income per share for the six months ended June 30, 2018 as the performance conditions have not yet been met. The Company did not have any potential dilutive securities which were excluded from the computation of diluted net income per share for the three and six months ended June 30, 2017. </t>
  </si>
  <si>
    <t>Financial Instruments</t>
  </si>
  <si>
    <t xml:space="preserve">Financial Instruments The Company uses interest rate swap contracts to mitigate its exposure to interest rate fluctuations associated with its new credit agreement (the Credit Agreement) that the Company entered in April 2018. The Company does not use such swap contracts for speculative or trading purposes. To offset the variability of future interest payments on the Credit Agreement arising from changes in LIBOR rates, in April 2018, the Company entered into an interest rate swap agreement with a financial institution for a notional amount of $75.0 million with an expiration date of April 2023. This agreement effectively hedges $75.0 million of the $75.4 million of the future variable rate LIBOR interest expense to a fixed rate interest expense. The derivative instrument qualified for accounting as a cash flow hedge in accordance with Financial Accounting Standards Board (FASB) Accounting Standard Codification (ASC) Topic 815, Derivatives and Hedging, The settlement value of the swap is $0.2 million as of June 30, 2018 and is included in other noncurrent assets in the condensed consolidated balance sheet. The unrealized gain on the swap of $0.2 million is included in the condensed consolidated statement of other comprehensive income (loss). </t>
  </si>
  <si>
    <t>Use of Estimates</t>
  </si>
  <si>
    <t>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Recently Issued Accounting Pronouncements</t>
  </si>
  <si>
    <t>Recently Issued Accounting Pronouncements Accounting Pronouncements Adopted in 2018 Revenue from Contracts with Customers In May 2014, the FASB issued Topic 606, which provides new recognition and disclosure requirements for revenue from contracts with customers that supersedes the existing revenue recognition guidance. The new recognition requirements focus on when the customer obtains control of the goods or services, rather than the current risks and rewards model of recognition. The core principle of the new standard is that an entity will recognize revenue when it transfers goods or services to its customers in an amount that reflects the consideration an entity expects to be entitled to for those goods or services. The new disclosure requirements included in these financial statements contain information intended to communicate the nature, amount, timing and any uncertainty of revenue and cash flows from the applicable contracts, including any significant judgments and changes in judgments and assets recognized from the costs to obtain or fulfill a contract. The Company adopted Topic 606 as of January 1, 2018 with retrospective application to January 1, 2016 through December 31, 2017. See Note 2, Revenue from Contracts with Customers Adjustments to Previously Reported Financial Statements from the Adoption of an Accounting Pronouncement,</t>
  </si>
  <si>
    <t>Cash Flow Presentation</t>
  </si>
  <si>
    <t>Cash Flow Presentation In August 2016, the FASB issued ASU 2016-15, Classification of Certain Cash Receipts and Cash Payments Restricted Cash The following table provides a reconciliation of cash, cash equivalents and restricted cash reported within the condensed consolidated balance sheets which total the same such amounts in the condensed consolidated statements of cash flows:
June 30,
December 31,
June 30,
December 31,
2018
2017
2017
2016
(in thousands)
Cash and cash equivalents
$
113,995
$
148,113
$
130,834
$
119,066
Restricted cash
4,431
3,849
2,783
2,259
Restricted cash included within other noncurrent assets
475
475
475
8,538
Total cash, cash equivalents and restricted cash shown in the condensed consolidated statements of cash flows
$
118,901
$
152,437
$
134,092
$
129,863
See Note 13, Adjustments to Previously Reported Financial Statements from the Adoption of an Accounting Pronouncement,</t>
  </si>
  <si>
    <t>Income Taxes In December 2017, the SEC staff issued Staff Accounting Bulletin 118 (SAB 118), which provides relief for companies that have not completed their accounting for the effects of The Tax Cuts and Jobs Act (Tax Reform Act) but can determine a reasonable estimate of those effects to allow them to include a provisional amount based on their reasonable estimate in their financial statements. The guidance in SAB 118 also allows companies to adjust the provisional amounts during a one-year “measurement period” which is similar to the measurement period used when accounting for business combinations. In the accompanying consolidated financial statements, the Company has not completed its accounting for all the tax effects associated with the enactment of the Tax Reform Act. However, the Company has, in certain cases made a reasonable estimate of the effects on its existing carryforward attributes and the one-time transition tax. See Note 9, Income Taxes,</t>
  </si>
  <si>
    <t>Leases</t>
  </si>
  <si>
    <t>Leases In February 2016, the FASB issued ASU 2016-02, Leases</t>
  </si>
  <si>
    <t>Summary of Operations and Significant Accounting Policies (Tables)</t>
  </si>
  <si>
    <t>Summary of Warranty Accrual</t>
  </si>
  <si>
    <t>Warranty accrual at June 30 consisted of the following:
2018
(in thousands)
Warranty accrual at beginning of year
$
30,419
Accrual during the period
6,136
Cost of warranty services provided during the period
(579
)
Reversal of reserves upon warranty expiration
(1,997
)
Warranty accrual at end of period
$
33,979</t>
  </si>
  <si>
    <t>Calculation Of Weighted-Average Number Of Common Shares Outstanding</t>
  </si>
  <si>
    <t>The table below reflects the calculation of the weighted-average number of common shares outstanding, using the treasury stock method, used in computing basic and diluted earnings (loss) per common share:
Three Months Ended
Six Months Ended
June 30,
June 30,
2018
2017
2018
2017
(in thousands)
Basic weighted-average shares outstanding
34,164
33,737
34,107
33,737
Effect of dilutive stock options and warrants
—
91
1,659
90
Diluted weighted-average shares outstanding
34,164
33,828
35,766
33,827</t>
  </si>
  <si>
    <t>Reconciliation of Cash, Cash Equivalents and Restricted Cash</t>
  </si>
  <si>
    <t>The following table provides a reconciliation of cash, cash equivalents and restricted cash reported within the condensed consolidated balance sheets which total the same such amounts in the condensed consolidated statements of cash flows:
June 30,
December 31,
June 30,
December 31,
2018
2017
2017
2016
(in thousands)
Cash and cash equivalents
$
113,995
$
148,113
$
130,834
$
119,066
Restricted cash
4,431
3,849
2,783
2,259
Restricted cash included within other noncurrent assets
475
475
475
8,538
Total cash, cash equivalents and restricted cash shown in the condensed consolidated statements of cash flows
$
118,901
$
152,437
$
134,092
$
129,863</t>
  </si>
  <si>
    <t>Revenue From Contracts with Customers (Tables)</t>
  </si>
  <si>
    <t>Summary of Disaggregation of Revenue by Contract Type for Each of Reportable Segments</t>
  </si>
  <si>
    <t>The following tables represents the disaggregation of revenue by contract type for each of our reportable segments (in thousands):
Three Months Ended June 30, 2018
U.S.
Asia
Mexico
EMEA
Total
Wind blade sales
$
33,696
$
67,180
$
55,595
$
49,882
$
206,353
Precision molding and assembly systems sales
2,359
9,729
214
—
12,302
Transportation sales
7,459
—
—
—
7,459
Other sales
1,181
1,022
544
1,749
4,496
Total net sales
$
44,695
$
77,931
$
56,353
$
51,631
$
230,610
Six Months Ended June 30, 2018
U.S.
Asia
Mexico
EMEA
Total
Wind blade sales
$
72,641
$
135,351
$
111,638
$
120,903
$
440,533
Precision molding and assembly systems sales
4,222
17,908
978
—
23,108
Transportation sales
11,512
—
—
—
11,512
Other sales
2,444
2,342
1,701
2,951
9,438
Total net sales
$
90,819
$
155,601
$
114,317
$
123,854
$
484,591
Three Months Ended June 30, 2017
U.S.
Asia
Mexico
EMEA
Total
Wind blade sales
$
42,568
$
83,713
$
48,469
$
51,003
$
225,753
Precision molding and assembly systems sales
1,608
3,400
134
—
5,142
Transportation sales
3,130
—
—
—
3,130
Other sales
309
2,170
1,865
1,213
5,557
Total net sales
$
47,615
$
89,283
$
50,468
$
52,216
$
239,582
Six Months Ended June 30, 2017
U.S.
Asia
Mexico
EMEA
Total
Wind blade sales
$
84,538
$
148,979
$
93,668
$
94,273
$
421,458
Precision molding and assembly systems sales
4,944
7,064
789
—
12,797
Transportation sales
5,708
—
—
—
5,708
Other sales
392
2,737
2,959
2,146
8,234
Total net sales
$
95,582
$
158,780
$
97,416
$
96,419
$
448,197</t>
  </si>
  <si>
    <t>Summary of Contract Assets and Contract Liabilities</t>
  </si>
  <si>
    <t xml:space="preserve">Contract assets and contract liabilities consisted of the following:
June 30,
December 31,
2018
2017
$ Change
(in thousands)
Contract assets
$
131,371
$
105,619
$
25,752
June 30,
December 31,
2018
2017
$ Change
(in thousands)
Contract liabilities
$
1,820
$
2,763
$
(943
) </t>
  </si>
  <si>
    <t>Accounts Receivable (Tables)</t>
  </si>
  <si>
    <t>Summary of Accounts Receivable</t>
  </si>
  <si>
    <t>Accounts receivable consisted of the following:
June 30,
December 31,
2018
2017
(in thousands)
Trade accounts receivable
$
116,979
$
117,794
Other accounts receivable
2,500
3,782
Total accounts receivable
$
119,479
$
121,576</t>
  </si>
  <si>
    <t>Property, Plant, and Equipment, Net (Tables)</t>
  </si>
  <si>
    <t>Schedule of Property Plant and Equipment Net</t>
  </si>
  <si>
    <t>Property, plant and equipment, net consisted of the following:
June 30,
December 31,
2018
2017
(in thousands)
Machinery and equipment
$
99,564
$
100,681
Buildings
14,885
14,711
Leasehold improvements
24,149
21,853
Office equipment and software
20,622
18,664
Furniture
19,495
19,017
Vehicles
274
294
Construction in progress
34,502
10,687
Total
213,491
185,907
Accumulated depreciation
(68,143
)
(62,427
)
Property, plant and equipment, net
$
145,348
$
123,480</t>
  </si>
  <si>
    <t>Long-Term Debt, Net of Debt Issuance Costs and Current Maturities (Tables)</t>
  </si>
  <si>
    <t>Schedule of Long-Term Debt, Net of Debt Issuance Costs and Current Maturities</t>
  </si>
  <si>
    <t>Long-term debt, net of debt issuance costs and current maturities, consisted of the following:
June 30,
December 31,
2018
2017
(in thousands)
Senior term loan—U.S.
$
—
$
71,250
Senior revolving loan—U.S.
75,414
2,820
Accounts receivable financing—EMEA
26,024
14,100
Equipment financing—EMEA
14,409
16,901
Equipment capital lease—U.S.
34
536
Equipment capital lease—EMEA
6,784
5,058
Equipment capital lease—Mexico
8,663
12,844
Equipment loan—Mexico
47
47
Total long-term debt
131,375
123,556
Less: Debt issuance costs
(1,515
)
(2,171
)
Total long-term debt, net of debt issuance costs
129,860
121,385
Less: Current maturities of long-term debt
(39,528
)
(35,506
)
Long-term debt, net of debt issuance costs and current maturities
$
90,332
$
85,879</t>
  </si>
  <si>
    <t>Share-Based Compensation Plans (Tables)</t>
  </si>
  <si>
    <t>Schedule of Share Based Compensation Expense Recognized in Condensed Consolidated Statements of Operations</t>
  </si>
  <si>
    <t>The share-based compensation expense recognized in the condensed consolidated statements of operations was as follows:
Three Months Ended
Six Months Ended
June 30,
June 30,
2018
2017
2018
2017
(in thousands)
Cost of goods sold
$
543
$
332
$
955
$
545
General and administrative expenses
2,068
1,712
4,044
3,206
Total share-based compensation expense
$
2,611
$
2,044
$
4,999
$
3,751</t>
  </si>
  <si>
    <t>Schedule of Share-based Compensation Arrangements by Share-based Payment Award</t>
  </si>
  <si>
    <t>The share-based compensation expense recognized by award type was as follows:
Three Months Ended
Six Months Ended
June 30,
June 30,
2018
2017
2018
2017
(in thousands)
RSUs
$
1,165
$
629
$
2,483
$
1,164
Stock options
1,041
1,415
2,031
2,587
PSUs
405
—
485
—
Total share-based compensation expense
$
2,611
$
2,044
$
4,999
$
3,751</t>
  </si>
  <si>
    <t>Summary of Activity for Incentive Plans</t>
  </si>
  <si>
    <t>The summary of activity for the Company’s incentive plans is as follows:
Stock Options
RSUs
PSUs
Shares Available for Grant
Shares
Weighted- Average Exercise Price
Options Exercisable
Units
Weighted- Average Grant Date Fair Value
Units
Weighted- Average Grant Date Fair Value
Balance as of December 31, 2017
4,731,117
3,203,290
$
13.34
890,433
613,380
$
15.02
—
$
—
Increase in shares authorized
1,360,826
—
—
—
—
—
—
Granted
(451,212
)
9,652
22.67
149,012
23.37
292,548
22.67
Exercised/vested
—
(108,390
)
12.04
(67,396
)
20.43
—
—
Forfeited/cancelled
3,294
—
—
(2,191
)
22.98
(1,103
)
22.67
Balance as of June 30, 2018
5,644,025
3,104,552
13.42
1,164,855
692,805
16.27
291,445
22.67</t>
  </si>
  <si>
    <t>Summary of Outstanding and Exercisable Stock Option Awards</t>
  </si>
  <si>
    <t>The following table summarizes the outstanding and exercisable stock option awards as of June 30, 2018:
Options Outstanding
Options Exercisable
Range of Exercise Prices:
Shares
Weighted- Average Remaining Contractual Life ( in years
Weighted- Average Exercise Price
Shares
Weighted- Average Exercise Price
$8.49
22,728
1.5
$
8.49
22,728
$
8.49
$
10.87
1,896,736
6.9
10.87
742,502
10.87
$11.00 to $16.53
626,751
7.5
16.19
252,163
16.39
$17.68 to $18.70
340,785
7.9
18.68
147,462
18.68
$18.77 to $22.67
217,552
9.2
19.92
—
—
$8.49 to $22.67
3,104,552
7.3
13.42
1,164,855
13.01</t>
  </si>
  <si>
    <t>Concentration of Customers (Tables)</t>
  </si>
  <si>
    <t>Schedule of Revenues from Customers</t>
  </si>
  <si>
    <t xml:space="preserve">Revenues from certain customers in excess of 10 percent of total consolidated Company revenues are as follows:
Three Months Ended
Six Months Ended
June 30,
June 30,
2018
2017
2018
2017
Customer
Revenues
% of Total
Revenues
% of Total
Revenues
% of Total
Revenues
% of Total
(dollars in thousands)
GE
$
75,007
32.5
%
$
107,060
44.7
%
$
162,835
33.6
%
$
198,588
44.3
%
Vestas
67,300
29.2
60,586
25.3
152,569
31.5
108,849
24.3
Nordex Acciona
47,359
20.5
42,530
17.7
95,560
19.7
83,162
18.6
Siemens Gamesa
26,527
11.5
26,034
10.9
50,818
10.5
51,676
11.5
Other
14,417
6.3
3,372
1.4
22,809
4.7
5,922
1.3
Total
$
230,610
100.0
%
$
239,582
100.0
%
$
484,591
100.0
%
$
448,197
100.0
% </t>
  </si>
  <si>
    <t>Schedule of Trade Accounts Receivable from Certain Customers</t>
  </si>
  <si>
    <t xml:space="preserve">Trade accounts receivable from certain customers in excess of 10 percent of total consolidated Company trade accounts receivable are as follows:
June 30,
December 31,
2018
2017
Customer
% of Total
% of Total
GE
19.5
%
18.9
%
Vestas
34.6
%
52.4
%
Nordex Acciona
32.2
%
19.5
% </t>
  </si>
  <si>
    <t>Segment Reporting (Tables)</t>
  </si>
  <si>
    <t>Schedule of Segment Information</t>
  </si>
  <si>
    <t>The following tables set forth certain information regarding each of the Company’s segments:
Three Months Ended
Six Months Ended
June 30,
June 30,
2018
2017
2018
2017
(in thousands)
Revenues by segment:
U.S.
$
44,695
$
47,615
$
90,819
$
95,582
Asia
77,931
89,283
155,601
158,780
Mexico
56,353
50,468
114,317
97,416
EMEA
51,631
52,216
123,854
96,419
Total revenues
$
230,610
$
239,582
$
484,591
$
448,197
Revenues by geographic location (1):
U.S.
$
44,695
$
47,615
$
90,819
$
95,582
China
77,931
89,283
155,601
158,780
Mexico
56,353
50,468
114,317
97,416
Turkey
51,631
52,216
123,854
96,419
Total revenues
$
230,610
$
239,582
$
484,591
$
448,197
Income (loss) from operations:
U.S. (2)
$
(13,293
)
$
(6,348
)
$
(22,343
)
$
(13,674
)
Asia
9,386
20,554
15,803
33,348
Mexico
227
1,190
4,485
4,034
EMEA
7,742
3,777
23,212
7,077
Total income from operations
$
4,062
$
19,173
$
21,157
$
30,785
June 30,
December 31,
2018
2017
(in thousands)
Property, plant and equipment, net:
U.S.
$
32,407
$
24,575
Asia (China)
30,671
28,887
Mexico
53,750
39,756
EMEA (Turkey)
28,520
30,262
Total property, plant and equipment, net
$
145,348
$
123,480
(1)
Revenues are attributable to countries based on the location where the product is manufactured or the services are performed.
(2)
The losses from operations in the U.S. segment includes corporate general and administrative costs of $11.0 million and $10.8 million for the three months ended June 30, 2018 and 2017, respectively, and $22.2 million and $19.1 million for the six months ended June 30, 2018 and 2017.</t>
  </si>
  <si>
    <t>Adjustments to Previously Reported Financial Statements from the Adoption of an Accounting Pronouncement (Tables)</t>
  </si>
  <si>
    <t>Summary of Effects of Adopting Topic 606 and ASU 2016-18 on Previously Reported Financial Statements</t>
  </si>
  <si>
    <t>The following tables summarize the effects of adopting Topic 606 and ASU 2016-18 had on our previously reported financial statements. Condensed Consolidated Balance Sheet (In thousands, except par value data)
December 31, 2017
As Reported
Adoption of Topic 606
As Adjusted
(Unaudited)
Assets
Current assets:
Cash and cash equivalents
$
148,113
$
—
$
148,113
Restricted cash
3,849
—
3,849
Accounts receivable
121,576
—
121,576
Contract assets
—
105,619
105,619
Inventories
67,064
(62,952
)
4,112
Inventories held for customer orders
64,858
(64,858
)
—
Prepaid expenses and other current assets
27,507
—
27,507
Total current assets
432,967
(22,191
)
410,776
Property, plant, and equipment, net
123,480
—
123,480
Goodwill
2,807
—
2,807
Intangible assets, net
150
958
1,108
Other noncurrent assets
14,130
4,261
18,391
Total assets
$
573,534
$
(16,972
)
$
556,562
Liabilities and Stockholders’ Equity
Current liabilities:
Accounts payable and accrued expenses
$
166,743
$
—
$
166,743
Accrued warranty
29,163
1,256
30,419
Deferred revenue
81,048
(81,048
)
—
Customer deposits
10,134
(9,702
)
432
Current maturities of long-term debt
35,506
—
35,506
Contract liabilities
—
2,763
2,763
Total current liabilities
322,594
(86,731
)
235,863
Long-term debt, net of debt issuance costs and current maturities
85,879
—
85,879
Other noncurrent liabilities
4,444
494
4,938
Total liabilities
412,917
(86,237
)
326,680
Commitments and contingencies
Stockholders’ equity:
Common shares, $0.01 par value, 100,000 shares authorized and 34,049 shares issued and 34,021 shares outstanding at December 31, 2017
340
—
340
Paid-in capital
301,543
—
301,543
Accumulated other comprehensive loss
(558
)
—
(558
)
Accumulated deficit
(140,197
)
69,265
(70,932
)
Treasury stock, at cost, 28 shares at December 31, 2017
(511
)
—
(511
)
Total stockholders’ equity
160,617
69,265
229,882
Total liabilities and stockholders’ equity
$
573,534
$
(16,972
)
$
556,562
The primary effects of the adoption of Topic 606 on the Company’s balance sheet include 1) amounts being recognized as revenue for work performed as production takes place over time as contract assets, which differs from the prior practice of including the balances in inventory; 2) no longer reporting inventory held for customer orders or deferred revenue since revenue is now being recognized over the course of the production process, and before the product is delivered to the customer; 3) that contract liabilities are reported for amounts collected from customers in advance of the production of products, similar to our prior practice of recording customer deposits; and 4) the cumulative amount of the effect to prior periods’ net income related to the adoption of Topic 606 through December 31, 2017 is reflected in retained earnings. Condensed Consolidated Income Statement (In thousands, except per share data)
Three Months Ended
June 30, 2017
As Reported
Adoption of Topic 606
As Adjusted
(Unaudited)
Net sales
$
248,186
$
(8,604
)
$
239,582
Cost of sales
203,095
(3,978
)
199,117
Startup and transition costs
10,540
—
10,540
Total cost of goods sold
213,635
(3,978
)
209,657
Gross profit
34,551
(4,626
)
29,925
General and administrative expenses
10,752
—
10,752
Income from operations
23,799
(4,626
)
19,173
Other income (expense):
Interest income
11
—
11
Interest expense
(2,935
)
—
(2,935
)
Realized loss on foreign currency remeasurement
(1,233
)
—
(1,233
)
Miscellaneous income
258
—
258
Total other expense
(3,899
)
—
(3,899
)
Income before income taxes
19,900
(4,626
)
15,274
Income tax provision
(6,042
)
345
(5,697
)
Net income
$
13,858
$
(4,281
)
$
9,577
Weighted-average common shares outstanding:
Basic
33,737
33,737
33,737
Diluted
33,828
33,828
33,828
Net income per common share:
Basic
$
0.41
$
(0.13
)
$
0.28
Diluted
$
0.41
$
(0.13
)
$
0.28
The primary effects of the adoption of Topic 606 on the Company’s condensed consolidated income statement relate to amounts being recognized as revenue for work performed as production takes place over time, which differs from the prior practice of recognizing revenue when the product was delivered to the customer. Condensed Consolidated Income Statement (In thousands, except per share data)
Six Months Ended
June 30, 2017
As Reported
Adoption of Topic 606
As Adjusted
(Unaudited)
Net sales
$
439,788
$
8,409
$
448,197
Cost of sales
370,518
11,137
381,655
Startup and transition costs
16,699
—
16,699
Total cost of goods sold
387,217
11,137
398,354
Gross profit
52,571
(2,728
)
49,843
General and administrative expenses
19,058
—
19,058
Income from operations
33,513
(2,728
)
30,785
Other income (expense):
Interest income
30
—
30
Interest expense
(5,961
)
—
(5,961
)
Realized loss on foreign currency remeasurement
(2,614
)
—
(2,614
)
Miscellaneous income
578
—
578
Total other expense
(7,967
)
—
(7,967
)
Income before income taxes
25,546
(2,728
)
22,818
Income tax provision
(8,143
)
115
(8,028
)
Net income
$
17,403
$
(2,613
)
$
14,790
Weighted-average common shares outstanding:
Basic
33,737
33,737
33,737
Diluted
33,827
33,827
33,827
Net income per common share:
Basic
$
0.52
$
(0.08
)
$
0.44
Diluted
$
0.51
$
(0.08
)
$
0.44
The primary effects of the adoption of Topic 606 on the Company’s condensed consolidated income statement relate to amounts being recognized as revenue for work performed as production takes place over time, which differs from the prior practice of recognizing revenue when the product was delivered to the customer. Condensed Consolidated Statement of Comprehensive Income (In thousands)
Three Months Ended
June 30, 2017
As Reported
Adoption of Topic 606
As Adjusted
(Unaudited)
Net income
$
13,858
$
(4,281
)
$
9,577
Other comprehensive income:
Foreign currency translation adjustments
1,300
—
1,300
Comprehensive income
$
15,158
$
(4,281
)
$
10,877
Six Months Ended
June 30, 2017
As Reported
Adoption of Topic 606
As Adjusted
(Unaudited)
Net income
$
17,403
$
(2,613
)
$
14,790
Other comprehensive income:
Foreign currency translation adjustments
1,577
—
1,577
Comprehensive income
$
18,980
$
(2,613
)
$
16,367
Condensed Consolidated Statements of Changes in Stockholders’ Equity (In thousands)
Common
Paid-in
Accumulated other comprehensive
Accumulated
Treasury stock,
Total stockholders'
Shares
Amount
capital
loss
deficit
at cost
equity
(Unaudited)
Balance at December 31, 2017 - as reported
34,049
$
340
$
301,543
$
(558
)
$
(140,197
)
$
(511
)
$
160,617
Cumulative effect of the adoption of Topic 606
—
—
—
—
69,265
—
69,265
Balance at December 31, 2017 - as adjusted
34,049
$
340
$
301,543
$
(558
)
$
(70,932
)
$
(511
)
$
229,882
The adoption of Topic 606 increased total stockholders’ equity in 2015 and 2016 by $61.2 million and $12.3 million, respectively and decreased total stockholders’ equity in 2017 by $4.2 million. Condensed Consolidated Statements of Cash Flows (In thousands)
Six Months Ended
June 30, 2017
As Reported
Adoption of Topic 606
Adoption of ASU 2016‑18
As Adjusted
(Unaudited)
Cash flows from operating activities:
Net income
$
17,403
$
(2,613
)
$
—
$
14,790
Adjustments to reconcile net income to net cash provided by operating activities:
Depreciation and amortization
8,483
233
—
8,716
Share-based compensation expense
3,751
—
—
3,751
Amortization of debt issuance costs
286
—
—
286
Changes in assets and liabilities:
—
—
Accounts receivable
(49,360
)
—
—
(49,360
)
Contract assets and liabilities
—
3,477
—
3,477
Inventories
(11,324
)
12,176
—
852
Prepaid expenses and other current assets
5,170
(1
)
—
5,169
Other noncurrent assets
7,111
(990
)
(8,063
)
(1,942
)
Accounts payable and accrued expenses
34,633
6
—
34,639
Accrued warranty
5,961
(395
)
—
5,566
Customer deposits
7,273
(7,206
)
—
67
Deferred revenue
4,687
(4,687
)
—
—
Other noncurrent liabilities
(141
)
—
—
(141
)
Net cash provided by operating activities
33,933
—
(8,063
)
25,870
Cash flows from investing activities:
Purchase of property and equipment
(26,727
)
—
—
(26,727
)
Net cash used in investing activities
(26,727
)
—
—
(26,727
)
Cash flows from financing activities:
Repayments of term loan
(1,875
)
—
—
(1,875
)
Net proceeds from accounts receivable financing
5,182
—
—
5,182
Proceeds from working capital loans
6,620
—
—
6,620
Repayments of working capital loans
(11,258
)
—
—
(11,258
)
Net proceeds from other debt
6,253
—
—
6,253
Restricted cash
(524
)
—
524
—
Net cash provided by financing activities
4,398
—
524
4,922
Impact of foreign exchange rates on cash and cash equivalents
164
—
—
164
Net change in cash and cash equivalents
11,768
—
(7,539
)
4,229
Cash, cash equivalents and restricted cash, beginning of year
119,066
—
10,797
129,863
Cash, cash equivalents and restricted cash, end of period
$
130,834
$
—
$
3,258
$
134,092</t>
  </si>
  <si>
    <t>Summary of Operations and Significant Accounting Policies - Public Offerings and Stock Split - Additional Information (Detail)</t>
  </si>
  <si>
    <t>1 Months Ended</t>
  </si>
  <si>
    <t>May 31, 2017USD ($)$ / sharesshares</t>
  </si>
  <si>
    <t>Jul. 31, 2016USD ($)$ / sharesshares</t>
  </si>
  <si>
    <t>Initial Public Offering [Member]</t>
  </si>
  <si>
    <t>Operations And Summary Of Significant Accounting Policies [Line Items]</t>
  </si>
  <si>
    <t>Public offering shares</t>
  </si>
  <si>
    <t>Share price | $ / shares</t>
  </si>
  <si>
    <t>Net proceeds from Initial public offering | $</t>
  </si>
  <si>
    <t>Initial Public Offering [Member] | Subordinated Convertible Promissory Notes [Member]</t>
  </si>
  <si>
    <t>Debt instrument convertible number of equity shares</t>
  </si>
  <si>
    <t>Initial Public Offering [Member] | Common Stock Warrants [Member]</t>
  </si>
  <si>
    <t>Number of common stock issue on conversion of preferred share</t>
  </si>
  <si>
    <t>Initial Public Offering [Member] | Redeemable Preferred Shares [Member]</t>
  </si>
  <si>
    <t>Initial Public Offering [Member] | Investors, Non-employee Director and Executive Officers [Member]</t>
  </si>
  <si>
    <t>Underwriters Over-allotment Option [Member]</t>
  </si>
  <si>
    <t>Underwriters Over-allotment Option [Member] | Existing Shareholders and Executive Officers [Member]</t>
  </si>
  <si>
    <t>Initial Public Offering and Stock Split [Member]</t>
  </si>
  <si>
    <t>Conversion of convertible promissory notes | $</t>
  </si>
  <si>
    <t>Prior to IPO [Member]</t>
  </si>
  <si>
    <t>Common stock forward stock split ratio</t>
  </si>
  <si>
    <t>Secondary Public Offering [Member]</t>
  </si>
  <si>
    <t>Net proceeds from secondary public offering to selling shareholders | $</t>
  </si>
  <si>
    <t>Proceeds from secondary public offering | $</t>
  </si>
  <si>
    <t>Secondary Public Offering [Member] | General and Administrative Costs [Member]</t>
  </si>
  <si>
    <t>Offering costs paid | $</t>
  </si>
  <si>
    <t>Secondary Public Offering [Member] | Existing Shareholders and Executive Officers [Member]</t>
  </si>
  <si>
    <t>Summary of Operations and Significant Accounting Policies - Basis of Presentation - Additional Information (Detail)</t>
  </si>
  <si>
    <t>Jun. 30, 2018SegmentFacility</t>
  </si>
  <si>
    <t>Number of operating segments | Segment</t>
  </si>
  <si>
    <t>Mexico [Member]</t>
  </si>
  <si>
    <t>Number of manufacturing facilities</t>
  </si>
  <si>
    <t>EMEA [Member]</t>
  </si>
  <si>
    <t>Asia Segment [Member] | Dafeng [Member]</t>
  </si>
  <si>
    <t>Summary of Operations and Significant Accounting Policies - Warranty Expense - Additional Information (Detail)</t>
  </si>
  <si>
    <t>Minimum [Member]</t>
  </si>
  <si>
    <t>Limited warranty period</t>
  </si>
  <si>
    <t>2 years</t>
  </si>
  <si>
    <t>Maximum [Member]</t>
  </si>
  <si>
    <t>5 years</t>
  </si>
  <si>
    <t>Summary of Operations and Significant Accounting Policies - Summary of Warranty Accrual (Detail) $ in Thousands</t>
  </si>
  <si>
    <t>Jun. 30, 2018USD ($)</t>
  </si>
  <si>
    <t>Product Warranties Disclosures [Abstract]</t>
  </si>
  <si>
    <t>Warranty accrual at beginning of year</t>
  </si>
  <si>
    <t>Accrual during the period</t>
  </si>
  <si>
    <t>Cost of warranty services provided during the period</t>
  </si>
  <si>
    <t>Reversal of reserves upon warranty expiration</t>
  </si>
  <si>
    <t>Warranty accrual at end of period</t>
  </si>
  <si>
    <t>Summary of Operations and Significant Accounting Policies - Calculation Of Weighted-Average Number Of Common Shares Outstanding (Detail) - shares shares in Thousands</t>
  </si>
  <si>
    <t>Earnings Per Share [Abstract]</t>
  </si>
  <si>
    <t>Basic weighted-average shares outstanding</t>
  </si>
  <si>
    <t>Effect of dilutive stock options and warrants</t>
  </si>
  <si>
    <t>Diluted weighted-average shares outstanding</t>
  </si>
  <si>
    <t>Summary of Operations and Significant Accounting Policies - Net Income Per Common Share Calculation - Additional Information (Detail) - shares</t>
  </si>
  <si>
    <t>Anti-dilutive shares excluded from computation of diluted net income per share</t>
  </si>
  <si>
    <t>Share-Based Compensation Awards [Member]</t>
  </si>
  <si>
    <t>Summary of Operations and Significant Accounting Policies - Financial Instruments - Additional Information (Detail) - USD ($) $ in Thousands</t>
  </si>
  <si>
    <t>Apr. 30, 2018</t>
  </si>
  <si>
    <t>Unrealized gain on swap</t>
  </si>
  <si>
    <t>LIBOR [Member]</t>
  </si>
  <si>
    <t>Derivative future variable rate interest expense</t>
  </si>
  <si>
    <t>Interest Rate Swap Arrangement [Member]</t>
  </si>
  <si>
    <t>Derivative notional amount</t>
  </si>
  <si>
    <t>Derivative maturity month and year</t>
  </si>
  <si>
    <t>2023-04</t>
  </si>
  <si>
    <t>Derivative, effective hedges amount</t>
  </si>
  <si>
    <t>Settlement value of swap</t>
  </si>
  <si>
    <t>Summary of Operations and Significant Accounting Policies - Reconciliation of Cash, Cash Equivalents and Restricted Cash (Detail) - USD ($) $ in Thousands</t>
  </si>
  <si>
    <t>Dec. 31, 2016</t>
  </si>
  <si>
    <t>New Accounting Pronouncements Or Change In Accounting Principle [Line Items]</t>
  </si>
  <si>
    <t>ASU 2016-15 [Member]</t>
  </si>
  <si>
    <t>Restricted cash included within other noncurrent assets</t>
  </si>
  <si>
    <t>Total cash, cash equivalents and restricted cash shown in the condensed consolidated statements of cash flows</t>
  </si>
  <si>
    <t>Revenue From Contracts with Customers - Summary of Disaggregation of Revenue by Contract Type for Each of Reportable Segments (Detail) - USD ($) $ in Thousands</t>
  </si>
  <si>
    <t>Disaggregation Of Revenue [Line Items]</t>
  </si>
  <si>
    <t>Revenue</t>
  </si>
  <si>
    <t>Wind Blades [Member]</t>
  </si>
  <si>
    <t>Precision Molding and Assembly Systems [Member]</t>
  </si>
  <si>
    <t>Transportation [Member]</t>
  </si>
  <si>
    <t>Other [Member]</t>
  </si>
  <si>
    <t>U.S. Segment [Member]</t>
  </si>
  <si>
    <t>U.S. Segment [Member] | Wind Blades [Member]</t>
  </si>
  <si>
    <t>U.S. Segment [Member] | Precision Molding and Assembly Systems [Member]</t>
  </si>
  <si>
    <t>U.S. Segment [Member] | Transportation [Member]</t>
  </si>
  <si>
    <t>U.S. Segment [Member] | Other [Member]</t>
  </si>
  <si>
    <t>Asia Segment [Member]</t>
  </si>
  <si>
    <t>Asia Segment [Member] | Wind Blades [Member]</t>
  </si>
  <si>
    <t>Asia Segment [Member] | Precision Molding and Assembly Systems [Member]</t>
  </si>
  <si>
    <t>Asia Segment [Member] | Other [Member]</t>
  </si>
  <si>
    <t>Mexico Segment [Member]</t>
  </si>
  <si>
    <t>Mexico Segment [Member] | Wind Blades [Member]</t>
  </si>
  <si>
    <t>Mexico Segment [Member] | Precision Molding and Assembly Systems [Member]</t>
  </si>
  <si>
    <t>Mexico Segment [Member] | Other [Member]</t>
  </si>
  <si>
    <t>EMEA Segment [Member]</t>
  </si>
  <si>
    <t>EMEA Segment [Member] | Wind Blades [Member]</t>
  </si>
  <si>
    <t>EMEA Segment [Member] | Other [Member]</t>
  </si>
  <si>
    <t>Revenue From Contracts with Customers - Additional Information (Detail) - USD ($) $ in Thousands</t>
  </si>
  <si>
    <t>Revenue from Contracts with Customers</t>
  </si>
  <si>
    <t>Increase in contracts assets</t>
  </si>
  <si>
    <t>Decrease in contracts liabilities</t>
  </si>
  <si>
    <t>Contract liability revenue recognized</t>
  </si>
  <si>
    <t>Net revenue recognized from performance obligations satisfied in previous periods, increase (decrease) amount</t>
  </si>
  <si>
    <t>Transaction price allocated to remaining performance obligations</t>
  </si>
  <si>
    <t>Expects to recognize remaining performance obligations as revenue, percent in remainder of 2018</t>
  </si>
  <si>
    <t>10.00%</t>
  </si>
  <si>
    <t>Expects to recognize remaining performance obligations as revenue, percent in 2019</t>
  </si>
  <si>
    <t>24.00%</t>
  </si>
  <si>
    <t>Expects to recognize remaining performance obligations as revenue, percent in 2020</t>
  </si>
  <si>
    <t>25.00%</t>
  </si>
  <si>
    <t>Expects to recognize remaining performance obligations as revenue, percent in 2021</t>
  </si>
  <si>
    <t>17.00%</t>
  </si>
  <si>
    <t>Expects to recognize remaining performance obligations as revenue, percent in 2022</t>
  </si>
  <si>
    <t>14.00%</t>
  </si>
  <si>
    <t>Expects to recognize remaining performance obligations as revenue, percent in 2023</t>
  </si>
  <si>
    <t>Capitalized contract cost</t>
  </si>
  <si>
    <t>Capitalized contract cost, accumulated amortization</t>
  </si>
  <si>
    <t>Revenue, practical expedient, incremental cost of obtaining contract</t>
  </si>
  <si>
    <t>true</t>
  </si>
  <si>
    <t>Production hours of single blade</t>
  </si>
  <si>
    <t>24 hours</t>
  </si>
  <si>
    <t>Production time of mold</t>
  </si>
  <si>
    <t>3 months</t>
  </si>
  <si>
    <t>36 hours</t>
  </si>
  <si>
    <t>6 months</t>
  </si>
  <si>
    <t>Long-term Contract with Customer [Member] | Net Sales, Directly to Consumer [Member]</t>
  </si>
  <si>
    <t>Contracts with customer, length</t>
  </si>
  <si>
    <t>Revenue From Contracts with Customers - Summary of Contract Assets (Detail) - USD ($) $ in Thousands</t>
  </si>
  <si>
    <t>Contract assets, Change</t>
  </si>
  <si>
    <t>Revenue From Contracts with Customers - Summary of Contract Liabilities (Detail) - USD ($) $ in Thousands</t>
  </si>
  <si>
    <t>Contract liabilities, Change</t>
  </si>
  <si>
    <t>Significant Risks and Uncertainties - Additional Information (Detail) - USD ($)</t>
  </si>
  <si>
    <t>Concentration Risk [Line Items]</t>
  </si>
  <si>
    <t>Cash in short-term deposits in interest bearing accounts</t>
  </si>
  <si>
    <t>U.S. [Member]</t>
  </si>
  <si>
    <t>Cash in deposit accounts</t>
  </si>
  <si>
    <t>China [Member]</t>
  </si>
  <si>
    <t>Turkey [Member]</t>
  </si>
  <si>
    <t>Iowa [Member]</t>
  </si>
  <si>
    <t>Cash in long term deposits in interest bearing accounts</t>
  </si>
  <si>
    <t>Cash deposit insured amount</t>
  </si>
  <si>
    <t>Related-Party Transactions - Additional Information (Detail) $ / shares in Units, $ in Millions</t>
  </si>
  <si>
    <t>May 31, 2017$ / sharesshares</t>
  </si>
  <si>
    <t>Jul. 31, 2016$ / sharesshares</t>
  </si>
  <si>
    <t>Jun. 30, 2017USD ($)</t>
  </si>
  <si>
    <t>Jun. 30, 2018USD ($)Agreement</t>
  </si>
  <si>
    <t>Dec. 31, 2017USD ($)Agreement</t>
  </si>
  <si>
    <t>Related Party Transaction [Line Items]</t>
  </si>
  <si>
    <t>Investor, Executive Officers and Director [Member] | Initial Public Offering [Member]</t>
  </si>
  <si>
    <t>Subordinated Convertible Promissory Notes [Member] | Initial Public Offering [Member]</t>
  </si>
  <si>
    <t>GE [Member]</t>
  </si>
  <si>
    <t>Number of supply agreements | Agreement</t>
  </si>
  <si>
    <t>Proceeds from sales | $</t>
  </si>
  <si>
    <t>Accounts receivables, related party | $</t>
  </si>
  <si>
    <t>GE [Member] | Agreements in Taicang Port and Izmir [Member]</t>
  </si>
  <si>
    <t>Agreement expiration date</t>
  </si>
  <si>
    <t>Dec. 31,
		2017</t>
  </si>
  <si>
    <t>Number of agreements not extended | Agreement</t>
  </si>
  <si>
    <t>GE [Member] | Maximum [Member]</t>
  </si>
  <si>
    <t>Percentage of common stock outstanding</t>
  </si>
  <si>
    <t>5.00%</t>
  </si>
  <si>
    <t>Certain Entities Associated with Element Partners, Angeleno Group Landmark Partners and NGP Energy Technology Partners, L.P and Certain Executive Officers [Member] | Secondary Public Offering [Member]</t>
  </si>
  <si>
    <t>Accounts Receivable - Summary of Accounts Receivable (Detail) - USD ($) $ in Thousands</t>
  </si>
  <si>
    <t>Accounts, Notes, Loans and Financing Receivable [Line Items]</t>
  </si>
  <si>
    <t>Total accounts receivable</t>
  </si>
  <si>
    <t>Trade Accounts Receivable [Member]</t>
  </si>
  <si>
    <t>Other Accounts Receivable [Member]</t>
  </si>
  <si>
    <t>Property, Plant, and Equipment, Net - Schedule of Property Plant and Equipment Net (Detail) - USD ($) $ in Thousands</t>
  </si>
  <si>
    <t>Property, Plant and Equipment [Line Items]</t>
  </si>
  <si>
    <t>Property, plant and equipment, gross</t>
  </si>
  <si>
    <t>Accumulated depreciation</t>
  </si>
  <si>
    <t>Property, plant and equipment, net</t>
  </si>
  <si>
    <t>Machinery and Equipment [Member]</t>
  </si>
  <si>
    <t>Buildings [Member]</t>
  </si>
  <si>
    <t>Leasehold Improvements [Member]</t>
  </si>
  <si>
    <t>Office Equipment and Software [Member]</t>
  </si>
  <si>
    <t>Furniture [Member]</t>
  </si>
  <si>
    <t>Vehicles [Member]</t>
  </si>
  <si>
    <t>Construction in Progress [Member]</t>
  </si>
  <si>
    <t>Property, Plant, and Equipment, Net - Additional Information (Detail) - USD ($) $ in Millions</t>
  </si>
  <si>
    <t>Total depreciation expense</t>
  </si>
  <si>
    <t>Long-Term Debt, Net of Debt Issuance Costs and Current Maturities - Schedule of Long-Term Debt, Net of Debt Issuance Costs and Current Maturities (Detail) - USD ($) $ in Thousands</t>
  </si>
  <si>
    <t>Total long-term debt</t>
  </si>
  <si>
    <t>Less: Debt issuance costs</t>
  </si>
  <si>
    <t>Total long-term debt, net of debt issuance costs</t>
  </si>
  <si>
    <t>Less: Current maturities of long-term debt</t>
  </si>
  <si>
    <t>Senior Term Loan [Member] | U.S. [Member]</t>
  </si>
  <si>
    <t>Senior Revolving Loan [Member] | U.S. [Member]</t>
  </si>
  <si>
    <t>Accounts Receivable Financing [Member] | EMEA [Member]</t>
  </si>
  <si>
    <t>Equipment Financing [Member] | EMEA [Member]</t>
  </si>
  <si>
    <t>Equipment Capital Lease [Member] | U.S. [Member]</t>
  </si>
  <si>
    <t>Equipment Capital Lease [Member] | EMEA [Member]</t>
  </si>
  <si>
    <t>Equipment Capital Lease [Member] | Mexico [Member]</t>
  </si>
  <si>
    <t>Equipment Loan [Member] | Mexico [Member]</t>
  </si>
  <si>
    <t>Long-Term Debt, Net of Debt Issuance Costs and Current Maturities - Additional Information (Detail)</t>
  </si>
  <si>
    <t>Apr. 30, 2018USD ($)Lender</t>
  </si>
  <si>
    <t>Debt Instrument [Line Items]</t>
  </si>
  <si>
    <t>Number of lenders | Lender</t>
  </si>
  <si>
    <t>Debt instrument, maturity month and year</t>
  </si>
  <si>
    <t>Debt instrument frequency of periodic payment</t>
  </si>
  <si>
    <t>monthly</t>
  </si>
  <si>
    <t>Debt instrument, payment terms</t>
  </si>
  <si>
    <t>Interest is paid monthly and the Company is not obligated to make any principal repayments prior to the maturity date so long as the Company is not in default under the Credit Agreement. The Company may prepay borrowings without penalty under the Credit Agreement.</t>
  </si>
  <si>
    <t>Derivative effective rate</t>
  </si>
  <si>
    <t>4.19%</t>
  </si>
  <si>
    <t>Derivative term</t>
  </si>
  <si>
    <t>Debt instrument, variable interest rate</t>
  </si>
  <si>
    <t>1.50%</t>
  </si>
  <si>
    <t>3.56%</t>
  </si>
  <si>
    <t>Revolving Credit Facility [Member]</t>
  </si>
  <si>
    <t>Credit facility, amount</t>
  </si>
  <si>
    <t>Proceeds from Lines of Credit</t>
  </si>
  <si>
    <t>Letter of Credit [Member]</t>
  </si>
  <si>
    <t>Share-Based Compensation Plans - Additional Information (Detail) $ in Millions</t>
  </si>
  <si>
    <t>Jun. 30, 2018USD ($)shares</t>
  </si>
  <si>
    <t>Timed-Based Restricted Stock Units [Member]</t>
  </si>
  <si>
    <t>Share Based Compensation Arrangement By Share Based Payment Award [Line Items]</t>
  </si>
  <si>
    <t>Share-based compensation plans, shares issued</t>
  </si>
  <si>
    <t>Performance-Based Restricted Stock Units [Member]</t>
  </si>
  <si>
    <t>Performance-Based Restricted Stock Units [Member] | Certain Stock Price Hurdles [Member]</t>
  </si>
  <si>
    <t>Restricted Stock Units (RSUs) [Member]</t>
  </si>
  <si>
    <t>Unamortized amount of share-based compensation expense | $</t>
  </si>
  <si>
    <t>Unrecognized cost expects to recognize, weighted-average period</t>
  </si>
  <si>
    <t>1 year 9 months 18 days</t>
  </si>
  <si>
    <t>Fair value of awards vested during period | $</t>
  </si>
  <si>
    <t>Shares repurchased for awards</t>
  </si>
  <si>
    <t>Shares repurchased for tax withholding requirements, value | $</t>
  </si>
  <si>
    <t>Performance-based Restricted Stock Units (PSUs) [Member]</t>
  </si>
  <si>
    <t>2 years 8 months 12 days</t>
  </si>
  <si>
    <t>Stock Options [Member]</t>
  </si>
  <si>
    <t>1 year 7 months 6 days</t>
  </si>
  <si>
    <t>Total unrecognized cost related to non-vested stock option awards | $</t>
  </si>
  <si>
    <t>Share-Based Compensation Plans - Schedule of Share Based Compensation Expense Recognized in Condensed Consolidated Statements of Operations (Detail) - USD ($) $ in Thousands</t>
  </si>
  <si>
    <t>Total share-based compensation expense</t>
  </si>
  <si>
    <t>Cost of Goods Sold [Member]</t>
  </si>
  <si>
    <t>General and Administrative Costs [Member]</t>
  </si>
  <si>
    <t>Share-Based Compensation Plans - Schedule of Share-based Compensation Arrangements by Share-based Payment Award (Details) - USD ($) $ in Thousands</t>
  </si>
  <si>
    <t>Share-Based Compensation Plans - Summary of Activity for Incentive Plans (Detail)</t>
  </si>
  <si>
    <t>Jun. 30, 2018$ / sharesshares</t>
  </si>
  <si>
    <t>Stock Options, Shares Available for Grant, Beginning balance</t>
  </si>
  <si>
    <t>Stock Options, Shares Available for Grant, Increase in shares authorized</t>
  </si>
  <si>
    <t>Stock Options, Shares Available for Grant, Granted</t>
  </si>
  <si>
    <t>Stock Options, Shares Available for Grant, Exercised/vested</t>
  </si>
  <si>
    <t>Stock Options, Shares Available for Grant, Forfeited/cancelled</t>
  </si>
  <si>
    <t>Stock Options, Shares Available for Grant, Ending balance</t>
  </si>
  <si>
    <t>Stock Options, Shares, Beginning balance</t>
  </si>
  <si>
    <t>Stock Options, Shares, Increase in shares authorized</t>
  </si>
  <si>
    <t>Stock Options, Shares, Granted</t>
  </si>
  <si>
    <t>Stock Options, Shares, Exercised/vested</t>
  </si>
  <si>
    <t>Stock Options, Shares, Forfeited/cancelled</t>
  </si>
  <si>
    <t>Stock Options, Shares, Ending balance</t>
  </si>
  <si>
    <t>Stock Options, Weighted-Average Exercise Price, Beginning balance | $ / shares</t>
  </si>
  <si>
    <t>Stock Options, Weighted-Average Exercise Price, Increase in shares authorized | $ / shares</t>
  </si>
  <si>
    <t>Stock Options, Weighted-Average Exercise Price, Granted | $ / shares</t>
  </si>
  <si>
    <t>Stock Options, Weighted-Average Exercise Price, Exercised/vested | $ / shares</t>
  </si>
  <si>
    <t>Stock Options, Weighted-Average Exercise Price, Forfeited/cancelled | $ / shares</t>
  </si>
  <si>
    <t>Stock Options, Weighted-Average Exercise Price, Ending balance | $ / shares</t>
  </si>
  <si>
    <t>Stock Options, Options Exercisable, Beginning balance</t>
  </si>
  <si>
    <t>Stock Options, Options Exercisable, Ending balance</t>
  </si>
  <si>
    <t>Units, Beginning balance</t>
  </si>
  <si>
    <t>Units, Increase in shares authorized</t>
  </si>
  <si>
    <t>Units, Granted</t>
  </si>
  <si>
    <t>Units, Exercised/vested</t>
  </si>
  <si>
    <t>Units, Forfeited/cancelled</t>
  </si>
  <si>
    <t>Units, Ending balance</t>
  </si>
  <si>
    <t>Weighted-Average Grant Date Fair Value, Beginning balance | $ / shares</t>
  </si>
  <si>
    <t>Weighted-Average Grant Date Fair Value, Increase in shares authorized | $ / shares</t>
  </si>
  <si>
    <t>Weighted-Average Grant Date Fair Value, Granted | $ / shares</t>
  </si>
  <si>
    <t>Weighted-Average Grant Date Fair Value, Exercised/vested | $ / shares</t>
  </si>
  <si>
    <t>Weighted-Average Grant Date Fair Value, Forfeited/cancelled | $ / shares</t>
  </si>
  <si>
    <t>Weighted-Average Grant Date Fair Value, Ending balance | $ / shares</t>
  </si>
  <si>
    <t>Share-Based Compensation Plans - Summary of Outstanding and Exercisable Stock Option Awards (Detail)</t>
  </si>
  <si>
    <t>Range One [Member]</t>
  </si>
  <si>
    <t>Share-based Compensation, Shares Authorized under Stock Option Plans, Exercise Price Range [Line Items]</t>
  </si>
  <si>
    <t>Range of Exercise Prices, Minimum</t>
  </si>
  <si>
    <t>Options Outstanding, Shares | shares</t>
  </si>
  <si>
    <t>Options Outstanding, Weighted-Average Remaining Contractual Life (in years)</t>
  </si>
  <si>
    <t>1 year 6 months</t>
  </si>
  <si>
    <t>Options Outstanding, Weighted-Average Exercise Price</t>
  </si>
  <si>
    <t>Options Exercisable, Shares | shares</t>
  </si>
  <si>
    <t>Options Exercisable, Weighted-Average Exercise Price</t>
  </si>
  <si>
    <t>Range Two [Member]</t>
  </si>
  <si>
    <t>6 years 10 months 24 days</t>
  </si>
  <si>
    <t>Range Three [Member]</t>
  </si>
  <si>
    <t>Range of Exercise Prices, Maximum</t>
  </si>
  <si>
    <t>7 years 6 months</t>
  </si>
  <si>
    <t>Range Four [Member]</t>
  </si>
  <si>
    <t>7 years 10 months 24 days</t>
  </si>
  <si>
    <t>Range Five [Member]</t>
  </si>
  <si>
    <t>9 years 2 months 12 days</t>
  </si>
  <si>
    <t>Range Six [Member]</t>
  </si>
  <si>
    <t>7 years 3 months 18 days</t>
  </si>
  <si>
    <t>Income Taxes - Additional Information (Detail) - USD ($)</t>
  </si>
  <si>
    <t>12 Months Ended</t>
  </si>
  <si>
    <t>Income Tax Disclosure [Line Items]</t>
  </si>
  <si>
    <t>Federal corporate income tax rate</t>
  </si>
  <si>
    <t>21.00%</t>
  </si>
  <si>
    <t>35.00%</t>
  </si>
  <si>
    <t>Incremental tax expense</t>
  </si>
  <si>
    <t>Deferred tax assets, net operating loss</t>
  </si>
  <si>
    <t>Deferred tax assets, tax credits</t>
  </si>
  <si>
    <t>Ownership Change [Member]</t>
  </si>
  <si>
    <t>Description of Ownership Change</t>
  </si>
  <si>
    <t>An ownership change under Sections 382 and 383 of the Internal Revenue Code was deemed to occur in June 2018. In general, a Section 382 and 383 ownership change occurs if there is a cumulative change in the Company’s ownership by “5% shareholders” (as defined in the Internal Revenue Code of 1986, as amended) that exceeds 50 percentage points over a rolling three-year period.</t>
  </si>
  <si>
    <t>Commitments and Contingencies - Additional Information (Detail) - USD ($) $ in Millions</t>
  </si>
  <si>
    <t>Apr. 30, 2016</t>
  </si>
  <si>
    <t>Pending Litigation [Member] | OSHA [Member]</t>
  </si>
  <si>
    <t>Commitments and Contingencies [Line Items]</t>
  </si>
  <si>
    <t>Compensation and fees demanded by plaintiff</t>
  </si>
  <si>
    <t>SVP–Asia [Member] | Transition Agreement [Member]</t>
  </si>
  <si>
    <t>Termination of options to purchase common stock</t>
  </si>
  <si>
    <t>Termination of options to purchase restricted stock</t>
  </si>
  <si>
    <t>Compensation and fees damages awarded to plaintiff</t>
  </si>
  <si>
    <t>Concentration of Customers - Additional Information (Detail) - Customer Concentration Risk [Member]</t>
  </si>
  <si>
    <t>Sales Revenues [Member]</t>
  </si>
  <si>
    <t>Customer risk percentage</t>
  </si>
  <si>
    <t>100.00%</t>
  </si>
  <si>
    <t>Sales Revenues [Member] | Minimum [Member]</t>
  </si>
  <si>
    <t>Accounts Receivable [Member] | Minimum [Member]</t>
  </si>
  <si>
    <t>Concentration of Customers - Schedule of Revenues from Customers (Detail) - USD ($) $ in Thousands</t>
  </si>
  <si>
    <t>Revenues</t>
  </si>
  <si>
    <t>Sales Revenues [Member] | Customer Concentration Risk [Member]</t>
  </si>
  <si>
    <t>Percentage of Total</t>
  </si>
  <si>
    <t>Sales Revenues [Member] | GE [Member] | Customer Concentration Risk [Member]</t>
  </si>
  <si>
    <t>32.50%</t>
  </si>
  <si>
    <t>44.70%</t>
  </si>
  <si>
    <t>33.60%</t>
  </si>
  <si>
    <t>44.30%</t>
  </si>
  <si>
    <t>Sales Revenues [Member] | Vestas [Member] | Customer Concentration Risk [Member]</t>
  </si>
  <si>
    <t>29.20%</t>
  </si>
  <si>
    <t>25.30%</t>
  </si>
  <si>
    <t>31.50%</t>
  </si>
  <si>
    <t>24.30%</t>
  </si>
  <si>
    <t>Sales Revenues [Member] | Nordex Acciona [Member] | Customer Concentration Risk [Member]</t>
  </si>
  <si>
    <t>20.50%</t>
  </si>
  <si>
    <t>17.70%</t>
  </si>
  <si>
    <t>19.70%</t>
  </si>
  <si>
    <t>18.60%</t>
  </si>
  <si>
    <t>Sales Revenues [Member] | Siemens Gamesa [Member] | Customer Concentration Risk [Member]</t>
  </si>
  <si>
    <t>11.50%</t>
  </si>
  <si>
    <t>10.90%</t>
  </si>
  <si>
    <t>10.50%</t>
  </si>
  <si>
    <t>Sales Revenues [Member] | Other [Member] | Customer Concentration Risk [Member]</t>
  </si>
  <si>
    <t>6.30%</t>
  </si>
  <si>
    <t>1.40%</t>
  </si>
  <si>
    <t>4.70%</t>
  </si>
  <si>
    <t>1.30%</t>
  </si>
  <si>
    <t>Concentration of Customers - Schedule of Trade Accounts Receivable from Certain Customers (Detail) - Accounts Receivable [Member] - Customer Concentration Risk [Member]</t>
  </si>
  <si>
    <t>19.50%</t>
  </si>
  <si>
    <t>18.90%</t>
  </si>
  <si>
    <t>Vestas [Member]</t>
  </si>
  <si>
    <t>34.60%</t>
  </si>
  <si>
    <t>52.40%</t>
  </si>
  <si>
    <t>Nordex Acciona [Member]</t>
  </si>
  <si>
    <t>32.20%</t>
  </si>
  <si>
    <t>Segment Reporting - Additional Information (Detail)</t>
  </si>
  <si>
    <t>Jun. 30, 2018Segment</t>
  </si>
  <si>
    <t>Number of reportable segments</t>
  </si>
  <si>
    <t>Segment Reporting - Schedule of Segment Information (Detail) - USD ($) $ in Thousands</t>
  </si>
  <si>
    <t>Segment Reporting Information [Line Items]</t>
  </si>
  <si>
    <t>Total revenues</t>
  </si>
  <si>
    <t>Total income from operations</t>
  </si>
  <si>
    <t>Total property, plant and equipment, net</t>
  </si>
  <si>
    <t>Segment Reporting - Schedule of Segment Information (Parenthetical) (Detail) - USD ($) $ in Thousands</t>
  </si>
  <si>
    <t>General and administrative costs</t>
  </si>
  <si>
    <t>Adjustments to Previously Reported Financial Statements from the Adoption of an Accounting Pronouncement - Condensed Consolidated Balance Sheet (Detail) - USD ($) $ in Thousands</t>
  </si>
  <si>
    <t>Goodwill</t>
  </si>
  <si>
    <t>Intangible assets, net</t>
  </si>
  <si>
    <t>Customer deposits</t>
  </si>
  <si>
    <t>Commitments and contingencies</t>
  </si>
  <si>
    <t>Stockholders’ equity:</t>
  </si>
  <si>
    <t>Common shares, $0.01 par value, 100,000 shares authorized and 34,049 shares issued and 34,021 shares outstanding at December 31, 2017</t>
  </si>
  <si>
    <t>Treasury stock, at cost, 28 shares at December 31, 2017</t>
  </si>
  <si>
    <t>As Reported [Member] | ASU 2014-09 [Member]</t>
  </si>
  <si>
    <t>Inventories held for customer orders</t>
  </si>
  <si>
    <t>Deferred revenue</t>
  </si>
  <si>
    <t>Adoption of Topic 606 [Member] | ASU 2014-09 [Member]</t>
  </si>
  <si>
    <t>Adjustments to Previously Reported Financial Statements from the Adoption of an Accounting Pronouncement - Condensed Consolidated Balance Sheet (Parenthetical) (Detail) - $ / shares</t>
  </si>
  <si>
    <t>Revenue Initial Application Period Cumulative Effect Transition [Abstract]</t>
  </si>
  <si>
    <t>Adjustments to Previously Reported Financial Statements from the Adoption of an Accounting Pronouncement - Condensed Consolidated Income Statement (Detail) - USD ($) $ / shares in Units, shares in Thousands, $ in Thousands</t>
  </si>
  <si>
    <t>Revenue Initial Application Period Cumulative Effect Transition [Line Items]</t>
  </si>
  <si>
    <t>Net sales</t>
  </si>
  <si>
    <t>Net income per common share:</t>
  </si>
  <si>
    <t>Adjustments to Previously Reported Financial Statements from the Adoption of an Accounting Pronouncement - Condensed Consolidated Statement of Comprehensive Income (Detail) - USD ($) $ in Thousands</t>
  </si>
  <si>
    <t>Adjustments to Previously Reported Financial Statements from the Adoption of an Accounting Pronouncement - Condensed Consolidated Statements of Changes in Stockholders' Equity (Detail) - USD ($) shares in Thousands, $ in Thousands</t>
  </si>
  <si>
    <t>Balance at December 31, 2017</t>
  </si>
  <si>
    <t>Cumulative effect of the adoption of Topic 606</t>
  </si>
  <si>
    <t>Common Stock [Member]</t>
  </si>
  <si>
    <t>Beginning balance, shares</t>
  </si>
  <si>
    <t>Common Stock [Member] | As Reported [Member] | ASU 2014-09 [Member]</t>
  </si>
  <si>
    <t>Paid-in Capital [Member]</t>
  </si>
  <si>
    <t>Paid-in Capital [Member] | As Reported [Member] | ASU 2014-09 [Member]</t>
  </si>
  <si>
    <t>Accumulated Other Comprehensive Loss [Member]</t>
  </si>
  <si>
    <t>Accumulated Other Comprehensive Loss [Member] | As Reported [Member] | ASU 2014-09 [Member]</t>
  </si>
  <si>
    <t>Accumulated Deficit [Member]</t>
  </si>
  <si>
    <t>Accumulated Deficit [Member] | As Reported [Member] | ASU 2014-09 [Member]</t>
  </si>
  <si>
    <t>Accumulated Deficit [Member] | Adoption of Topic 606 [Member] | ASU 2014-09 [Member]</t>
  </si>
  <si>
    <t>Treasury Stock, at Cost [Member]</t>
  </si>
  <si>
    <t>Treasury Stock, at Cost [Member] | As Reported [Member] | ASU 2014-09 [Member]</t>
  </si>
  <si>
    <t>Adjustments to Previously Reported Financial Statements from the Adoption of an Accounting Pronouncement - Additional Information (Detail) - USD ($) $ in Millions</t>
  </si>
  <si>
    <t>Dec. 31, 2015</t>
  </si>
  <si>
    <t>Increase (decrease) in stockholder's equity</t>
  </si>
  <si>
    <t>Adjustments to Previously Reported Financial Statements from the Adoption of an Accounting Pronouncement - Condensed Consolidated Statements of Cash Flows (Detail) - USD ($) $ in Thousands</t>
  </si>
  <si>
    <t>Net proceeds from other debt</t>
  </si>
  <si>
    <t>As Reported [Member]</t>
  </si>
  <si>
    <t>Adoption of ASU 2016-18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55684</v>
      </c>
    </row>
    <row r="12" spans="1:3">
      <c r="A12" s="4" t="s">
        <v>19</v>
      </c>
      <c r="B12" s="4" t="s">
        <v>20</v>
      </c>
    </row>
    <row r="13" spans="1:3">
      <c r="A13" s="4" t="s">
        <v>21</v>
      </c>
      <c r="B13" s="4" t="s">
        <v>22</v>
      </c>
    </row>
    <row r="14" spans="1:3">
      <c r="A14" s="4" t="s">
        <v>23</v>
      </c>
      <c r="C14" s="5" t="n">
        <v>344125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36</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3995</v>
      </c>
      <c r="C3" s="7" t="n">
        <v>148113</v>
      </c>
    </row>
    <row r="4" spans="1:3">
      <c r="A4" s="4" t="s">
        <v>28</v>
      </c>
      <c r="B4" s="5" t="n">
        <v>4431</v>
      </c>
      <c r="C4" s="5" t="n">
        <v>3849</v>
      </c>
    </row>
    <row r="5" spans="1:3">
      <c r="A5" s="4" t="s">
        <v>29</v>
      </c>
      <c r="B5" s="5" t="n">
        <v>119479</v>
      </c>
      <c r="C5" s="5" t="n">
        <v>121576</v>
      </c>
    </row>
    <row r="6" spans="1:3">
      <c r="A6" s="4" t="s">
        <v>30</v>
      </c>
      <c r="B6" s="5" t="n">
        <v>131371</v>
      </c>
      <c r="C6" s="5" t="n">
        <v>105619</v>
      </c>
    </row>
    <row r="7" spans="1:3">
      <c r="A7" s="4" t="s">
        <v>31</v>
      </c>
      <c r="B7" s="5" t="n">
        <v>26622</v>
      </c>
      <c r="C7" s="5" t="n">
        <v>27507</v>
      </c>
    </row>
    <row r="8" spans="1:3">
      <c r="A8" s="4" t="s">
        <v>32</v>
      </c>
      <c r="B8" s="5" t="n">
        <v>5593</v>
      </c>
      <c r="C8" s="5" t="n">
        <v>4112</v>
      </c>
    </row>
    <row r="9" spans="1:3">
      <c r="A9" s="4" t="s">
        <v>33</v>
      </c>
      <c r="B9" s="5" t="n">
        <v>401491</v>
      </c>
      <c r="C9" s="5" t="n">
        <v>410776</v>
      </c>
    </row>
    <row r="10" spans="1:3">
      <c r="A10" s="4" t="s">
        <v>34</v>
      </c>
      <c r="B10" s="5" t="n">
        <v>145348</v>
      </c>
      <c r="C10" s="5" t="n">
        <v>123480</v>
      </c>
    </row>
    <row r="11" spans="1:3">
      <c r="A11" s="4" t="s">
        <v>35</v>
      </c>
      <c r="B11" s="5" t="n">
        <v>25045</v>
      </c>
      <c r="C11" s="5" t="n">
        <v>22306</v>
      </c>
    </row>
    <row r="12" spans="1:3">
      <c r="A12" s="4" t="s">
        <v>36</v>
      </c>
      <c r="B12" s="5" t="n">
        <v>571884</v>
      </c>
      <c r="C12" s="5" t="n">
        <v>556562</v>
      </c>
    </row>
    <row r="13" spans="1:3">
      <c r="A13" s="3" t="s">
        <v>37</v>
      </c>
    </row>
    <row r="14" spans="1:3">
      <c r="A14" s="4" t="s">
        <v>38</v>
      </c>
      <c r="B14" s="5" t="n">
        <v>167314</v>
      </c>
      <c r="C14" s="5" t="n">
        <v>167175</v>
      </c>
    </row>
    <row r="15" spans="1:3">
      <c r="A15" s="4" t="s">
        <v>39</v>
      </c>
      <c r="B15" s="5" t="n">
        <v>33979</v>
      </c>
      <c r="C15" s="5" t="n">
        <v>30419</v>
      </c>
    </row>
    <row r="16" spans="1:3">
      <c r="A16" s="4" t="s">
        <v>40</v>
      </c>
      <c r="B16" s="5" t="n">
        <v>39528</v>
      </c>
      <c r="C16" s="5" t="n">
        <v>35506</v>
      </c>
    </row>
    <row r="17" spans="1:3">
      <c r="A17" s="4" t="s">
        <v>41</v>
      </c>
      <c r="B17" s="5" t="n">
        <v>1820</v>
      </c>
      <c r="C17" s="5" t="n">
        <v>2763</v>
      </c>
    </row>
    <row r="18" spans="1:3">
      <c r="A18" s="4" t="s">
        <v>42</v>
      </c>
      <c r="B18" s="5" t="n">
        <v>242641</v>
      </c>
      <c r="C18" s="5" t="n">
        <v>235863</v>
      </c>
    </row>
    <row r="19" spans="1:3">
      <c r="A19" s="4" t="s">
        <v>43</v>
      </c>
      <c r="B19" s="5" t="n">
        <v>90332</v>
      </c>
      <c r="C19" s="5" t="n">
        <v>85879</v>
      </c>
    </row>
    <row r="20" spans="1:3">
      <c r="A20" s="4" t="s">
        <v>44</v>
      </c>
      <c r="B20" s="5" t="n">
        <v>4818</v>
      </c>
      <c r="C20" s="5" t="n">
        <v>4938</v>
      </c>
    </row>
    <row r="21" spans="1:3">
      <c r="A21" s="4" t="s">
        <v>45</v>
      </c>
      <c r="B21" s="5" t="n">
        <v>337791</v>
      </c>
      <c r="C21" s="5" t="n">
        <v>326680</v>
      </c>
    </row>
    <row r="22" spans="1:3">
      <c r="A22" s="4" t="s">
        <v>46</v>
      </c>
      <c r="B22" s="4" t="s">
        <v>47</v>
      </c>
      <c r="C22" s="4" t="s">
        <v>47</v>
      </c>
    </row>
    <row r="23" spans="1:3">
      <c r="A23" s="3" t="s">
        <v>48</v>
      </c>
    </row>
    <row r="24" spans="1:3">
      <c r="A24" s="4" t="s">
        <v>49</v>
      </c>
      <c r="B24" s="5" t="n">
        <v>343</v>
      </c>
      <c r="C24" s="5" t="n">
        <v>340</v>
      </c>
    </row>
    <row r="25" spans="1:3">
      <c r="A25" s="4" t="s">
        <v>50</v>
      </c>
      <c r="B25" s="5" t="n">
        <v>307324</v>
      </c>
      <c r="C25" s="5" t="n">
        <v>301543</v>
      </c>
    </row>
    <row r="26" spans="1:3">
      <c r="A26" s="4" t="s">
        <v>51</v>
      </c>
      <c r="B26" s="5" t="n">
        <v>-6653</v>
      </c>
      <c r="C26" s="5" t="n">
        <v>-558</v>
      </c>
    </row>
    <row r="27" spans="1:3">
      <c r="A27" s="4" t="s">
        <v>52</v>
      </c>
      <c r="B27" s="5" t="n">
        <v>-66337</v>
      </c>
      <c r="C27" s="5" t="n">
        <v>-70932</v>
      </c>
    </row>
    <row r="28" spans="1:3">
      <c r="A28" s="4" t="s">
        <v>53</v>
      </c>
      <c r="B28" s="5" t="n">
        <v>-584</v>
      </c>
      <c r="C28" s="5" t="n">
        <v>-511</v>
      </c>
    </row>
    <row r="29" spans="1:3">
      <c r="A29" s="4" t="s">
        <v>54</v>
      </c>
      <c r="B29" s="5" t="n">
        <v>234093</v>
      </c>
      <c r="C29" s="5" t="n">
        <v>229882</v>
      </c>
    </row>
    <row r="30" spans="1:3">
      <c r="A30" s="4" t="s">
        <v>55</v>
      </c>
      <c r="B30" s="7" t="n">
        <v>571884</v>
      </c>
      <c r="C30" s="7" t="n">
        <v>5565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80"/>
  </cols>
  <sheetData>
    <row r="1" spans="1:2">
      <c r="A1" s="1" t="s">
        <v>167</v>
      </c>
      <c r="B1" s="2" t="s">
        <v>1</v>
      </c>
    </row>
    <row r="2" spans="1:2">
      <c r="B2" s="2" t="s">
        <v>2</v>
      </c>
    </row>
    <row r="3" spans="1:2">
      <c r="A3" s="3" t="s">
        <v>130</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188</v>
      </c>
      <c r="B14" s="4" t="s">
        <v>189</v>
      </c>
    </row>
    <row r="15" spans="1:2">
      <c r="A15" s="4" t="s">
        <v>153</v>
      </c>
      <c r="B15" s="4" t="s">
        <v>190</v>
      </c>
    </row>
    <row r="16" spans="1:2">
      <c r="A16" s="4" t="s">
        <v>191</v>
      </c>
      <c r="B16"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30</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33</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142</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145</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2</v>
      </c>
    </row>
    <row r="3" spans="1:2">
      <c r="A3" s="3" t="s">
        <v>148</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1</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v>
      </c>
    </row>
    <row r="3" spans="1:2">
      <c r="A3" s="3" t="s">
        <v>136</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62</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8" t="n">
        <v>0.01</v>
      </c>
      <c r="C3" s="8" t="n">
        <v>0.01</v>
      </c>
    </row>
    <row r="4" spans="1:3">
      <c r="A4" s="4" t="s">
        <v>59</v>
      </c>
      <c r="B4" s="5" t="n">
        <v>100000000</v>
      </c>
      <c r="C4" s="5" t="n">
        <v>100000000</v>
      </c>
    </row>
    <row r="5" spans="1:3">
      <c r="A5" s="4" t="s">
        <v>60</v>
      </c>
      <c r="B5" s="5" t="n">
        <v>34260000</v>
      </c>
      <c r="C5" s="5" t="n">
        <v>34049000</v>
      </c>
    </row>
    <row r="6" spans="1:3">
      <c r="A6" s="4" t="s">
        <v>61</v>
      </c>
      <c r="B6" s="5" t="n">
        <v>34229000</v>
      </c>
      <c r="C6" s="5" t="n">
        <v>34021000</v>
      </c>
    </row>
    <row r="7" spans="1:3">
      <c r="A7" s="4" t="s">
        <v>62</v>
      </c>
      <c r="B7" s="5" t="n">
        <v>31000</v>
      </c>
      <c r="C7" s="5" t="n">
        <v>2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5</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36"/>
    <col customWidth="1" max="3" min="3" width="37"/>
  </cols>
  <sheetData>
    <row r="1" spans="1:3">
      <c r="A1" s="1" t="s">
        <v>234</v>
      </c>
      <c r="B1" s="2" t="s">
        <v>235</v>
      </c>
    </row>
    <row r="2" spans="1:3">
      <c r="B2" s="2" t="s">
        <v>236</v>
      </c>
      <c r="C2" s="2" t="s">
        <v>237</v>
      </c>
    </row>
    <row r="3" spans="1:3">
      <c r="A3" s="4" t="s">
        <v>238</v>
      </c>
    </row>
    <row r="4" spans="1:3">
      <c r="A4" s="3" t="s">
        <v>239</v>
      </c>
    </row>
    <row r="5" spans="1:3">
      <c r="A5" s="4" t="s">
        <v>240</v>
      </c>
      <c r="C5" s="5" t="n">
        <v>7187500</v>
      </c>
    </row>
    <row r="6" spans="1:3">
      <c r="A6" s="4" t="s">
        <v>241</v>
      </c>
      <c r="C6" s="7" t="n">
        <v>11</v>
      </c>
    </row>
    <row r="7" spans="1:3">
      <c r="A7" s="4" t="s">
        <v>242</v>
      </c>
      <c r="C7" s="7" t="n">
        <v>67200000</v>
      </c>
    </row>
    <row r="8" spans="1:3">
      <c r="A8" s="4" t="s">
        <v>243</v>
      </c>
    </row>
    <row r="9" spans="1:3">
      <c r="A9" s="3" t="s">
        <v>239</v>
      </c>
    </row>
    <row r="10" spans="1:3">
      <c r="A10" s="4" t="s">
        <v>241</v>
      </c>
      <c r="C10" s="7" t="n">
        <v>11</v>
      </c>
    </row>
    <row r="11" spans="1:3">
      <c r="A11" s="4" t="s">
        <v>244</v>
      </c>
      <c r="C11" s="5" t="n">
        <v>1079749</v>
      </c>
    </row>
    <row r="12" spans="1:3">
      <c r="A12" s="4" t="s">
        <v>245</v>
      </c>
    </row>
    <row r="13" spans="1:3">
      <c r="A13" s="3" t="s">
        <v>239</v>
      </c>
    </row>
    <row r="14" spans="1:3">
      <c r="A14" s="4" t="s">
        <v>246</v>
      </c>
      <c r="C14" s="5" t="n">
        <v>120923</v>
      </c>
    </row>
    <row r="15" spans="1:3">
      <c r="A15" s="4" t="s">
        <v>247</v>
      </c>
    </row>
    <row r="16" spans="1:3">
      <c r="A16" s="3" t="s">
        <v>239</v>
      </c>
    </row>
    <row r="17" spans="1:3">
      <c r="A17" s="4" t="s">
        <v>246</v>
      </c>
      <c r="C17" s="5" t="n">
        <v>21110204</v>
      </c>
    </row>
    <row r="18" spans="1:3">
      <c r="A18" s="4" t="s">
        <v>248</v>
      </c>
    </row>
    <row r="19" spans="1:3">
      <c r="A19" s="3" t="s">
        <v>239</v>
      </c>
    </row>
    <row r="20" spans="1:3">
      <c r="A20" s="4" t="s">
        <v>240</v>
      </c>
      <c r="C20" s="5" t="n">
        <v>1250000</v>
      </c>
    </row>
    <row r="21" spans="1:3">
      <c r="A21" s="4" t="s">
        <v>249</v>
      </c>
    </row>
    <row r="22" spans="1:3">
      <c r="A22" s="3" t="s">
        <v>239</v>
      </c>
    </row>
    <row r="23" spans="1:3">
      <c r="A23" s="4" t="s">
        <v>240</v>
      </c>
      <c r="C23" s="5" t="n">
        <v>937500</v>
      </c>
    </row>
    <row r="24" spans="1:3">
      <c r="A24" s="4" t="s">
        <v>250</v>
      </c>
    </row>
    <row r="25" spans="1:3">
      <c r="A25" s="3" t="s">
        <v>239</v>
      </c>
    </row>
    <row r="26" spans="1:3">
      <c r="A26" s="4" t="s">
        <v>240</v>
      </c>
      <c r="B26" s="5" t="n">
        <v>575000</v>
      </c>
    </row>
    <row r="27" spans="1:3">
      <c r="A27" s="4" t="s">
        <v>251</v>
      </c>
    </row>
    <row r="28" spans="1:3">
      <c r="A28" s="3" t="s">
        <v>239</v>
      </c>
    </row>
    <row r="29" spans="1:3">
      <c r="A29" s="4" t="s">
        <v>252</v>
      </c>
      <c r="C29" s="7" t="n">
        <v>11900000</v>
      </c>
    </row>
    <row r="30" spans="1:3">
      <c r="A30" s="4" t="s">
        <v>253</v>
      </c>
    </row>
    <row r="31" spans="1:3">
      <c r="A31" s="3" t="s">
        <v>239</v>
      </c>
    </row>
    <row r="32" spans="1:3">
      <c r="A32" s="4" t="s">
        <v>254</v>
      </c>
      <c r="C32" s="5" t="n">
        <v>360</v>
      </c>
    </row>
    <row r="33" spans="1:3">
      <c r="A33" s="4" t="s">
        <v>255</v>
      </c>
    </row>
    <row r="34" spans="1:3">
      <c r="A34" s="3" t="s">
        <v>239</v>
      </c>
    </row>
    <row r="35" spans="1:3">
      <c r="A35" s="4" t="s">
        <v>240</v>
      </c>
      <c r="B35" s="5" t="n">
        <v>0</v>
      </c>
    </row>
    <row r="36" spans="1:3">
      <c r="A36" s="4" t="s">
        <v>256</v>
      </c>
      <c r="B36" s="7" t="n">
        <v>78800000</v>
      </c>
    </row>
    <row r="37" spans="1:3">
      <c r="A37" s="4" t="s">
        <v>257</v>
      </c>
      <c r="B37" s="5" t="n">
        <v>0</v>
      </c>
    </row>
    <row r="38" spans="1:3">
      <c r="A38" s="4" t="s">
        <v>258</v>
      </c>
    </row>
    <row r="39" spans="1:3">
      <c r="A39" s="3" t="s">
        <v>239</v>
      </c>
    </row>
    <row r="40" spans="1:3">
      <c r="A40" s="4" t="s">
        <v>259</v>
      </c>
      <c r="B40" s="7" t="n">
        <v>800000</v>
      </c>
    </row>
    <row r="41" spans="1:3">
      <c r="A41" s="4" t="s">
        <v>260</v>
      </c>
    </row>
    <row r="42" spans="1:3">
      <c r="A42" s="3" t="s">
        <v>239</v>
      </c>
    </row>
    <row r="43" spans="1:3">
      <c r="A43" s="4" t="s">
        <v>240</v>
      </c>
      <c r="B43" s="5" t="n">
        <v>5075000</v>
      </c>
    </row>
    <row r="44" spans="1:3">
      <c r="A44" s="4" t="s">
        <v>241</v>
      </c>
      <c r="B44" s="8" t="n">
        <v>16.3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9"/>
  </cols>
  <sheetData>
    <row r="1" spans="1:2">
      <c r="A1" s="1" t="s">
        <v>261</v>
      </c>
      <c r="B1" s="2" t="s">
        <v>1</v>
      </c>
    </row>
    <row r="2" spans="1:2">
      <c r="B2" s="2" t="s">
        <v>262</v>
      </c>
    </row>
    <row r="3" spans="1:2">
      <c r="A3" s="3" t="s">
        <v>239</v>
      </c>
    </row>
    <row r="4" spans="1:2">
      <c r="A4" s="4" t="s">
        <v>263</v>
      </c>
      <c r="B4" s="5" t="n">
        <v>4</v>
      </c>
    </row>
    <row r="5" spans="1:2">
      <c r="A5" s="4" t="s">
        <v>264</v>
      </c>
    </row>
    <row r="6" spans="1:2">
      <c r="A6" s="3" t="s">
        <v>239</v>
      </c>
    </row>
    <row r="7" spans="1:2">
      <c r="A7" s="4" t="s">
        <v>265</v>
      </c>
      <c r="B7" s="5" t="n">
        <v>3</v>
      </c>
    </row>
    <row r="8" spans="1:2">
      <c r="A8" s="4" t="s">
        <v>266</v>
      </c>
    </row>
    <row r="9" spans="1:2">
      <c r="A9" s="3" t="s">
        <v>239</v>
      </c>
    </row>
    <row r="10" spans="1:2">
      <c r="A10" s="4" t="s">
        <v>265</v>
      </c>
      <c r="B10" s="5" t="n">
        <v>2</v>
      </c>
    </row>
    <row r="11" spans="1:2">
      <c r="A11" s="4" t="s">
        <v>267</v>
      </c>
    </row>
    <row r="12" spans="1:2">
      <c r="A12" s="3" t="s">
        <v>239</v>
      </c>
    </row>
    <row r="13" spans="1:2">
      <c r="A13" s="4" t="s">
        <v>265</v>
      </c>
      <c r="B13"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68</v>
      </c>
      <c r="B1" s="2" t="s">
        <v>1</v>
      </c>
    </row>
    <row r="2" spans="1:2">
      <c r="B2" s="2" t="s">
        <v>2</v>
      </c>
    </row>
    <row r="3" spans="1:2">
      <c r="A3" s="4" t="s">
        <v>269</v>
      </c>
    </row>
    <row r="4" spans="1:2">
      <c r="A4" s="3" t="s">
        <v>239</v>
      </c>
    </row>
    <row r="5" spans="1:2">
      <c r="A5" s="4" t="s">
        <v>270</v>
      </c>
      <c r="B5" s="4" t="s">
        <v>271</v>
      </c>
    </row>
    <row r="6" spans="1:2">
      <c r="A6" s="4" t="s">
        <v>272</v>
      </c>
    </row>
    <row r="7" spans="1:2">
      <c r="A7" s="3" t="s">
        <v>239</v>
      </c>
    </row>
    <row r="8" spans="1:2">
      <c r="A8" s="4" t="s">
        <v>270</v>
      </c>
      <c r="B8"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1</v>
      </c>
    </row>
    <row r="2" spans="1:2">
      <c r="B2" s="2" t="s">
        <v>275</v>
      </c>
    </row>
    <row r="3" spans="1:2">
      <c r="A3" s="3" t="s">
        <v>276</v>
      </c>
    </row>
    <row r="4" spans="1:2">
      <c r="A4" s="4" t="s">
        <v>277</v>
      </c>
      <c r="B4" s="7" t="n">
        <v>30419</v>
      </c>
    </row>
    <row r="5" spans="1:2">
      <c r="A5" s="4" t="s">
        <v>278</v>
      </c>
      <c r="B5" s="5" t="n">
        <v>6136</v>
      </c>
    </row>
    <row r="6" spans="1:2">
      <c r="A6" s="4" t="s">
        <v>279</v>
      </c>
      <c r="B6" s="5" t="n">
        <v>-579</v>
      </c>
    </row>
    <row r="7" spans="1:2">
      <c r="A7" s="4" t="s">
        <v>280</v>
      </c>
      <c r="B7" s="5" t="n">
        <v>-1997</v>
      </c>
    </row>
    <row r="8" spans="1:2">
      <c r="A8" s="4" t="s">
        <v>281</v>
      </c>
      <c r="B8" s="7" t="n">
        <v>339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64</v>
      </c>
      <c r="D1" s="2" t="s">
        <v>1</v>
      </c>
    </row>
    <row r="2" spans="1:5">
      <c r="B2" s="2" t="s">
        <v>2</v>
      </c>
      <c r="C2" s="2" t="s">
        <v>65</v>
      </c>
      <c r="D2" s="2" t="s">
        <v>2</v>
      </c>
      <c r="E2" s="2" t="s">
        <v>65</v>
      </c>
    </row>
    <row r="3" spans="1:5">
      <c r="A3" s="3" t="s">
        <v>283</v>
      </c>
    </row>
    <row r="4" spans="1:5">
      <c r="A4" s="4" t="s">
        <v>284</v>
      </c>
      <c r="B4" s="5" t="n">
        <v>34164</v>
      </c>
      <c r="C4" s="5" t="n">
        <v>33737</v>
      </c>
      <c r="D4" s="5" t="n">
        <v>34107</v>
      </c>
      <c r="E4" s="5" t="n">
        <v>33737</v>
      </c>
    </row>
    <row r="5" spans="1:5">
      <c r="A5" s="4" t="s">
        <v>285</v>
      </c>
      <c r="C5" s="5" t="n">
        <v>91</v>
      </c>
      <c r="D5" s="5" t="n">
        <v>1659</v>
      </c>
      <c r="E5" s="5" t="n">
        <v>90</v>
      </c>
    </row>
    <row r="6" spans="1:5">
      <c r="A6" s="4" t="s">
        <v>286</v>
      </c>
      <c r="B6" s="5" t="n">
        <v>34164</v>
      </c>
      <c r="C6" s="5" t="n">
        <v>33828</v>
      </c>
      <c r="D6" s="5" t="n">
        <v>35766</v>
      </c>
      <c r="E6" s="5" t="n">
        <v>3382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64</v>
      </c>
      <c r="D1" s="2" t="s">
        <v>1</v>
      </c>
    </row>
    <row r="2" spans="1:5">
      <c r="B2" s="2" t="s">
        <v>2</v>
      </c>
      <c r="C2" s="2" t="s">
        <v>65</v>
      </c>
      <c r="D2" s="2" t="s">
        <v>2</v>
      </c>
      <c r="E2" s="2" t="s">
        <v>65</v>
      </c>
    </row>
    <row r="3" spans="1:5">
      <c r="A3" s="3" t="s">
        <v>239</v>
      </c>
    </row>
    <row r="4" spans="1:5">
      <c r="A4" s="4" t="s">
        <v>288</v>
      </c>
      <c r="B4" s="5" t="n">
        <v>1851000</v>
      </c>
      <c r="C4" s="5" t="n">
        <v>0</v>
      </c>
      <c r="E4" s="5" t="n">
        <v>0</v>
      </c>
    </row>
    <row r="5" spans="1:5">
      <c r="A5" s="4" t="s">
        <v>289</v>
      </c>
    </row>
    <row r="6" spans="1:5">
      <c r="A6" s="3" t="s">
        <v>239</v>
      </c>
    </row>
    <row r="7" spans="1:5">
      <c r="A7" s="4" t="s">
        <v>288</v>
      </c>
      <c r="D7" s="5" t="n">
        <v>97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90</v>
      </c>
      <c r="B1" s="2" t="s">
        <v>235</v>
      </c>
      <c r="C1" s="2" t="s">
        <v>64</v>
      </c>
      <c r="D1" s="2" t="s">
        <v>1</v>
      </c>
    </row>
    <row r="2" spans="1:4">
      <c r="B2" s="2" t="s">
        <v>291</v>
      </c>
      <c r="C2" s="2" t="s">
        <v>2</v>
      </c>
      <c r="D2" s="2" t="s">
        <v>2</v>
      </c>
    </row>
    <row r="3" spans="1:4">
      <c r="A3" s="3" t="s">
        <v>239</v>
      </c>
    </row>
    <row r="4" spans="1:4">
      <c r="A4" s="4" t="s">
        <v>292</v>
      </c>
      <c r="C4" s="7" t="n">
        <v>192</v>
      </c>
      <c r="D4" s="7" t="n">
        <v>192</v>
      </c>
    </row>
    <row r="5" spans="1:4">
      <c r="A5" s="4" t="s">
        <v>293</v>
      </c>
    </row>
    <row r="6" spans="1:4">
      <c r="A6" s="3" t="s">
        <v>239</v>
      </c>
    </row>
    <row r="7" spans="1:4">
      <c r="A7" s="4" t="s">
        <v>294</v>
      </c>
      <c r="D7" s="5" t="n">
        <v>75400</v>
      </c>
    </row>
    <row r="8" spans="1:4">
      <c r="A8" s="4" t="s">
        <v>295</v>
      </c>
    </row>
    <row r="9" spans="1:4">
      <c r="A9" s="3" t="s">
        <v>239</v>
      </c>
    </row>
    <row r="10" spans="1:4">
      <c r="A10" s="4" t="s">
        <v>296</v>
      </c>
      <c r="B10" s="7" t="n">
        <v>75000</v>
      </c>
    </row>
    <row r="11" spans="1:4">
      <c r="A11" s="4" t="s">
        <v>297</v>
      </c>
      <c r="B11" s="4" t="s">
        <v>298</v>
      </c>
    </row>
    <row r="12" spans="1:4">
      <c r="A12" s="4" t="s">
        <v>299</v>
      </c>
      <c r="B12" s="7" t="n">
        <v>75000</v>
      </c>
    </row>
    <row r="13" spans="1:4">
      <c r="A13" s="4" t="s">
        <v>300</v>
      </c>
      <c r="C13" s="7" t="n">
        <v>200</v>
      </c>
      <c r="D13" s="5" t="n">
        <v>200</v>
      </c>
    </row>
    <row r="14" spans="1:4">
      <c r="A14" s="4" t="s">
        <v>292</v>
      </c>
      <c r="D14" s="7" t="n">
        <v>2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1</v>
      </c>
      <c r="B1" s="2" t="s">
        <v>2</v>
      </c>
      <c r="C1" s="2" t="s">
        <v>25</v>
      </c>
      <c r="D1" s="2" t="s">
        <v>65</v>
      </c>
      <c r="E1" s="2" t="s">
        <v>302</v>
      </c>
    </row>
    <row r="2" spans="1:5">
      <c r="A2" s="3" t="s">
        <v>303</v>
      </c>
    </row>
    <row r="3" spans="1:5">
      <c r="A3" s="4" t="s">
        <v>27</v>
      </c>
      <c r="B3" s="7" t="n">
        <v>113995</v>
      </c>
      <c r="C3" s="7" t="n">
        <v>148113</v>
      </c>
    </row>
    <row r="4" spans="1:5">
      <c r="A4" s="4" t="s">
        <v>28</v>
      </c>
      <c r="B4" s="5" t="n">
        <v>4431</v>
      </c>
      <c r="C4" s="5" t="n">
        <v>3849</v>
      </c>
    </row>
    <row r="5" spans="1:5">
      <c r="A5" s="4" t="s">
        <v>304</v>
      </c>
    </row>
    <row r="6" spans="1:5">
      <c r="A6" s="3" t="s">
        <v>303</v>
      </c>
    </row>
    <row r="7" spans="1:5">
      <c r="A7" s="4" t="s">
        <v>27</v>
      </c>
      <c r="B7" s="5" t="n">
        <v>113995</v>
      </c>
      <c r="C7" s="5" t="n">
        <v>148113</v>
      </c>
      <c r="D7" s="7" t="n">
        <v>130834</v>
      </c>
      <c r="E7" s="7" t="n">
        <v>119066</v>
      </c>
    </row>
    <row r="8" spans="1:5">
      <c r="A8" s="4" t="s">
        <v>28</v>
      </c>
      <c r="B8" s="5" t="n">
        <v>4431</v>
      </c>
      <c r="C8" s="5" t="n">
        <v>3849</v>
      </c>
      <c r="D8" s="5" t="n">
        <v>2783</v>
      </c>
      <c r="E8" s="5" t="n">
        <v>2259</v>
      </c>
    </row>
    <row r="9" spans="1:5">
      <c r="A9" s="4" t="s">
        <v>305</v>
      </c>
      <c r="B9" s="5" t="n">
        <v>475</v>
      </c>
      <c r="C9" s="5" t="n">
        <v>475</v>
      </c>
      <c r="D9" s="5" t="n">
        <v>475</v>
      </c>
      <c r="E9" s="5" t="n">
        <v>8538</v>
      </c>
    </row>
    <row r="10" spans="1:5">
      <c r="A10" s="4" t="s">
        <v>306</v>
      </c>
      <c r="B10" s="7" t="n">
        <v>118901</v>
      </c>
      <c r="C10" s="7" t="n">
        <v>152437</v>
      </c>
      <c r="D10" s="7" t="n">
        <v>134092</v>
      </c>
      <c r="E10" s="7" t="n">
        <v>1298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64</v>
      </c>
      <c r="D1" s="2" t="s">
        <v>1</v>
      </c>
    </row>
    <row r="2" spans="1:5">
      <c r="B2" s="2" t="s">
        <v>2</v>
      </c>
      <c r="C2" s="2" t="s">
        <v>65</v>
      </c>
      <c r="D2" s="2" t="s">
        <v>2</v>
      </c>
      <c r="E2" s="2" t="s">
        <v>65</v>
      </c>
    </row>
    <row r="3" spans="1:5">
      <c r="A3" s="3" t="s">
        <v>308</v>
      </c>
    </row>
    <row r="4" spans="1:5">
      <c r="A4" s="4" t="s">
        <v>309</v>
      </c>
      <c r="B4" s="7" t="n">
        <v>230610</v>
      </c>
      <c r="C4" s="7" t="n">
        <v>239582</v>
      </c>
      <c r="D4" s="7" t="n">
        <v>484591</v>
      </c>
      <c r="E4" s="7" t="n">
        <v>448197</v>
      </c>
    </row>
    <row r="5" spans="1:5">
      <c r="A5" s="4" t="s">
        <v>310</v>
      </c>
    </row>
    <row r="6" spans="1:5">
      <c r="A6" s="3" t="s">
        <v>308</v>
      </c>
    </row>
    <row r="7" spans="1:5">
      <c r="A7" s="4" t="s">
        <v>309</v>
      </c>
      <c r="B7" s="5" t="n">
        <v>206353</v>
      </c>
      <c r="C7" s="5" t="n">
        <v>225753</v>
      </c>
      <c r="D7" s="5" t="n">
        <v>440533</v>
      </c>
      <c r="E7" s="5" t="n">
        <v>421458</v>
      </c>
    </row>
    <row r="8" spans="1:5">
      <c r="A8" s="4" t="s">
        <v>311</v>
      </c>
    </row>
    <row r="9" spans="1:5">
      <c r="A9" s="3" t="s">
        <v>308</v>
      </c>
    </row>
    <row r="10" spans="1:5">
      <c r="A10" s="4" t="s">
        <v>309</v>
      </c>
      <c r="B10" s="5" t="n">
        <v>12302</v>
      </c>
      <c r="C10" s="5" t="n">
        <v>5142</v>
      </c>
      <c r="D10" s="5" t="n">
        <v>23108</v>
      </c>
      <c r="E10" s="5" t="n">
        <v>12797</v>
      </c>
    </row>
    <row r="11" spans="1:5">
      <c r="A11" s="4" t="s">
        <v>312</v>
      </c>
    </row>
    <row r="12" spans="1:5">
      <c r="A12" s="3" t="s">
        <v>308</v>
      </c>
    </row>
    <row r="13" spans="1:5">
      <c r="A13" s="4" t="s">
        <v>309</v>
      </c>
      <c r="B13" s="5" t="n">
        <v>7459</v>
      </c>
      <c r="C13" s="5" t="n">
        <v>3130</v>
      </c>
      <c r="D13" s="5" t="n">
        <v>11512</v>
      </c>
      <c r="E13" s="5" t="n">
        <v>5708</v>
      </c>
    </row>
    <row r="14" spans="1:5">
      <c r="A14" s="4" t="s">
        <v>313</v>
      </c>
    </row>
    <row r="15" spans="1:5">
      <c r="A15" s="3" t="s">
        <v>308</v>
      </c>
    </row>
    <row r="16" spans="1:5">
      <c r="A16" s="4" t="s">
        <v>309</v>
      </c>
      <c r="B16" s="5" t="n">
        <v>4496</v>
      </c>
      <c r="C16" s="5" t="n">
        <v>5557</v>
      </c>
      <c r="D16" s="5" t="n">
        <v>9438</v>
      </c>
      <c r="E16" s="5" t="n">
        <v>8234</v>
      </c>
    </row>
    <row r="17" spans="1:5">
      <c r="A17" s="4" t="s">
        <v>314</v>
      </c>
    </row>
    <row r="18" spans="1:5">
      <c r="A18" s="3" t="s">
        <v>308</v>
      </c>
    </row>
    <row r="19" spans="1:5">
      <c r="A19" s="4" t="s">
        <v>309</v>
      </c>
      <c r="B19" s="5" t="n">
        <v>44695</v>
      </c>
      <c r="C19" s="5" t="n">
        <v>47615</v>
      </c>
      <c r="D19" s="5" t="n">
        <v>90819</v>
      </c>
      <c r="E19" s="5" t="n">
        <v>95582</v>
      </c>
    </row>
    <row r="20" spans="1:5">
      <c r="A20" s="4" t="s">
        <v>315</v>
      </c>
    </row>
    <row r="21" spans="1:5">
      <c r="A21" s="3" t="s">
        <v>308</v>
      </c>
    </row>
    <row r="22" spans="1:5">
      <c r="A22" s="4" t="s">
        <v>309</v>
      </c>
      <c r="B22" s="5" t="n">
        <v>33696</v>
      </c>
      <c r="C22" s="5" t="n">
        <v>42568</v>
      </c>
      <c r="D22" s="5" t="n">
        <v>72641</v>
      </c>
      <c r="E22" s="5" t="n">
        <v>84538</v>
      </c>
    </row>
    <row r="23" spans="1:5">
      <c r="A23" s="4" t="s">
        <v>316</v>
      </c>
    </row>
    <row r="24" spans="1:5">
      <c r="A24" s="3" t="s">
        <v>308</v>
      </c>
    </row>
    <row r="25" spans="1:5">
      <c r="A25" s="4" t="s">
        <v>309</v>
      </c>
      <c r="B25" s="5" t="n">
        <v>2359</v>
      </c>
      <c r="C25" s="5" t="n">
        <v>1608</v>
      </c>
      <c r="D25" s="5" t="n">
        <v>4222</v>
      </c>
      <c r="E25" s="5" t="n">
        <v>4944</v>
      </c>
    </row>
    <row r="26" spans="1:5">
      <c r="A26" s="4" t="s">
        <v>317</v>
      </c>
    </row>
    <row r="27" spans="1:5">
      <c r="A27" s="3" t="s">
        <v>308</v>
      </c>
    </row>
    <row r="28" spans="1:5">
      <c r="A28" s="4" t="s">
        <v>309</v>
      </c>
      <c r="B28" s="5" t="n">
        <v>7459</v>
      </c>
      <c r="C28" s="5" t="n">
        <v>3130</v>
      </c>
      <c r="D28" s="5" t="n">
        <v>11512</v>
      </c>
      <c r="E28" s="5" t="n">
        <v>5708</v>
      </c>
    </row>
    <row r="29" spans="1:5">
      <c r="A29" s="4" t="s">
        <v>318</v>
      </c>
    </row>
    <row r="30" spans="1:5">
      <c r="A30" s="3" t="s">
        <v>308</v>
      </c>
    </row>
    <row r="31" spans="1:5">
      <c r="A31" s="4" t="s">
        <v>309</v>
      </c>
      <c r="B31" s="5" t="n">
        <v>1181</v>
      </c>
      <c r="C31" s="5" t="n">
        <v>309</v>
      </c>
      <c r="D31" s="5" t="n">
        <v>2444</v>
      </c>
      <c r="E31" s="5" t="n">
        <v>392</v>
      </c>
    </row>
    <row r="32" spans="1:5">
      <c r="A32" s="4" t="s">
        <v>319</v>
      </c>
    </row>
    <row r="33" spans="1:5">
      <c r="A33" s="3" t="s">
        <v>308</v>
      </c>
    </row>
    <row r="34" spans="1:5">
      <c r="A34" s="4" t="s">
        <v>309</v>
      </c>
      <c r="B34" s="5" t="n">
        <v>77931</v>
      </c>
      <c r="C34" s="5" t="n">
        <v>89283</v>
      </c>
      <c r="D34" s="5" t="n">
        <v>155601</v>
      </c>
      <c r="E34" s="5" t="n">
        <v>158780</v>
      </c>
    </row>
    <row r="35" spans="1:5">
      <c r="A35" s="4" t="s">
        <v>320</v>
      </c>
    </row>
    <row r="36" spans="1:5">
      <c r="A36" s="3" t="s">
        <v>308</v>
      </c>
    </row>
    <row r="37" spans="1:5">
      <c r="A37" s="4" t="s">
        <v>309</v>
      </c>
      <c r="B37" s="5" t="n">
        <v>67180</v>
      </c>
      <c r="C37" s="5" t="n">
        <v>83713</v>
      </c>
      <c r="D37" s="5" t="n">
        <v>135351</v>
      </c>
      <c r="E37" s="5" t="n">
        <v>148979</v>
      </c>
    </row>
    <row r="38" spans="1:5">
      <c r="A38" s="4" t="s">
        <v>321</v>
      </c>
    </row>
    <row r="39" spans="1:5">
      <c r="A39" s="3" t="s">
        <v>308</v>
      </c>
    </row>
    <row r="40" spans="1:5">
      <c r="A40" s="4" t="s">
        <v>309</v>
      </c>
      <c r="B40" s="5" t="n">
        <v>9729</v>
      </c>
      <c r="C40" s="5" t="n">
        <v>3400</v>
      </c>
      <c r="D40" s="5" t="n">
        <v>17908</v>
      </c>
      <c r="E40" s="5" t="n">
        <v>7064</v>
      </c>
    </row>
    <row r="41" spans="1:5">
      <c r="A41" s="4" t="s">
        <v>322</v>
      </c>
    </row>
    <row r="42" spans="1:5">
      <c r="A42" s="3" t="s">
        <v>308</v>
      </c>
    </row>
    <row r="43" spans="1:5">
      <c r="A43" s="4" t="s">
        <v>309</v>
      </c>
      <c r="B43" s="5" t="n">
        <v>1022</v>
      </c>
      <c r="C43" s="5" t="n">
        <v>2170</v>
      </c>
      <c r="D43" s="5" t="n">
        <v>2342</v>
      </c>
      <c r="E43" s="5" t="n">
        <v>2737</v>
      </c>
    </row>
    <row r="44" spans="1:5">
      <c r="A44" s="4" t="s">
        <v>323</v>
      </c>
    </row>
    <row r="45" spans="1:5">
      <c r="A45" s="3" t="s">
        <v>308</v>
      </c>
    </row>
    <row r="46" spans="1:5">
      <c r="A46" s="4" t="s">
        <v>309</v>
      </c>
      <c r="B46" s="5" t="n">
        <v>56353</v>
      </c>
      <c r="C46" s="5" t="n">
        <v>50468</v>
      </c>
      <c r="D46" s="5" t="n">
        <v>114317</v>
      </c>
      <c r="E46" s="5" t="n">
        <v>97416</v>
      </c>
    </row>
    <row r="47" spans="1:5">
      <c r="A47" s="4" t="s">
        <v>324</v>
      </c>
    </row>
    <row r="48" spans="1:5">
      <c r="A48" s="3" t="s">
        <v>308</v>
      </c>
    </row>
    <row r="49" spans="1:5">
      <c r="A49" s="4" t="s">
        <v>309</v>
      </c>
      <c r="B49" s="5" t="n">
        <v>55595</v>
      </c>
      <c r="C49" s="5" t="n">
        <v>48469</v>
      </c>
      <c r="D49" s="5" t="n">
        <v>111638</v>
      </c>
      <c r="E49" s="5" t="n">
        <v>93668</v>
      </c>
    </row>
    <row r="50" spans="1:5">
      <c r="A50" s="4" t="s">
        <v>325</v>
      </c>
    </row>
    <row r="51" spans="1:5">
      <c r="A51" s="3" t="s">
        <v>308</v>
      </c>
    </row>
    <row r="52" spans="1:5">
      <c r="A52" s="4" t="s">
        <v>309</v>
      </c>
      <c r="B52" s="5" t="n">
        <v>214</v>
      </c>
      <c r="C52" s="5" t="n">
        <v>134</v>
      </c>
      <c r="D52" s="5" t="n">
        <v>978</v>
      </c>
      <c r="E52" s="5" t="n">
        <v>789</v>
      </c>
    </row>
    <row r="53" spans="1:5">
      <c r="A53" s="4" t="s">
        <v>326</v>
      </c>
    </row>
    <row r="54" spans="1:5">
      <c r="A54" s="3" t="s">
        <v>308</v>
      </c>
    </row>
    <row r="55" spans="1:5">
      <c r="A55" s="4" t="s">
        <v>309</v>
      </c>
      <c r="B55" s="5" t="n">
        <v>544</v>
      </c>
      <c r="C55" s="5" t="n">
        <v>1865</v>
      </c>
      <c r="D55" s="5" t="n">
        <v>1701</v>
      </c>
      <c r="E55" s="5" t="n">
        <v>2959</v>
      </c>
    </row>
    <row r="56" spans="1:5">
      <c r="A56" s="4" t="s">
        <v>327</v>
      </c>
    </row>
    <row r="57" spans="1:5">
      <c r="A57" s="3" t="s">
        <v>308</v>
      </c>
    </row>
    <row r="58" spans="1:5">
      <c r="A58" s="4" t="s">
        <v>309</v>
      </c>
      <c r="B58" s="5" t="n">
        <v>51631</v>
      </c>
      <c r="C58" s="5" t="n">
        <v>52216</v>
      </c>
      <c r="D58" s="5" t="n">
        <v>123854</v>
      </c>
      <c r="E58" s="5" t="n">
        <v>96419</v>
      </c>
    </row>
    <row r="59" spans="1:5">
      <c r="A59" s="4" t="s">
        <v>328</v>
      </c>
    </row>
    <row r="60" spans="1:5">
      <c r="A60" s="3" t="s">
        <v>308</v>
      </c>
    </row>
    <row r="61" spans="1:5">
      <c r="A61" s="4" t="s">
        <v>309</v>
      </c>
      <c r="B61" s="5" t="n">
        <v>49882</v>
      </c>
      <c r="C61" s="5" t="n">
        <v>51003</v>
      </c>
      <c r="D61" s="5" t="n">
        <v>120903</v>
      </c>
      <c r="E61" s="5" t="n">
        <v>94273</v>
      </c>
    </row>
    <row r="62" spans="1:5">
      <c r="A62" s="4" t="s">
        <v>329</v>
      </c>
    </row>
    <row r="63" spans="1:5">
      <c r="A63" s="3" t="s">
        <v>308</v>
      </c>
    </row>
    <row r="64" spans="1:5">
      <c r="A64" s="4" t="s">
        <v>309</v>
      </c>
      <c r="B64" s="7" t="n">
        <v>1749</v>
      </c>
      <c r="C64" s="7" t="n">
        <v>1213</v>
      </c>
      <c r="D64" s="7" t="n">
        <v>2951</v>
      </c>
      <c r="E64" s="7" t="n">
        <v>214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230610</v>
      </c>
      <c r="C4" s="7" t="n">
        <v>239582</v>
      </c>
      <c r="D4" s="7" t="n">
        <v>484591</v>
      </c>
      <c r="E4" s="7" t="n">
        <v>448197</v>
      </c>
    </row>
    <row r="5" spans="1:5">
      <c r="A5" s="4" t="s">
        <v>68</v>
      </c>
      <c r="B5" s="5" t="n">
        <v>198235</v>
      </c>
      <c r="C5" s="5" t="n">
        <v>199117</v>
      </c>
      <c r="D5" s="5" t="n">
        <v>409223</v>
      </c>
      <c r="E5" s="5" t="n">
        <v>381655</v>
      </c>
    </row>
    <row r="6" spans="1:5">
      <c r="A6" s="4" t="s">
        <v>69</v>
      </c>
      <c r="B6" s="5" t="n">
        <v>17324</v>
      </c>
      <c r="C6" s="5" t="n">
        <v>10540</v>
      </c>
      <c r="D6" s="5" t="n">
        <v>32059</v>
      </c>
      <c r="E6" s="5" t="n">
        <v>16699</v>
      </c>
    </row>
    <row r="7" spans="1:5">
      <c r="A7" s="4" t="s">
        <v>70</v>
      </c>
      <c r="B7" s="5" t="n">
        <v>215559</v>
      </c>
      <c r="C7" s="5" t="n">
        <v>209657</v>
      </c>
      <c r="D7" s="5" t="n">
        <v>441282</v>
      </c>
      <c r="E7" s="5" t="n">
        <v>398354</v>
      </c>
    </row>
    <row r="8" spans="1:5">
      <c r="A8" s="4" t="s">
        <v>71</v>
      </c>
      <c r="B8" s="5" t="n">
        <v>15051</v>
      </c>
      <c r="C8" s="5" t="n">
        <v>29925</v>
      </c>
      <c r="D8" s="5" t="n">
        <v>43309</v>
      </c>
      <c r="E8" s="5" t="n">
        <v>49843</v>
      </c>
    </row>
    <row r="9" spans="1:5">
      <c r="A9" s="4" t="s">
        <v>72</v>
      </c>
      <c r="B9" s="5" t="n">
        <v>10989</v>
      </c>
      <c r="C9" s="5" t="n">
        <v>10752</v>
      </c>
      <c r="D9" s="5" t="n">
        <v>22152</v>
      </c>
      <c r="E9" s="5" t="n">
        <v>19058</v>
      </c>
    </row>
    <row r="10" spans="1:5">
      <c r="A10" s="4" t="s">
        <v>73</v>
      </c>
      <c r="B10" s="5" t="n">
        <v>4062</v>
      </c>
      <c r="C10" s="5" t="n">
        <v>19173</v>
      </c>
      <c r="D10" s="5" t="n">
        <v>21157</v>
      </c>
      <c r="E10" s="5" t="n">
        <v>30785</v>
      </c>
    </row>
    <row r="11" spans="1:5">
      <c r="A11" s="3" t="s">
        <v>74</v>
      </c>
    </row>
    <row r="12" spans="1:5">
      <c r="A12" s="4" t="s">
        <v>75</v>
      </c>
      <c r="B12" s="5" t="n">
        <v>43</v>
      </c>
      <c r="C12" s="5" t="n">
        <v>11</v>
      </c>
      <c r="D12" s="5" t="n">
        <v>84</v>
      </c>
      <c r="E12" s="5" t="n">
        <v>30</v>
      </c>
    </row>
    <row r="13" spans="1:5">
      <c r="A13" s="4" t="s">
        <v>76</v>
      </c>
      <c r="B13" s="5" t="n">
        <v>-2715</v>
      </c>
      <c r="C13" s="5" t="n">
        <v>-2935</v>
      </c>
      <c r="D13" s="5" t="n">
        <v>-6053</v>
      </c>
      <c r="E13" s="5" t="n">
        <v>-5961</v>
      </c>
    </row>
    <row r="14" spans="1:5">
      <c r="A14" s="4" t="s">
        <v>77</v>
      </c>
      <c r="B14" s="5" t="n">
        <v>-3397</v>
      </c>
      <c r="D14" s="5" t="n">
        <v>-3397</v>
      </c>
    </row>
    <row r="15" spans="1:5">
      <c r="A15" s="4" t="s">
        <v>78</v>
      </c>
      <c r="B15" s="5" t="n">
        <v>-765</v>
      </c>
      <c r="C15" s="5" t="n">
        <v>-1233</v>
      </c>
      <c r="D15" s="5" t="n">
        <v>-4776</v>
      </c>
      <c r="E15" s="5" t="n">
        <v>-2614</v>
      </c>
    </row>
    <row r="16" spans="1:5">
      <c r="A16" s="4" t="s">
        <v>79</v>
      </c>
      <c r="B16" s="5" t="n">
        <v>674</v>
      </c>
      <c r="C16" s="5" t="n">
        <v>258</v>
      </c>
      <c r="D16" s="5" t="n">
        <v>1492</v>
      </c>
      <c r="E16" s="5" t="n">
        <v>578</v>
      </c>
    </row>
    <row r="17" spans="1:5">
      <c r="A17" s="4" t="s">
        <v>80</v>
      </c>
      <c r="B17" s="5" t="n">
        <v>-6160</v>
      </c>
      <c r="C17" s="5" t="n">
        <v>-3899</v>
      </c>
      <c r="D17" s="5" t="n">
        <v>-12650</v>
      </c>
      <c r="E17" s="5" t="n">
        <v>-7967</v>
      </c>
    </row>
    <row r="18" spans="1:5">
      <c r="A18" s="4" t="s">
        <v>81</v>
      </c>
      <c r="B18" s="5" t="n">
        <v>-2098</v>
      </c>
      <c r="C18" s="5" t="n">
        <v>15274</v>
      </c>
      <c r="D18" s="5" t="n">
        <v>8507</v>
      </c>
      <c r="E18" s="5" t="n">
        <v>22818</v>
      </c>
    </row>
    <row r="19" spans="1:5">
      <c r="A19" s="4" t="s">
        <v>82</v>
      </c>
      <c r="B19" s="5" t="n">
        <v>-1955</v>
      </c>
      <c r="C19" s="5" t="n">
        <v>-5697</v>
      </c>
      <c r="D19" s="5" t="n">
        <v>-3912</v>
      </c>
      <c r="E19" s="5" t="n">
        <v>-8028</v>
      </c>
    </row>
    <row r="20" spans="1:5">
      <c r="A20" s="4" t="s">
        <v>83</v>
      </c>
      <c r="B20" s="7" t="n">
        <v>-4053</v>
      </c>
      <c r="C20" s="7" t="n">
        <v>9577</v>
      </c>
      <c r="D20" s="7" t="n">
        <v>4595</v>
      </c>
      <c r="E20" s="7" t="n">
        <v>14790</v>
      </c>
    </row>
    <row r="21" spans="1:5">
      <c r="A21" s="3" t="s">
        <v>84</v>
      </c>
    </row>
    <row r="22" spans="1:5">
      <c r="A22" s="4" t="s">
        <v>85</v>
      </c>
      <c r="B22" s="5" t="n">
        <v>34164</v>
      </c>
      <c r="C22" s="5" t="n">
        <v>33737</v>
      </c>
      <c r="D22" s="5" t="n">
        <v>34107</v>
      </c>
      <c r="E22" s="5" t="n">
        <v>33737</v>
      </c>
    </row>
    <row r="23" spans="1:5">
      <c r="A23" s="4" t="s">
        <v>86</v>
      </c>
      <c r="B23" s="5" t="n">
        <v>34164</v>
      </c>
      <c r="C23" s="5" t="n">
        <v>33828</v>
      </c>
      <c r="D23" s="5" t="n">
        <v>35766</v>
      </c>
      <c r="E23" s="5" t="n">
        <v>33827</v>
      </c>
    </row>
    <row r="24" spans="1:5">
      <c r="A24" s="3" t="s">
        <v>87</v>
      </c>
    </row>
    <row r="25" spans="1:5">
      <c r="A25" s="4" t="s">
        <v>85</v>
      </c>
      <c r="B25" s="8" t="n">
        <v>-0.12</v>
      </c>
      <c r="C25" s="8" t="n">
        <v>0.28</v>
      </c>
      <c r="D25" s="8" t="n">
        <v>0.13</v>
      </c>
      <c r="E25" s="8" t="n">
        <v>0.44</v>
      </c>
    </row>
    <row r="26" spans="1:5">
      <c r="A26" s="4" t="s">
        <v>86</v>
      </c>
      <c r="B26" s="8" t="n">
        <v>-0.12</v>
      </c>
      <c r="C26" s="8" t="n">
        <v>0.28</v>
      </c>
      <c r="D26" s="8" t="n">
        <v>0.13</v>
      </c>
      <c r="E26" s="8" t="n">
        <v>0.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0</v>
      </c>
      <c r="B1" s="2" t="s">
        <v>64</v>
      </c>
      <c r="C1" s="2" t="s">
        <v>1</v>
      </c>
    </row>
    <row r="2" spans="1:4">
      <c r="B2" s="2" t="s">
        <v>2</v>
      </c>
      <c r="C2" s="2" t="s">
        <v>2</v>
      </c>
      <c r="D2" s="2" t="s">
        <v>25</v>
      </c>
    </row>
    <row r="3" spans="1:4">
      <c r="A3" s="3" t="s">
        <v>331</v>
      </c>
    </row>
    <row r="4" spans="1:4">
      <c r="A4" s="4" t="s">
        <v>332</v>
      </c>
      <c r="C4" s="7" t="n">
        <v>25752</v>
      </c>
    </row>
    <row r="5" spans="1:4">
      <c r="A5" s="4" t="s">
        <v>333</v>
      </c>
      <c r="C5" s="5" t="n">
        <v>-943</v>
      </c>
    </row>
    <row r="6" spans="1:4">
      <c r="A6" s="4" t="s">
        <v>334</v>
      </c>
      <c r="B6" s="7" t="n">
        <v>100</v>
      </c>
      <c r="C6" s="5" t="n">
        <v>2800</v>
      </c>
    </row>
    <row r="7" spans="1:4">
      <c r="A7" s="4" t="s">
        <v>335</v>
      </c>
      <c r="B7" s="5" t="n">
        <v>900</v>
      </c>
      <c r="C7" s="5" t="n">
        <v>-4000</v>
      </c>
    </row>
    <row r="8" spans="1:4">
      <c r="A8" s="4" t="s">
        <v>336</v>
      </c>
      <c r="B8" s="5" t="n">
        <v>5400000</v>
      </c>
      <c r="C8" s="7" t="n">
        <v>5400000</v>
      </c>
    </row>
    <row r="9" spans="1:4">
      <c r="A9" s="4" t="s">
        <v>337</v>
      </c>
      <c r="C9" s="4" t="s">
        <v>338</v>
      </c>
    </row>
    <row r="10" spans="1:4">
      <c r="A10" s="4" t="s">
        <v>339</v>
      </c>
      <c r="C10" s="4" t="s">
        <v>340</v>
      </c>
    </row>
    <row r="11" spans="1:4">
      <c r="A11" s="4" t="s">
        <v>341</v>
      </c>
      <c r="C11" s="4" t="s">
        <v>342</v>
      </c>
    </row>
    <row r="12" spans="1:4">
      <c r="A12" s="4" t="s">
        <v>343</v>
      </c>
      <c r="C12" s="4" t="s">
        <v>344</v>
      </c>
    </row>
    <row r="13" spans="1:4">
      <c r="A13" s="4" t="s">
        <v>345</v>
      </c>
      <c r="C13" s="4" t="s">
        <v>346</v>
      </c>
    </row>
    <row r="14" spans="1:4">
      <c r="A14" s="4" t="s">
        <v>347</v>
      </c>
      <c r="C14" s="4" t="s">
        <v>338</v>
      </c>
    </row>
    <row r="15" spans="1:4">
      <c r="A15" s="4" t="s">
        <v>348</v>
      </c>
      <c r="B15" s="5" t="n">
        <v>2900</v>
      </c>
      <c r="C15" s="7" t="n">
        <v>2900</v>
      </c>
      <c r="D15" s="7" t="n">
        <v>2400</v>
      </c>
    </row>
    <row r="16" spans="1:4">
      <c r="A16" s="4" t="s">
        <v>349</v>
      </c>
      <c r="B16" s="7" t="n">
        <v>1700</v>
      </c>
      <c r="C16" s="7" t="n">
        <v>1700</v>
      </c>
      <c r="D16" s="7" t="n">
        <v>1400</v>
      </c>
    </row>
    <row r="17" spans="1:4">
      <c r="A17" s="4" t="s">
        <v>350</v>
      </c>
      <c r="C17" s="4" t="s">
        <v>351</v>
      </c>
    </row>
    <row r="18" spans="1:4">
      <c r="A18" s="4" t="s">
        <v>269</v>
      </c>
    </row>
    <row r="19" spans="1:4">
      <c r="A19" s="3" t="s">
        <v>331</v>
      </c>
    </row>
    <row r="20" spans="1:4">
      <c r="A20" s="4" t="s">
        <v>352</v>
      </c>
      <c r="C20" s="4" t="s">
        <v>353</v>
      </c>
    </row>
    <row r="21" spans="1:4">
      <c r="A21" s="4" t="s">
        <v>354</v>
      </c>
      <c r="C21" s="4" t="s">
        <v>355</v>
      </c>
    </row>
    <row r="22" spans="1:4">
      <c r="A22" s="4" t="s">
        <v>272</v>
      </c>
    </row>
    <row r="23" spans="1:4">
      <c r="A23" s="3" t="s">
        <v>331</v>
      </c>
    </row>
    <row r="24" spans="1:4">
      <c r="A24" s="4" t="s">
        <v>352</v>
      </c>
      <c r="C24" s="4" t="s">
        <v>356</v>
      </c>
    </row>
    <row r="25" spans="1:4">
      <c r="A25" s="4" t="s">
        <v>354</v>
      </c>
      <c r="C25" s="4" t="s">
        <v>357</v>
      </c>
    </row>
    <row r="26" spans="1:4">
      <c r="A26" s="4" t="s">
        <v>358</v>
      </c>
    </row>
    <row r="27" spans="1:4">
      <c r="A27" s="3" t="s">
        <v>331</v>
      </c>
    </row>
    <row r="28" spans="1:4">
      <c r="A28" s="4" t="s">
        <v>359</v>
      </c>
      <c r="C28" s="4" t="s">
        <v>2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25</v>
      </c>
    </row>
    <row r="3" spans="1:3">
      <c r="A3" s="3" t="s">
        <v>133</v>
      </c>
    </row>
    <row r="4" spans="1:3">
      <c r="A4" s="4" t="s">
        <v>30</v>
      </c>
      <c r="B4" s="7" t="n">
        <v>131371</v>
      </c>
      <c r="C4" s="7" t="n">
        <v>105619</v>
      </c>
    </row>
    <row r="5" spans="1:3">
      <c r="A5" s="4" t="s">
        <v>361</v>
      </c>
      <c r="B5" s="7" t="n">
        <v>257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25</v>
      </c>
    </row>
    <row r="3" spans="1:3">
      <c r="A3" s="3" t="s">
        <v>133</v>
      </c>
    </row>
    <row r="4" spans="1:3">
      <c r="A4" s="4" t="s">
        <v>41</v>
      </c>
      <c r="B4" s="7" t="n">
        <v>1820</v>
      </c>
      <c r="C4" s="7" t="n">
        <v>2763</v>
      </c>
    </row>
    <row r="5" spans="1:3">
      <c r="A5" s="4" t="s">
        <v>363</v>
      </c>
      <c r="B5" s="7" t="n">
        <v>-9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5</v>
      </c>
    </row>
    <row r="2" spans="1:3">
      <c r="A2" s="3" t="s">
        <v>365</v>
      </c>
    </row>
    <row r="3" spans="1:3">
      <c r="A3" s="4" t="s">
        <v>366</v>
      </c>
      <c r="B3" s="7" t="n">
        <v>4431000</v>
      </c>
      <c r="C3" s="7" t="n">
        <v>3849000</v>
      </c>
    </row>
    <row r="4" spans="1:3">
      <c r="A4" s="4" t="s">
        <v>367</v>
      </c>
    </row>
    <row r="5" spans="1:3">
      <c r="A5" s="3" t="s">
        <v>365</v>
      </c>
    </row>
    <row r="6" spans="1:3">
      <c r="A6" s="4" t="s">
        <v>368</v>
      </c>
      <c r="B6" s="5" t="n">
        <v>81000000</v>
      </c>
      <c r="C6" s="5" t="n">
        <v>98900000</v>
      </c>
    </row>
    <row r="7" spans="1:3">
      <c r="A7" s="4" t="s">
        <v>369</v>
      </c>
    </row>
    <row r="8" spans="1:3">
      <c r="A8" s="3" t="s">
        <v>365</v>
      </c>
    </row>
    <row r="9" spans="1:3">
      <c r="A9" s="4" t="s">
        <v>368</v>
      </c>
      <c r="B9" s="5" t="n">
        <v>29900000</v>
      </c>
    </row>
    <row r="10" spans="1:3">
      <c r="A10" s="4" t="s">
        <v>366</v>
      </c>
      <c r="B10" s="5" t="n">
        <v>4400000</v>
      </c>
    </row>
    <row r="11" spans="1:3">
      <c r="A11" s="4" t="s">
        <v>370</v>
      </c>
    </row>
    <row r="12" spans="1:3">
      <c r="A12" s="3" t="s">
        <v>365</v>
      </c>
    </row>
    <row r="13" spans="1:3">
      <c r="A13" s="4" t="s">
        <v>368</v>
      </c>
      <c r="B13" s="5" t="n">
        <v>500000</v>
      </c>
    </row>
    <row r="14" spans="1:3">
      <c r="A14" s="4" t="s">
        <v>264</v>
      </c>
    </row>
    <row r="15" spans="1:3">
      <c r="A15" s="3" t="s">
        <v>365</v>
      </c>
    </row>
    <row r="16" spans="1:3">
      <c r="A16" s="4" t="s">
        <v>368</v>
      </c>
      <c r="B16" s="5" t="n">
        <v>2600000</v>
      </c>
    </row>
    <row r="17" spans="1:3">
      <c r="A17" s="4" t="s">
        <v>371</v>
      </c>
    </row>
    <row r="18" spans="1:3">
      <c r="A18" s="3" t="s">
        <v>365</v>
      </c>
    </row>
    <row r="19" spans="1:3">
      <c r="A19" s="4" t="s">
        <v>372</v>
      </c>
      <c r="B19" s="5" t="n">
        <v>500000</v>
      </c>
    </row>
    <row r="20" spans="1:3">
      <c r="A20" s="4" t="s">
        <v>272</v>
      </c>
    </row>
    <row r="21" spans="1:3">
      <c r="A21" s="3" t="s">
        <v>365</v>
      </c>
    </row>
    <row r="22" spans="1:3">
      <c r="A22" s="4" t="s">
        <v>373</v>
      </c>
      <c r="B22" s="7" t="n">
        <v>250000</v>
      </c>
      <c r="C22" s="7" t="n">
        <v>2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9"/>
    <col customWidth="1" max="3" min="3" width="30"/>
    <col customWidth="1" max="4" min="4" width="21"/>
    <col customWidth="1" max="5" min="5" width="21"/>
    <col customWidth="1" max="6" min="6" width="30"/>
    <col customWidth="1" max="7" min="7" width="21"/>
    <col customWidth="1" max="8" min="8" width="30"/>
  </cols>
  <sheetData>
    <row r="1" spans="1:8">
      <c r="A1" s="1" t="s">
        <v>374</v>
      </c>
      <c r="B1" s="2" t="s">
        <v>235</v>
      </c>
      <c r="D1" s="2" t="s">
        <v>64</v>
      </c>
      <c r="F1" s="2" t="s">
        <v>1</v>
      </c>
    </row>
    <row r="2" spans="1:8">
      <c r="B2" s="2" t="s">
        <v>375</v>
      </c>
      <c r="C2" s="2" t="s">
        <v>376</v>
      </c>
      <c r="D2" s="2" t="s">
        <v>275</v>
      </c>
      <c r="E2" s="2" t="s">
        <v>377</v>
      </c>
      <c r="F2" s="2" t="s">
        <v>378</v>
      </c>
      <c r="G2" s="2" t="s">
        <v>377</v>
      </c>
      <c r="H2" s="2" t="s">
        <v>379</v>
      </c>
    </row>
    <row r="3" spans="1:8">
      <c r="A3" s="4" t="s">
        <v>238</v>
      </c>
    </row>
    <row r="4" spans="1:8">
      <c r="A4" s="3" t="s">
        <v>380</v>
      </c>
    </row>
    <row r="5" spans="1:8">
      <c r="A5" s="4" t="s">
        <v>240</v>
      </c>
      <c r="C5" s="5" t="n">
        <v>7187500</v>
      </c>
    </row>
    <row r="6" spans="1:8">
      <c r="A6" s="4" t="s">
        <v>241</v>
      </c>
      <c r="C6" s="7" t="n">
        <v>11</v>
      </c>
    </row>
    <row r="7" spans="1:8">
      <c r="A7" s="4" t="s">
        <v>255</v>
      </c>
    </row>
    <row r="8" spans="1:8">
      <c r="A8" s="3" t="s">
        <v>380</v>
      </c>
    </row>
    <row r="9" spans="1:8">
      <c r="A9" s="4" t="s">
        <v>240</v>
      </c>
      <c r="B9" s="5" t="n">
        <v>0</v>
      </c>
    </row>
    <row r="10" spans="1:8">
      <c r="A10" s="4" t="s">
        <v>381</v>
      </c>
    </row>
    <row r="11" spans="1:8">
      <c r="A11" s="3" t="s">
        <v>380</v>
      </c>
    </row>
    <row r="12" spans="1:8">
      <c r="A12" s="4" t="s">
        <v>240</v>
      </c>
      <c r="C12" s="5" t="n">
        <v>1250000</v>
      </c>
    </row>
    <row r="13" spans="1:8">
      <c r="A13" s="4" t="s">
        <v>382</v>
      </c>
    </row>
    <row r="14" spans="1:8">
      <c r="A14" s="3" t="s">
        <v>380</v>
      </c>
    </row>
    <row r="15" spans="1:8">
      <c r="A15" s="4" t="s">
        <v>244</v>
      </c>
      <c r="C15" s="5" t="n">
        <v>1079749</v>
      </c>
    </row>
    <row r="16" spans="1:8">
      <c r="A16" s="4" t="s">
        <v>241</v>
      </c>
      <c r="C16" s="7" t="n">
        <v>11</v>
      </c>
    </row>
    <row r="17" spans="1:8">
      <c r="A17" s="4" t="s">
        <v>383</v>
      </c>
    </row>
    <row r="18" spans="1:8">
      <c r="A18" s="3" t="s">
        <v>380</v>
      </c>
    </row>
    <row r="19" spans="1:8">
      <c r="A19" s="4" t="s">
        <v>384</v>
      </c>
      <c r="F19" s="5" t="n">
        <v>5</v>
      </c>
    </row>
    <row r="20" spans="1:8">
      <c r="A20" s="4" t="s">
        <v>385</v>
      </c>
      <c r="D20" s="7" t="n">
        <v>75</v>
      </c>
      <c r="E20" s="9" t="n">
        <v>107.1</v>
      </c>
      <c r="F20" s="9" t="n">
        <v>162.8</v>
      </c>
      <c r="G20" s="9" t="n">
        <v>198.6</v>
      </c>
    </row>
    <row r="21" spans="1:8">
      <c r="A21" s="4" t="s">
        <v>386</v>
      </c>
      <c r="D21" s="9" t="n">
        <v>22.8</v>
      </c>
      <c r="F21" s="9" t="n">
        <v>22.8</v>
      </c>
      <c r="H21" s="9" t="n">
        <v>22.2</v>
      </c>
    </row>
    <row r="22" spans="1:8">
      <c r="A22" s="4" t="s">
        <v>387</v>
      </c>
    </row>
    <row r="23" spans="1:8">
      <c r="A23" s="3" t="s">
        <v>380</v>
      </c>
    </row>
    <row r="24" spans="1:8">
      <c r="A24" s="4" t="s">
        <v>388</v>
      </c>
      <c r="F24" s="4" t="s">
        <v>389</v>
      </c>
    </row>
    <row r="25" spans="1:8">
      <c r="A25" s="4" t="s">
        <v>390</v>
      </c>
      <c r="H25" s="5" t="n">
        <v>2</v>
      </c>
    </row>
    <row r="26" spans="1:8">
      <c r="A26" s="4" t="s">
        <v>391</v>
      </c>
    </row>
    <row r="27" spans="1:8">
      <c r="A27" s="3" t="s">
        <v>380</v>
      </c>
    </row>
    <row r="28" spans="1:8">
      <c r="A28" s="4" t="s">
        <v>392</v>
      </c>
      <c r="E28" s="4" t="s">
        <v>393</v>
      </c>
      <c r="G28" s="4" t="s">
        <v>393</v>
      </c>
    </row>
    <row r="29" spans="1:8">
      <c r="A29" s="4" t="s">
        <v>394</v>
      </c>
    </row>
    <row r="30" spans="1:8">
      <c r="A30" s="3" t="s">
        <v>380</v>
      </c>
    </row>
    <row r="31" spans="1:8">
      <c r="A31" s="4" t="s">
        <v>240</v>
      </c>
      <c r="B31" s="5" t="n">
        <v>5075000</v>
      </c>
    </row>
    <row r="32" spans="1:8">
      <c r="A32" s="4" t="s">
        <v>241</v>
      </c>
      <c r="B32" s="8" t="n">
        <v>16.35</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5</v>
      </c>
    </row>
    <row r="2" spans="1:3">
      <c r="A2" s="3" t="s">
        <v>396</v>
      </c>
    </row>
    <row r="3" spans="1:3">
      <c r="A3" s="4" t="s">
        <v>397</v>
      </c>
      <c r="B3" s="7" t="n">
        <v>119479</v>
      </c>
      <c r="C3" s="7" t="n">
        <v>121576</v>
      </c>
    </row>
    <row r="4" spans="1:3">
      <c r="A4" s="4" t="s">
        <v>398</v>
      </c>
    </row>
    <row r="5" spans="1:3">
      <c r="A5" s="3" t="s">
        <v>396</v>
      </c>
    </row>
    <row r="6" spans="1:3">
      <c r="A6" s="4" t="s">
        <v>397</v>
      </c>
      <c r="B6" s="5" t="n">
        <v>116979</v>
      </c>
      <c r="C6" s="5" t="n">
        <v>117794</v>
      </c>
    </row>
    <row r="7" spans="1:3">
      <c r="A7" s="4" t="s">
        <v>399</v>
      </c>
    </row>
    <row r="8" spans="1:3">
      <c r="A8" s="3" t="s">
        <v>396</v>
      </c>
    </row>
    <row r="9" spans="1:3">
      <c r="A9" s="4" t="s">
        <v>397</v>
      </c>
      <c r="B9" s="7" t="n">
        <v>2500</v>
      </c>
      <c r="C9" s="7" t="n">
        <v>37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5</v>
      </c>
    </row>
    <row r="2" spans="1:3">
      <c r="A2" s="3" t="s">
        <v>401</v>
      </c>
    </row>
    <row r="3" spans="1:3">
      <c r="A3" s="4" t="s">
        <v>402</v>
      </c>
      <c r="B3" s="7" t="n">
        <v>213491</v>
      </c>
      <c r="C3" s="7" t="n">
        <v>185907</v>
      </c>
    </row>
    <row r="4" spans="1:3">
      <c r="A4" s="4" t="s">
        <v>403</v>
      </c>
      <c r="B4" s="5" t="n">
        <v>-68143</v>
      </c>
      <c r="C4" s="5" t="n">
        <v>-62427</v>
      </c>
    </row>
    <row r="5" spans="1:3">
      <c r="A5" s="4" t="s">
        <v>404</v>
      </c>
      <c r="B5" s="5" t="n">
        <v>145348</v>
      </c>
      <c r="C5" s="5" t="n">
        <v>123480</v>
      </c>
    </row>
    <row r="6" spans="1:3">
      <c r="A6" s="4" t="s">
        <v>405</v>
      </c>
    </row>
    <row r="7" spans="1:3">
      <c r="A7" s="3" t="s">
        <v>401</v>
      </c>
    </row>
    <row r="8" spans="1:3">
      <c r="A8" s="4" t="s">
        <v>402</v>
      </c>
      <c r="B8" s="5" t="n">
        <v>99564</v>
      </c>
      <c r="C8" s="5" t="n">
        <v>100681</v>
      </c>
    </row>
    <row r="9" spans="1:3">
      <c r="A9" s="4" t="s">
        <v>406</v>
      </c>
    </row>
    <row r="10" spans="1:3">
      <c r="A10" s="3" t="s">
        <v>401</v>
      </c>
    </row>
    <row r="11" spans="1:3">
      <c r="A11" s="4" t="s">
        <v>402</v>
      </c>
      <c r="B11" s="5" t="n">
        <v>14885</v>
      </c>
      <c r="C11" s="5" t="n">
        <v>14711</v>
      </c>
    </row>
    <row r="12" spans="1:3">
      <c r="A12" s="4" t="s">
        <v>407</v>
      </c>
    </row>
    <row r="13" spans="1:3">
      <c r="A13" s="3" t="s">
        <v>401</v>
      </c>
    </row>
    <row r="14" spans="1:3">
      <c r="A14" s="4" t="s">
        <v>402</v>
      </c>
      <c r="B14" s="5" t="n">
        <v>24149</v>
      </c>
      <c r="C14" s="5" t="n">
        <v>21853</v>
      </c>
    </row>
    <row r="15" spans="1:3">
      <c r="A15" s="4" t="s">
        <v>408</v>
      </c>
    </row>
    <row r="16" spans="1:3">
      <c r="A16" s="3" t="s">
        <v>401</v>
      </c>
    </row>
    <row r="17" spans="1:3">
      <c r="A17" s="4" t="s">
        <v>402</v>
      </c>
      <c r="B17" s="5" t="n">
        <v>20622</v>
      </c>
      <c r="C17" s="5" t="n">
        <v>18664</v>
      </c>
    </row>
    <row r="18" spans="1:3">
      <c r="A18" s="4" t="s">
        <v>409</v>
      </c>
    </row>
    <row r="19" spans="1:3">
      <c r="A19" s="3" t="s">
        <v>401</v>
      </c>
    </row>
    <row r="20" spans="1:3">
      <c r="A20" s="4" t="s">
        <v>402</v>
      </c>
      <c r="B20" s="5" t="n">
        <v>19495</v>
      </c>
      <c r="C20" s="5" t="n">
        <v>19017</v>
      </c>
    </row>
    <row r="21" spans="1:3">
      <c r="A21" s="4" t="s">
        <v>410</v>
      </c>
    </row>
    <row r="22" spans="1:3">
      <c r="A22" s="3" t="s">
        <v>401</v>
      </c>
    </row>
    <row r="23" spans="1:3">
      <c r="A23" s="4" t="s">
        <v>402</v>
      </c>
      <c r="B23" s="5" t="n">
        <v>274</v>
      </c>
      <c r="C23" s="5" t="n">
        <v>294</v>
      </c>
    </row>
    <row r="24" spans="1:3">
      <c r="A24" s="4" t="s">
        <v>411</v>
      </c>
    </row>
    <row r="25" spans="1:3">
      <c r="A25" s="3" t="s">
        <v>401</v>
      </c>
    </row>
    <row r="26" spans="1:3">
      <c r="A26" s="4" t="s">
        <v>402</v>
      </c>
      <c r="B26" s="7" t="n">
        <v>34502</v>
      </c>
      <c r="C26" s="7" t="n">
        <v>106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64</v>
      </c>
      <c r="D1" s="2" t="s">
        <v>1</v>
      </c>
    </row>
    <row r="2" spans="1:5">
      <c r="B2" s="2" t="s">
        <v>2</v>
      </c>
      <c r="C2" s="2" t="s">
        <v>65</v>
      </c>
      <c r="D2" s="2" t="s">
        <v>2</v>
      </c>
      <c r="E2" s="2" t="s">
        <v>65</v>
      </c>
    </row>
    <row r="3" spans="1:5">
      <c r="A3" s="3" t="s">
        <v>145</v>
      </c>
    </row>
    <row r="4" spans="1:5">
      <c r="A4" s="4" t="s">
        <v>413</v>
      </c>
      <c r="B4" s="7" t="n">
        <v>6</v>
      </c>
      <c r="C4" s="9" t="n">
        <v>4.6</v>
      </c>
      <c r="D4" s="9" t="n">
        <v>12.8</v>
      </c>
      <c r="E4" s="9" t="n">
        <v>8.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5</v>
      </c>
    </row>
    <row r="2" spans="1:3">
      <c r="A2" s="3" t="s">
        <v>415</v>
      </c>
    </row>
    <row r="3" spans="1:3">
      <c r="A3" s="4" t="s">
        <v>415</v>
      </c>
      <c r="B3" s="7" t="n">
        <v>131375</v>
      </c>
      <c r="C3" s="7" t="n">
        <v>123556</v>
      </c>
    </row>
    <row r="4" spans="1:3">
      <c r="A4" s="4" t="s">
        <v>416</v>
      </c>
      <c r="B4" s="5" t="n">
        <v>-1515</v>
      </c>
      <c r="C4" s="5" t="n">
        <v>-2171</v>
      </c>
    </row>
    <row r="5" spans="1:3">
      <c r="A5" s="4" t="s">
        <v>417</v>
      </c>
      <c r="B5" s="5" t="n">
        <v>129860</v>
      </c>
      <c r="C5" s="5" t="n">
        <v>121385</v>
      </c>
    </row>
    <row r="6" spans="1:3">
      <c r="A6" s="4" t="s">
        <v>418</v>
      </c>
      <c r="B6" s="5" t="n">
        <v>-39528</v>
      </c>
      <c r="C6" s="5" t="n">
        <v>-35506</v>
      </c>
    </row>
    <row r="7" spans="1:3">
      <c r="A7" s="4" t="s">
        <v>43</v>
      </c>
      <c r="B7" s="5" t="n">
        <v>90332</v>
      </c>
      <c r="C7" s="5" t="n">
        <v>85879</v>
      </c>
    </row>
    <row r="8" spans="1:3">
      <c r="A8" s="4" t="s">
        <v>419</v>
      </c>
    </row>
    <row r="9" spans="1:3">
      <c r="A9" s="3" t="s">
        <v>415</v>
      </c>
    </row>
    <row r="10" spans="1:3">
      <c r="A10" s="4" t="s">
        <v>415</v>
      </c>
      <c r="C10" s="5" t="n">
        <v>71250</v>
      </c>
    </row>
    <row r="11" spans="1:3">
      <c r="A11" s="4" t="s">
        <v>420</v>
      </c>
    </row>
    <row r="12" spans="1:3">
      <c r="A12" s="3" t="s">
        <v>415</v>
      </c>
    </row>
    <row r="13" spans="1:3">
      <c r="A13" s="4" t="s">
        <v>415</v>
      </c>
      <c r="B13" s="5" t="n">
        <v>75414</v>
      </c>
      <c r="C13" s="5" t="n">
        <v>2820</v>
      </c>
    </row>
    <row r="14" spans="1:3">
      <c r="A14" s="4" t="s">
        <v>421</v>
      </c>
    </row>
    <row r="15" spans="1:3">
      <c r="A15" s="3" t="s">
        <v>415</v>
      </c>
    </row>
    <row r="16" spans="1:3">
      <c r="A16" s="4" t="s">
        <v>415</v>
      </c>
      <c r="B16" s="5" t="n">
        <v>26024</v>
      </c>
      <c r="C16" s="5" t="n">
        <v>14100</v>
      </c>
    </row>
    <row r="17" spans="1:3">
      <c r="A17" s="4" t="s">
        <v>422</v>
      </c>
    </row>
    <row r="18" spans="1:3">
      <c r="A18" s="3" t="s">
        <v>415</v>
      </c>
    </row>
    <row r="19" spans="1:3">
      <c r="A19" s="4" t="s">
        <v>415</v>
      </c>
      <c r="B19" s="5" t="n">
        <v>14409</v>
      </c>
      <c r="C19" s="5" t="n">
        <v>16901</v>
      </c>
    </row>
    <row r="20" spans="1:3">
      <c r="A20" s="4" t="s">
        <v>423</v>
      </c>
    </row>
    <row r="21" spans="1:3">
      <c r="A21" s="3" t="s">
        <v>415</v>
      </c>
    </row>
    <row r="22" spans="1:3">
      <c r="A22" s="4" t="s">
        <v>415</v>
      </c>
      <c r="B22" s="5" t="n">
        <v>34</v>
      </c>
      <c r="C22" s="5" t="n">
        <v>536</v>
      </c>
    </row>
    <row r="23" spans="1:3">
      <c r="A23" s="4" t="s">
        <v>424</v>
      </c>
    </row>
    <row r="24" spans="1:3">
      <c r="A24" s="3" t="s">
        <v>415</v>
      </c>
    </row>
    <row r="25" spans="1:3">
      <c r="A25" s="4" t="s">
        <v>415</v>
      </c>
      <c r="B25" s="5" t="n">
        <v>6784</v>
      </c>
      <c r="C25" s="5" t="n">
        <v>5058</v>
      </c>
    </row>
    <row r="26" spans="1:3">
      <c r="A26" s="4" t="s">
        <v>425</v>
      </c>
    </row>
    <row r="27" spans="1:3">
      <c r="A27" s="3" t="s">
        <v>415</v>
      </c>
    </row>
    <row r="28" spans="1:3">
      <c r="A28" s="4" t="s">
        <v>415</v>
      </c>
      <c r="B28" s="5" t="n">
        <v>8663</v>
      </c>
      <c r="C28" s="5" t="n">
        <v>12844</v>
      </c>
    </row>
    <row r="29" spans="1:3">
      <c r="A29" s="4" t="s">
        <v>426</v>
      </c>
    </row>
    <row r="30" spans="1:3">
      <c r="A30" s="3" t="s">
        <v>415</v>
      </c>
    </row>
    <row r="31" spans="1:3">
      <c r="A31" s="4" t="s">
        <v>415</v>
      </c>
      <c r="B31" s="7" t="n">
        <v>47</v>
      </c>
      <c r="C31" s="7" t="n">
        <v>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7"/>
    <col customWidth="1" max="3" min="3" width="80"/>
  </cols>
  <sheetData>
    <row r="1" spans="1:3">
      <c r="A1" s="1" t="s">
        <v>427</v>
      </c>
      <c r="B1" s="2" t="s">
        <v>235</v>
      </c>
      <c r="C1" s="2" t="s">
        <v>1</v>
      </c>
    </row>
    <row r="2" spans="1:3">
      <c r="B2" s="2" t="s">
        <v>428</v>
      </c>
      <c r="C2" s="2" t="s">
        <v>2</v>
      </c>
    </row>
    <row r="3" spans="1:3">
      <c r="A3" s="3" t="s">
        <v>429</v>
      </c>
    </row>
    <row r="4" spans="1:3">
      <c r="A4" s="4" t="s">
        <v>430</v>
      </c>
      <c r="B4" s="5" t="n">
        <v>4</v>
      </c>
    </row>
    <row r="5" spans="1:3">
      <c r="A5" s="4" t="s">
        <v>431</v>
      </c>
      <c r="B5" s="4" t="s">
        <v>298</v>
      </c>
    </row>
    <row r="6" spans="1:3">
      <c r="A6" s="4" t="s">
        <v>432</v>
      </c>
      <c r="C6" s="4" t="s">
        <v>433</v>
      </c>
    </row>
    <row r="7" spans="1:3">
      <c r="A7" s="4" t="s">
        <v>434</v>
      </c>
      <c r="C7" s="4" t="s">
        <v>435</v>
      </c>
    </row>
    <row r="8" spans="1:3">
      <c r="A8" s="4" t="s">
        <v>295</v>
      </c>
    </row>
    <row r="9" spans="1:3">
      <c r="A9" s="3" t="s">
        <v>429</v>
      </c>
    </row>
    <row r="10" spans="1:3">
      <c r="A10" s="4" t="s">
        <v>296</v>
      </c>
      <c r="B10" s="7" t="n">
        <v>75000000</v>
      </c>
    </row>
    <row r="11" spans="1:3">
      <c r="A11" s="4" t="s">
        <v>436</v>
      </c>
      <c r="B11" s="4" t="s">
        <v>437</v>
      </c>
    </row>
    <row r="12" spans="1:3">
      <c r="A12" s="4" t="s">
        <v>438</v>
      </c>
      <c r="B12" s="4" t="s">
        <v>273</v>
      </c>
    </row>
    <row r="13" spans="1:3">
      <c r="A13" s="4" t="s">
        <v>293</v>
      </c>
    </row>
    <row r="14" spans="1:3">
      <c r="A14" s="3" t="s">
        <v>429</v>
      </c>
    </row>
    <row r="15" spans="1:3">
      <c r="A15" s="4" t="s">
        <v>439</v>
      </c>
      <c r="B15" s="4" t="s">
        <v>440</v>
      </c>
      <c r="C15" s="4" t="s">
        <v>441</v>
      </c>
    </row>
    <row r="16" spans="1:3">
      <c r="A16" s="4" t="s">
        <v>442</v>
      </c>
    </row>
    <row r="17" spans="1:3">
      <c r="A17" s="3" t="s">
        <v>429</v>
      </c>
    </row>
    <row r="18" spans="1:3">
      <c r="A18" s="4" t="s">
        <v>443</v>
      </c>
      <c r="B18" s="7" t="n">
        <v>150000000</v>
      </c>
    </row>
    <row r="19" spans="1:3">
      <c r="A19" s="4" t="s">
        <v>444</v>
      </c>
      <c r="B19" s="5" t="n">
        <v>75400000</v>
      </c>
    </row>
    <row r="20" spans="1:3">
      <c r="A20" s="4" t="s">
        <v>445</v>
      </c>
    </row>
    <row r="21" spans="1:3">
      <c r="A21" s="3" t="s">
        <v>429</v>
      </c>
    </row>
    <row r="22" spans="1:3">
      <c r="A22" s="4" t="s">
        <v>443</v>
      </c>
      <c r="B22" s="7" t="n">
        <v>25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4</v>
      </c>
      <c r="D1" s="2" t="s">
        <v>1</v>
      </c>
    </row>
    <row r="2" spans="1:5">
      <c r="B2" s="2" t="s">
        <v>2</v>
      </c>
      <c r="C2" s="2" t="s">
        <v>65</v>
      </c>
      <c r="D2" s="2" t="s">
        <v>2</v>
      </c>
      <c r="E2" s="2" t="s">
        <v>65</v>
      </c>
    </row>
    <row r="3" spans="1:5">
      <c r="A3" s="3" t="s">
        <v>89</v>
      </c>
    </row>
    <row r="4" spans="1:5">
      <c r="A4" s="4" t="s">
        <v>83</v>
      </c>
      <c r="B4" s="7" t="n">
        <v>-4053</v>
      </c>
      <c r="C4" s="7" t="n">
        <v>9577</v>
      </c>
      <c r="D4" s="7" t="n">
        <v>4595</v>
      </c>
      <c r="E4" s="7" t="n">
        <v>14790</v>
      </c>
    </row>
    <row r="5" spans="1:5">
      <c r="A5" s="3" t="s">
        <v>90</v>
      </c>
    </row>
    <row r="6" spans="1:5">
      <c r="A6" s="4" t="s">
        <v>91</v>
      </c>
      <c r="B6" s="5" t="n">
        <v>-8177</v>
      </c>
      <c r="C6" s="5" t="n">
        <v>1300</v>
      </c>
      <c r="D6" s="5" t="n">
        <v>-6287</v>
      </c>
      <c r="E6" s="5" t="n">
        <v>1577</v>
      </c>
    </row>
    <row r="7" spans="1:5">
      <c r="A7" s="4" t="s">
        <v>92</v>
      </c>
      <c r="B7" s="5" t="n">
        <v>192</v>
      </c>
      <c r="D7" s="5" t="n">
        <v>192</v>
      </c>
    </row>
    <row r="8" spans="1:5">
      <c r="A8" s="4" t="s">
        <v>93</v>
      </c>
      <c r="B8" s="7" t="n">
        <v>-12038</v>
      </c>
      <c r="C8" s="7" t="n">
        <v>10877</v>
      </c>
      <c r="D8" s="7" t="n">
        <v>-1500</v>
      </c>
      <c r="E8" s="7" t="n">
        <v>163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7"/>
  </cols>
  <sheetData>
    <row r="1" spans="1:2">
      <c r="A1" s="1" t="s">
        <v>446</v>
      </c>
      <c r="B1" s="2" t="s">
        <v>1</v>
      </c>
    </row>
    <row r="2" spans="1:2">
      <c r="B2" s="2" t="s">
        <v>447</v>
      </c>
    </row>
    <row r="3" spans="1:2">
      <c r="A3" s="4" t="s">
        <v>448</v>
      </c>
    </row>
    <row r="4" spans="1:2">
      <c r="A4" s="3" t="s">
        <v>449</v>
      </c>
    </row>
    <row r="5" spans="1:2">
      <c r="A5" s="4" t="s">
        <v>450</v>
      </c>
      <c r="B5" s="5" t="n">
        <v>149012</v>
      </c>
    </row>
    <row r="6" spans="1:2">
      <c r="A6" s="4" t="s">
        <v>451</v>
      </c>
    </row>
    <row r="7" spans="1:2">
      <c r="A7" s="3" t="s">
        <v>449</v>
      </c>
    </row>
    <row r="8" spans="1:2">
      <c r="A8" s="4" t="s">
        <v>450</v>
      </c>
      <c r="B8" s="5" t="n">
        <v>121836</v>
      </c>
    </row>
    <row r="9" spans="1:2">
      <c r="A9" s="4" t="s">
        <v>452</v>
      </c>
    </row>
    <row r="10" spans="1:2">
      <c r="A10" s="3" t="s">
        <v>449</v>
      </c>
    </row>
    <row r="11" spans="1:2">
      <c r="A11" s="4" t="s">
        <v>450</v>
      </c>
      <c r="B11" s="5" t="n">
        <v>170712</v>
      </c>
    </row>
    <row r="12" spans="1:2">
      <c r="A12" s="4" t="s">
        <v>453</v>
      </c>
    </row>
    <row r="13" spans="1:2">
      <c r="A13" s="3" t="s">
        <v>449</v>
      </c>
    </row>
    <row r="14" spans="1:2">
      <c r="A14" s="4" t="s">
        <v>450</v>
      </c>
      <c r="B14" s="5" t="n">
        <v>149012</v>
      </c>
    </row>
    <row r="15" spans="1:2">
      <c r="A15" s="4" t="s">
        <v>454</v>
      </c>
      <c r="B15" s="9" t="n">
        <v>5.9</v>
      </c>
    </row>
    <row r="16" spans="1:2">
      <c r="A16" s="4" t="s">
        <v>455</v>
      </c>
      <c r="B16" s="4" t="s">
        <v>456</v>
      </c>
    </row>
    <row r="17" spans="1:2">
      <c r="A17" s="4" t="s">
        <v>457</v>
      </c>
      <c r="B17" s="9" t="n">
        <v>1.4</v>
      </c>
    </row>
    <row r="18" spans="1:2">
      <c r="A18" s="4" t="s">
        <v>458</v>
      </c>
      <c r="B18" s="5" t="n">
        <v>13297</v>
      </c>
    </row>
    <row r="19" spans="1:2">
      <c r="A19" s="4" t="s">
        <v>459</v>
      </c>
      <c r="B19" s="9" t="n">
        <v>0.3</v>
      </c>
    </row>
    <row r="20" spans="1:2">
      <c r="A20" s="4" t="s">
        <v>460</v>
      </c>
    </row>
    <row r="21" spans="1:2">
      <c r="A21" s="3" t="s">
        <v>449</v>
      </c>
    </row>
    <row r="22" spans="1:2">
      <c r="A22" s="4" t="s">
        <v>450</v>
      </c>
      <c r="B22" s="5" t="n">
        <v>292548</v>
      </c>
    </row>
    <row r="23" spans="1:2">
      <c r="A23" s="4" t="s">
        <v>454</v>
      </c>
      <c r="B23" s="9" t="n">
        <v>4.4</v>
      </c>
    </row>
    <row r="24" spans="1:2">
      <c r="A24" s="4" t="s">
        <v>455</v>
      </c>
      <c r="B24" s="4" t="s">
        <v>461</v>
      </c>
    </row>
    <row r="25" spans="1:2">
      <c r="A25" s="4" t="s">
        <v>462</v>
      </c>
    </row>
    <row r="26" spans="1:2">
      <c r="A26" s="3" t="s">
        <v>449</v>
      </c>
    </row>
    <row r="27" spans="1:2">
      <c r="A27" s="4" t="s">
        <v>455</v>
      </c>
      <c r="B27" s="4" t="s">
        <v>463</v>
      </c>
    </row>
    <row r="28" spans="1:2">
      <c r="A28" s="4" t="s">
        <v>464</v>
      </c>
      <c r="B28" s="9" t="n">
        <v>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64</v>
      </c>
      <c r="D1" s="2" t="s">
        <v>1</v>
      </c>
    </row>
    <row r="2" spans="1:5">
      <c r="B2" s="2" t="s">
        <v>2</v>
      </c>
      <c r="C2" s="2" t="s">
        <v>65</v>
      </c>
      <c r="D2" s="2" t="s">
        <v>2</v>
      </c>
      <c r="E2" s="2" t="s">
        <v>65</v>
      </c>
    </row>
    <row r="3" spans="1:5">
      <c r="A3" s="3" t="s">
        <v>449</v>
      </c>
    </row>
    <row r="4" spans="1:5">
      <c r="A4" s="4" t="s">
        <v>466</v>
      </c>
      <c r="B4" s="7" t="n">
        <v>2611</v>
      </c>
      <c r="C4" s="7" t="n">
        <v>2044</v>
      </c>
      <c r="D4" s="7" t="n">
        <v>4999</v>
      </c>
      <c r="E4" s="7" t="n">
        <v>3751</v>
      </c>
    </row>
    <row r="5" spans="1:5">
      <c r="A5" s="4" t="s">
        <v>467</v>
      </c>
    </row>
    <row r="6" spans="1:5">
      <c r="A6" s="3" t="s">
        <v>449</v>
      </c>
    </row>
    <row r="7" spans="1:5">
      <c r="A7" s="4" t="s">
        <v>466</v>
      </c>
      <c r="B7" s="5" t="n">
        <v>543</v>
      </c>
      <c r="C7" s="5" t="n">
        <v>332</v>
      </c>
      <c r="D7" s="5" t="n">
        <v>955</v>
      </c>
      <c r="E7" s="5" t="n">
        <v>545</v>
      </c>
    </row>
    <row r="8" spans="1:5">
      <c r="A8" s="4" t="s">
        <v>468</v>
      </c>
    </row>
    <row r="9" spans="1:5">
      <c r="A9" s="3" t="s">
        <v>449</v>
      </c>
    </row>
    <row r="10" spans="1:5">
      <c r="A10" s="4" t="s">
        <v>466</v>
      </c>
      <c r="B10" s="7" t="n">
        <v>2068</v>
      </c>
      <c r="C10" s="7" t="n">
        <v>1712</v>
      </c>
      <c r="D10" s="7" t="n">
        <v>4044</v>
      </c>
      <c r="E10" s="7" t="n">
        <v>320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64</v>
      </c>
      <c r="D1" s="2" t="s">
        <v>1</v>
      </c>
    </row>
    <row r="2" spans="1:5">
      <c r="B2" s="2" t="s">
        <v>2</v>
      </c>
      <c r="C2" s="2" t="s">
        <v>65</v>
      </c>
      <c r="D2" s="2" t="s">
        <v>2</v>
      </c>
      <c r="E2" s="2" t="s">
        <v>65</v>
      </c>
    </row>
    <row r="3" spans="1:5">
      <c r="A3" s="3" t="s">
        <v>449</v>
      </c>
    </row>
    <row r="4" spans="1:5">
      <c r="A4" s="4" t="s">
        <v>466</v>
      </c>
      <c r="B4" s="7" t="n">
        <v>2611</v>
      </c>
      <c r="C4" s="7" t="n">
        <v>2044</v>
      </c>
      <c r="D4" s="7" t="n">
        <v>4999</v>
      </c>
      <c r="E4" s="7" t="n">
        <v>3751</v>
      </c>
    </row>
    <row r="5" spans="1:5">
      <c r="A5" s="4" t="s">
        <v>453</v>
      </c>
    </row>
    <row r="6" spans="1:5">
      <c r="A6" s="3" t="s">
        <v>449</v>
      </c>
    </row>
    <row r="7" spans="1:5">
      <c r="A7" s="4" t="s">
        <v>466</v>
      </c>
      <c r="B7" s="5" t="n">
        <v>1165</v>
      </c>
      <c r="C7" s="5" t="n">
        <v>629</v>
      </c>
      <c r="D7" s="5" t="n">
        <v>2483</v>
      </c>
      <c r="E7" s="5" t="n">
        <v>1164</v>
      </c>
    </row>
    <row r="8" spans="1:5">
      <c r="A8" s="4" t="s">
        <v>462</v>
      </c>
    </row>
    <row r="9" spans="1:5">
      <c r="A9" s="3" t="s">
        <v>449</v>
      </c>
    </row>
    <row r="10" spans="1:5">
      <c r="A10" s="4" t="s">
        <v>466</v>
      </c>
      <c r="B10" s="5" t="n">
        <v>1041</v>
      </c>
      <c r="C10" s="7" t="n">
        <v>1415</v>
      </c>
      <c r="D10" s="5" t="n">
        <v>2031</v>
      </c>
      <c r="E10" s="7" t="n">
        <v>2587</v>
      </c>
    </row>
    <row r="11" spans="1:5">
      <c r="A11" s="4" t="s">
        <v>460</v>
      </c>
    </row>
    <row r="12" spans="1:5">
      <c r="A12" s="3" t="s">
        <v>449</v>
      </c>
    </row>
    <row r="13" spans="1:5">
      <c r="A13" s="4" t="s">
        <v>466</v>
      </c>
      <c r="B13" s="7" t="n">
        <v>405</v>
      </c>
      <c r="D13" s="7" t="n">
        <v>48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0"/>
  </cols>
  <sheetData>
    <row r="1" spans="1:2">
      <c r="A1" s="1" t="s">
        <v>470</v>
      </c>
      <c r="B1" s="2" t="s">
        <v>1</v>
      </c>
    </row>
    <row r="2" spans="1:2">
      <c r="B2" s="2" t="s">
        <v>471</v>
      </c>
    </row>
    <row r="3" spans="1:2">
      <c r="A3" s="3" t="s">
        <v>449</v>
      </c>
    </row>
    <row r="4" spans="1:2">
      <c r="A4" s="4" t="s">
        <v>472</v>
      </c>
      <c r="B4" s="5" t="n">
        <v>4731117</v>
      </c>
    </row>
    <row r="5" spans="1:2">
      <c r="A5" s="4" t="s">
        <v>473</v>
      </c>
      <c r="B5" s="5" t="n">
        <v>1360826</v>
      </c>
    </row>
    <row r="6" spans="1:2">
      <c r="A6" s="4" t="s">
        <v>474</v>
      </c>
      <c r="B6" s="5" t="n">
        <v>-451212</v>
      </c>
    </row>
    <row r="7" spans="1:2">
      <c r="A7" s="4" t="s">
        <v>475</v>
      </c>
      <c r="B7" s="5" t="n">
        <v>0</v>
      </c>
    </row>
    <row r="8" spans="1:2">
      <c r="A8" s="4" t="s">
        <v>476</v>
      </c>
      <c r="B8" s="5" t="n">
        <v>3294</v>
      </c>
    </row>
    <row r="9" spans="1:2">
      <c r="A9" s="4" t="s">
        <v>477</v>
      </c>
      <c r="B9" s="5" t="n">
        <v>5644025</v>
      </c>
    </row>
    <row r="10" spans="1:2">
      <c r="A10" s="4" t="s">
        <v>478</v>
      </c>
      <c r="B10" s="5" t="n">
        <v>3203290</v>
      </c>
    </row>
    <row r="11" spans="1:2">
      <c r="A11" s="4" t="s">
        <v>479</v>
      </c>
      <c r="B11" s="5" t="n">
        <v>0</v>
      </c>
    </row>
    <row r="12" spans="1:2">
      <c r="A12" s="4" t="s">
        <v>480</v>
      </c>
      <c r="B12" s="5" t="n">
        <v>9652</v>
      </c>
    </row>
    <row r="13" spans="1:2">
      <c r="A13" s="4" t="s">
        <v>481</v>
      </c>
      <c r="B13" s="5" t="n">
        <v>-108390</v>
      </c>
    </row>
    <row r="14" spans="1:2">
      <c r="A14" s="4" t="s">
        <v>482</v>
      </c>
      <c r="B14" s="5" t="n">
        <v>0</v>
      </c>
    </row>
    <row r="15" spans="1:2">
      <c r="A15" s="4" t="s">
        <v>483</v>
      </c>
      <c r="B15" s="5" t="n">
        <v>3104552</v>
      </c>
    </row>
    <row r="16" spans="1:2">
      <c r="A16" s="4" t="s">
        <v>484</v>
      </c>
      <c r="B16" s="8" t="n">
        <v>13.34</v>
      </c>
    </row>
    <row r="17" spans="1:2">
      <c r="A17" s="4" t="s">
        <v>485</v>
      </c>
      <c r="B17" s="5" t="n">
        <v>0</v>
      </c>
    </row>
    <row r="18" spans="1:2">
      <c r="A18" s="4" t="s">
        <v>486</v>
      </c>
      <c r="B18" s="10" t="n">
        <v>22.67</v>
      </c>
    </row>
    <row r="19" spans="1:2">
      <c r="A19" s="4" t="s">
        <v>487</v>
      </c>
      <c r="B19" s="10" t="n">
        <v>12.04</v>
      </c>
    </row>
    <row r="20" spans="1:2">
      <c r="A20" s="4" t="s">
        <v>488</v>
      </c>
      <c r="B20" s="5" t="n">
        <v>0</v>
      </c>
    </row>
    <row r="21" spans="1:2">
      <c r="A21" s="4" t="s">
        <v>489</v>
      </c>
      <c r="B21" s="8" t="n">
        <v>13.42</v>
      </c>
    </row>
    <row r="22" spans="1:2">
      <c r="A22" s="4" t="s">
        <v>490</v>
      </c>
      <c r="B22" s="5" t="n">
        <v>890433</v>
      </c>
    </row>
    <row r="23" spans="1:2">
      <c r="A23" s="4" t="s">
        <v>491</v>
      </c>
      <c r="B23" s="5" t="n">
        <v>1164855</v>
      </c>
    </row>
    <row r="24" spans="1:2">
      <c r="A24" s="4" t="s">
        <v>453</v>
      </c>
    </row>
    <row r="25" spans="1:2">
      <c r="A25" s="3" t="s">
        <v>449</v>
      </c>
    </row>
    <row r="26" spans="1:2">
      <c r="A26" s="4" t="s">
        <v>492</v>
      </c>
      <c r="B26" s="5" t="n">
        <v>613380</v>
      </c>
    </row>
    <row r="27" spans="1:2">
      <c r="A27" s="4" t="s">
        <v>493</v>
      </c>
      <c r="B27" s="5" t="n">
        <v>0</v>
      </c>
    </row>
    <row r="28" spans="1:2">
      <c r="A28" s="4" t="s">
        <v>494</v>
      </c>
      <c r="B28" s="5" t="n">
        <v>149012</v>
      </c>
    </row>
    <row r="29" spans="1:2">
      <c r="A29" s="4" t="s">
        <v>495</v>
      </c>
      <c r="B29" s="5" t="n">
        <v>-67396</v>
      </c>
    </row>
    <row r="30" spans="1:2">
      <c r="A30" s="4" t="s">
        <v>496</v>
      </c>
      <c r="B30" s="5" t="n">
        <v>-2191</v>
      </c>
    </row>
    <row r="31" spans="1:2">
      <c r="A31" s="4" t="s">
        <v>497</v>
      </c>
      <c r="B31" s="5" t="n">
        <v>692805</v>
      </c>
    </row>
    <row r="32" spans="1:2">
      <c r="A32" s="4" t="s">
        <v>498</v>
      </c>
      <c r="B32" s="8" t="n">
        <v>15.02</v>
      </c>
    </row>
    <row r="33" spans="1:2">
      <c r="A33" s="4" t="s">
        <v>499</v>
      </c>
      <c r="B33" s="5" t="n">
        <v>0</v>
      </c>
    </row>
    <row r="34" spans="1:2">
      <c r="A34" s="4" t="s">
        <v>500</v>
      </c>
      <c r="B34" s="10" t="n">
        <v>23.37</v>
      </c>
    </row>
    <row r="35" spans="1:2">
      <c r="A35" s="4" t="s">
        <v>501</v>
      </c>
      <c r="B35" s="10" t="n">
        <v>20.43</v>
      </c>
    </row>
    <row r="36" spans="1:2">
      <c r="A36" s="4" t="s">
        <v>502</v>
      </c>
      <c r="B36" s="10" t="n">
        <v>22.98</v>
      </c>
    </row>
    <row r="37" spans="1:2">
      <c r="A37" s="4" t="s">
        <v>503</v>
      </c>
      <c r="B37" s="8" t="n">
        <v>16.27</v>
      </c>
    </row>
    <row r="38" spans="1:2">
      <c r="A38" s="4" t="s">
        <v>460</v>
      </c>
    </row>
    <row r="39" spans="1:2">
      <c r="A39" s="3" t="s">
        <v>449</v>
      </c>
    </row>
    <row r="40" spans="1:2">
      <c r="A40" s="4" t="s">
        <v>492</v>
      </c>
      <c r="B40" s="5" t="n">
        <v>0</v>
      </c>
    </row>
    <row r="41" spans="1:2">
      <c r="A41" s="4" t="s">
        <v>493</v>
      </c>
      <c r="B41" s="5" t="n">
        <v>0</v>
      </c>
    </row>
    <row r="42" spans="1:2">
      <c r="A42" s="4" t="s">
        <v>494</v>
      </c>
      <c r="B42" s="5" t="n">
        <v>292548</v>
      </c>
    </row>
    <row r="43" spans="1:2">
      <c r="A43" s="4" t="s">
        <v>495</v>
      </c>
      <c r="B43" s="5" t="n">
        <v>0</v>
      </c>
    </row>
    <row r="44" spans="1:2">
      <c r="A44" s="4" t="s">
        <v>496</v>
      </c>
      <c r="B44" s="5" t="n">
        <v>-1103</v>
      </c>
    </row>
    <row r="45" spans="1:2">
      <c r="A45" s="4" t="s">
        <v>497</v>
      </c>
      <c r="B45" s="5" t="n">
        <v>291445</v>
      </c>
    </row>
    <row r="46" spans="1:2">
      <c r="A46" s="4" t="s">
        <v>498</v>
      </c>
      <c r="B46" s="7" t="n">
        <v>0</v>
      </c>
    </row>
    <row r="47" spans="1:2">
      <c r="A47" s="4" t="s">
        <v>499</v>
      </c>
      <c r="B47" s="5" t="n">
        <v>0</v>
      </c>
    </row>
    <row r="48" spans="1:2">
      <c r="A48" s="4" t="s">
        <v>500</v>
      </c>
      <c r="B48" s="10" t="n">
        <v>22.67</v>
      </c>
    </row>
    <row r="49" spans="1:2">
      <c r="A49" s="4" t="s">
        <v>501</v>
      </c>
      <c r="B49" s="5" t="n">
        <v>0</v>
      </c>
    </row>
    <row r="50" spans="1:2">
      <c r="A50" s="4" t="s">
        <v>502</v>
      </c>
      <c r="B50" s="10" t="n">
        <v>22.67</v>
      </c>
    </row>
    <row r="51" spans="1:2">
      <c r="A51" s="4" t="s">
        <v>503</v>
      </c>
      <c r="B51" s="8" t="n">
        <v>22.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30"/>
  </cols>
  <sheetData>
    <row r="1" spans="1:2">
      <c r="A1" s="1" t="s">
        <v>504</v>
      </c>
      <c r="B1" s="2" t="s">
        <v>1</v>
      </c>
    </row>
    <row r="2" spans="1:2">
      <c r="B2" s="2" t="s">
        <v>471</v>
      </c>
    </row>
    <row r="3" spans="1:2">
      <c r="A3" s="4" t="s">
        <v>505</v>
      </c>
    </row>
    <row r="4" spans="1:2">
      <c r="A4" s="3" t="s">
        <v>506</v>
      </c>
    </row>
    <row r="5" spans="1:2">
      <c r="A5" s="4" t="s">
        <v>507</v>
      </c>
      <c r="B5" s="8" t="n">
        <v>8.49</v>
      </c>
    </row>
    <row r="6" spans="1:2">
      <c r="A6" s="4" t="s">
        <v>508</v>
      </c>
      <c r="B6" s="5" t="n">
        <v>22728</v>
      </c>
    </row>
    <row r="7" spans="1:2">
      <c r="A7" s="4" t="s">
        <v>509</v>
      </c>
      <c r="B7" s="4" t="s">
        <v>510</v>
      </c>
    </row>
    <row r="8" spans="1:2">
      <c r="A8" s="4" t="s">
        <v>511</v>
      </c>
      <c r="B8" s="8" t="n">
        <v>8.49</v>
      </c>
    </row>
    <row r="9" spans="1:2">
      <c r="A9" s="4" t="s">
        <v>512</v>
      </c>
      <c r="B9" s="5" t="n">
        <v>22728</v>
      </c>
    </row>
    <row r="10" spans="1:2">
      <c r="A10" s="4" t="s">
        <v>513</v>
      </c>
      <c r="B10" s="8" t="n">
        <v>8.49</v>
      </c>
    </row>
    <row r="11" spans="1:2">
      <c r="A11" s="4" t="s">
        <v>514</v>
      </c>
    </row>
    <row r="12" spans="1:2">
      <c r="A12" s="3" t="s">
        <v>506</v>
      </c>
    </row>
    <row r="13" spans="1:2">
      <c r="A13" s="4" t="s">
        <v>507</v>
      </c>
      <c r="B13" s="8" t="n">
        <v>10.87</v>
      </c>
    </row>
    <row r="14" spans="1:2">
      <c r="A14" s="4" t="s">
        <v>508</v>
      </c>
      <c r="B14" s="5" t="n">
        <v>1896736</v>
      </c>
    </row>
    <row r="15" spans="1:2">
      <c r="A15" s="4" t="s">
        <v>509</v>
      </c>
      <c r="B15" s="4" t="s">
        <v>515</v>
      </c>
    </row>
    <row r="16" spans="1:2">
      <c r="A16" s="4" t="s">
        <v>511</v>
      </c>
      <c r="B16" s="8" t="n">
        <v>10.87</v>
      </c>
    </row>
    <row r="17" spans="1:2">
      <c r="A17" s="4" t="s">
        <v>512</v>
      </c>
      <c r="B17" s="5" t="n">
        <v>742502</v>
      </c>
    </row>
    <row r="18" spans="1:2">
      <c r="A18" s="4" t="s">
        <v>513</v>
      </c>
      <c r="B18" s="8" t="n">
        <v>10.87</v>
      </c>
    </row>
    <row r="19" spans="1:2">
      <c r="A19" s="4" t="s">
        <v>516</v>
      </c>
    </row>
    <row r="20" spans="1:2">
      <c r="A20" s="3" t="s">
        <v>506</v>
      </c>
    </row>
    <row r="21" spans="1:2">
      <c r="A21" s="4" t="s">
        <v>507</v>
      </c>
      <c r="B21" s="5" t="n">
        <v>11</v>
      </c>
    </row>
    <row r="22" spans="1:2">
      <c r="A22" s="4" t="s">
        <v>517</v>
      </c>
      <c r="B22" s="8" t="n">
        <v>16.53</v>
      </c>
    </row>
    <row r="23" spans="1:2">
      <c r="A23" s="4" t="s">
        <v>508</v>
      </c>
      <c r="B23" s="5" t="n">
        <v>626751</v>
      </c>
    </row>
    <row r="24" spans="1:2">
      <c r="A24" s="4" t="s">
        <v>509</v>
      </c>
      <c r="B24" s="4" t="s">
        <v>518</v>
      </c>
    </row>
    <row r="25" spans="1:2">
      <c r="A25" s="4" t="s">
        <v>511</v>
      </c>
      <c r="B25" s="8" t="n">
        <v>16.19</v>
      </c>
    </row>
    <row r="26" spans="1:2">
      <c r="A26" s="4" t="s">
        <v>512</v>
      </c>
      <c r="B26" s="5" t="n">
        <v>252163</v>
      </c>
    </row>
    <row r="27" spans="1:2">
      <c r="A27" s="4" t="s">
        <v>513</v>
      </c>
      <c r="B27" s="8" t="n">
        <v>16.39</v>
      </c>
    </row>
    <row r="28" spans="1:2">
      <c r="A28" s="4" t="s">
        <v>519</v>
      </c>
    </row>
    <row r="29" spans="1:2">
      <c r="A29" s="3" t="s">
        <v>506</v>
      </c>
    </row>
    <row r="30" spans="1:2">
      <c r="A30" s="4" t="s">
        <v>507</v>
      </c>
      <c r="B30" s="10" t="n">
        <v>17.68</v>
      </c>
    </row>
    <row r="31" spans="1:2">
      <c r="A31" s="4" t="s">
        <v>517</v>
      </c>
      <c r="B31" s="8" t="n">
        <v>18.7</v>
      </c>
    </row>
    <row r="32" spans="1:2">
      <c r="A32" s="4" t="s">
        <v>508</v>
      </c>
      <c r="B32" s="5" t="n">
        <v>340785</v>
      </c>
    </row>
    <row r="33" spans="1:2">
      <c r="A33" s="4" t="s">
        <v>509</v>
      </c>
      <c r="B33" s="4" t="s">
        <v>520</v>
      </c>
    </row>
    <row r="34" spans="1:2">
      <c r="A34" s="4" t="s">
        <v>511</v>
      </c>
      <c r="B34" s="8" t="n">
        <v>18.68</v>
      </c>
    </row>
    <row r="35" spans="1:2">
      <c r="A35" s="4" t="s">
        <v>512</v>
      </c>
      <c r="B35" s="5" t="n">
        <v>147462</v>
      </c>
    </row>
    <row r="36" spans="1:2">
      <c r="A36" s="4" t="s">
        <v>513</v>
      </c>
      <c r="B36" s="8" t="n">
        <v>18.68</v>
      </c>
    </row>
    <row r="37" spans="1:2">
      <c r="A37" s="4" t="s">
        <v>521</v>
      </c>
    </row>
    <row r="38" spans="1:2">
      <c r="A38" s="3" t="s">
        <v>506</v>
      </c>
    </row>
    <row r="39" spans="1:2">
      <c r="A39" s="4" t="s">
        <v>507</v>
      </c>
      <c r="B39" s="10" t="n">
        <v>18.77</v>
      </c>
    </row>
    <row r="40" spans="1:2">
      <c r="A40" s="4" t="s">
        <v>517</v>
      </c>
      <c r="B40" s="8" t="n">
        <v>22.67</v>
      </c>
    </row>
    <row r="41" spans="1:2">
      <c r="A41" s="4" t="s">
        <v>508</v>
      </c>
      <c r="B41" s="5" t="n">
        <v>217552</v>
      </c>
    </row>
    <row r="42" spans="1:2">
      <c r="A42" s="4" t="s">
        <v>509</v>
      </c>
      <c r="B42" s="4" t="s">
        <v>522</v>
      </c>
    </row>
    <row r="43" spans="1:2">
      <c r="A43" s="4" t="s">
        <v>511</v>
      </c>
      <c r="B43" s="8" t="n">
        <v>19.92</v>
      </c>
    </row>
    <row r="44" spans="1:2">
      <c r="A44" s="4" t="s">
        <v>523</v>
      </c>
    </row>
    <row r="45" spans="1:2">
      <c r="A45" s="3" t="s">
        <v>506</v>
      </c>
    </row>
    <row r="46" spans="1:2">
      <c r="A46" s="4" t="s">
        <v>507</v>
      </c>
      <c r="B46" s="10" t="n">
        <v>8.49</v>
      </c>
    </row>
    <row r="47" spans="1:2">
      <c r="A47" s="4" t="s">
        <v>517</v>
      </c>
      <c r="B47" s="8" t="n">
        <v>22.67</v>
      </c>
    </row>
    <row r="48" spans="1:2">
      <c r="A48" s="4" t="s">
        <v>508</v>
      </c>
      <c r="B48" s="5" t="n">
        <v>3104552</v>
      </c>
    </row>
    <row r="49" spans="1:2">
      <c r="A49" s="4" t="s">
        <v>509</v>
      </c>
      <c r="B49" s="4" t="s">
        <v>524</v>
      </c>
    </row>
    <row r="50" spans="1:2">
      <c r="A50" s="4" t="s">
        <v>511</v>
      </c>
      <c r="B50" s="8" t="n">
        <v>13.42</v>
      </c>
    </row>
    <row r="51" spans="1:2">
      <c r="A51" s="4" t="s">
        <v>512</v>
      </c>
      <c r="B51" s="5" t="n">
        <v>1164855</v>
      </c>
    </row>
    <row r="52" spans="1:2">
      <c r="A52" s="4" t="s">
        <v>513</v>
      </c>
      <c r="B52" s="8" t="n">
        <v>13.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5"/>
    <col customWidth="1" max="3" min="3" width="80"/>
    <col customWidth="1" max="4" min="4" width="16"/>
  </cols>
  <sheetData>
    <row r="1" spans="1:4">
      <c r="A1" s="1" t="s">
        <v>525</v>
      </c>
      <c r="B1" s="2" t="s">
        <v>64</v>
      </c>
      <c r="C1" s="2" t="s">
        <v>1</v>
      </c>
      <c r="D1" s="2" t="s">
        <v>526</v>
      </c>
    </row>
    <row r="2" spans="1:4">
      <c r="B2" s="2" t="s">
        <v>2</v>
      </c>
      <c r="C2" s="2" t="s">
        <v>2</v>
      </c>
      <c r="D2" s="2" t="s">
        <v>25</v>
      </c>
    </row>
    <row r="3" spans="1:4">
      <c r="A3" s="3" t="s">
        <v>527</v>
      </c>
    </row>
    <row r="4" spans="1:4">
      <c r="A4" s="4" t="s">
        <v>528</v>
      </c>
      <c r="C4" s="4" t="s">
        <v>529</v>
      </c>
      <c r="D4" s="4" t="s">
        <v>530</v>
      </c>
    </row>
    <row r="5" spans="1:4">
      <c r="A5" s="4" t="s">
        <v>531</v>
      </c>
      <c r="B5" s="7" t="n">
        <v>0</v>
      </c>
      <c r="C5" s="7" t="n">
        <v>0</v>
      </c>
    </row>
    <row r="6" spans="1:4">
      <c r="A6" s="4" t="s">
        <v>532</v>
      </c>
      <c r="B6" s="5" t="n">
        <v>0</v>
      </c>
      <c r="C6" s="5" t="n">
        <v>0</v>
      </c>
      <c r="D6" s="7" t="n">
        <v>0</v>
      </c>
    </row>
    <row r="7" spans="1:4">
      <c r="A7" s="4" t="s">
        <v>533</v>
      </c>
      <c r="B7" s="7" t="n">
        <v>0</v>
      </c>
      <c r="C7" s="7" t="n">
        <v>0</v>
      </c>
      <c r="D7" s="7" t="n">
        <v>0</v>
      </c>
    </row>
    <row r="8" spans="1:4">
      <c r="A8" s="4" t="s">
        <v>534</v>
      </c>
    </row>
    <row r="9" spans="1:4">
      <c r="A9" s="3" t="s">
        <v>527</v>
      </c>
    </row>
    <row r="10" spans="1:4">
      <c r="A10" s="4" t="s">
        <v>535</v>
      </c>
      <c r="C10" s="4" t="s">
        <v>5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235</v>
      </c>
    </row>
    <row r="2" spans="1:3">
      <c r="B2" s="2" t="s">
        <v>2</v>
      </c>
      <c r="C2" s="2" t="s">
        <v>538</v>
      </c>
    </row>
    <row r="3" spans="1:3">
      <c r="A3" s="4" t="s">
        <v>539</v>
      </c>
    </row>
    <row r="4" spans="1:3">
      <c r="A4" s="3" t="s">
        <v>540</v>
      </c>
    </row>
    <row r="5" spans="1:3">
      <c r="A5" s="4" t="s">
        <v>541</v>
      </c>
      <c r="B5" s="9" t="n">
        <v>0.2</v>
      </c>
    </row>
    <row r="6" spans="1:3">
      <c r="A6" s="4" t="s">
        <v>542</v>
      </c>
    </row>
    <row r="7" spans="1:3">
      <c r="A7" s="3" t="s">
        <v>540</v>
      </c>
    </row>
    <row r="8" spans="1:3">
      <c r="A8" s="4" t="s">
        <v>541</v>
      </c>
      <c r="C8" s="9" t="n">
        <v>2.6</v>
      </c>
    </row>
    <row r="9" spans="1:3">
      <c r="A9" s="4" t="s">
        <v>543</v>
      </c>
      <c r="C9" s="5" t="n">
        <v>164880</v>
      </c>
    </row>
    <row r="10" spans="1:3">
      <c r="A10" s="4" t="s">
        <v>544</v>
      </c>
      <c r="C10" s="5" t="n">
        <v>77760</v>
      </c>
    </row>
    <row r="11" spans="1:3">
      <c r="A11" s="4" t="s">
        <v>545</v>
      </c>
      <c r="B11" s="9" t="n">
        <v>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46</v>
      </c>
      <c r="B1" s="2" t="s">
        <v>64</v>
      </c>
      <c r="D1" s="2" t="s">
        <v>1</v>
      </c>
      <c r="F1" s="2" t="s">
        <v>526</v>
      </c>
    </row>
    <row r="2" spans="1:6">
      <c r="B2" s="2" t="s">
        <v>2</v>
      </c>
      <c r="C2" s="2" t="s">
        <v>65</v>
      </c>
      <c r="D2" s="2" t="s">
        <v>2</v>
      </c>
      <c r="E2" s="2" t="s">
        <v>65</v>
      </c>
      <c r="F2" s="2" t="s">
        <v>25</v>
      </c>
    </row>
    <row r="3" spans="1:6">
      <c r="A3" s="4" t="s">
        <v>547</v>
      </c>
    </row>
    <row r="4" spans="1:6">
      <c r="A4" s="3" t="s">
        <v>365</v>
      </c>
    </row>
    <row r="5" spans="1:6">
      <c r="A5" s="4" t="s">
        <v>548</v>
      </c>
      <c r="B5" s="4" t="s">
        <v>549</v>
      </c>
      <c r="C5" s="4" t="s">
        <v>549</v>
      </c>
      <c r="D5" s="4" t="s">
        <v>549</v>
      </c>
      <c r="E5" s="4" t="s">
        <v>549</v>
      </c>
    </row>
    <row r="6" spans="1:6">
      <c r="A6" s="4" t="s">
        <v>550</v>
      </c>
    </row>
    <row r="7" spans="1:6">
      <c r="A7" s="3" t="s">
        <v>365</v>
      </c>
    </row>
    <row r="8" spans="1:6">
      <c r="A8" s="4" t="s">
        <v>548</v>
      </c>
      <c r="B8" s="4" t="s">
        <v>338</v>
      </c>
      <c r="C8" s="4" t="s">
        <v>338</v>
      </c>
      <c r="D8" s="4" t="s">
        <v>338</v>
      </c>
      <c r="E8" s="4" t="s">
        <v>338</v>
      </c>
    </row>
    <row r="9" spans="1:6">
      <c r="A9" s="4" t="s">
        <v>551</v>
      </c>
    </row>
    <row r="10" spans="1:6">
      <c r="A10" s="3" t="s">
        <v>365</v>
      </c>
    </row>
    <row r="11" spans="1:6">
      <c r="A11" s="4" t="s">
        <v>548</v>
      </c>
      <c r="D11" s="4" t="s">
        <v>338</v>
      </c>
      <c r="F11" s="4" t="s">
        <v>33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64</v>
      </c>
      <c r="D1" s="2" t="s">
        <v>1</v>
      </c>
    </row>
    <row r="2" spans="1:5">
      <c r="B2" s="2" t="s">
        <v>2</v>
      </c>
      <c r="C2" s="2" t="s">
        <v>65</v>
      </c>
      <c r="D2" s="2" t="s">
        <v>2</v>
      </c>
      <c r="E2" s="2" t="s">
        <v>65</v>
      </c>
    </row>
    <row r="3" spans="1:5">
      <c r="A3" s="3" t="s">
        <v>365</v>
      </c>
    </row>
    <row r="4" spans="1:5">
      <c r="A4" s="4" t="s">
        <v>553</v>
      </c>
      <c r="B4" s="7" t="n">
        <v>230610</v>
      </c>
      <c r="C4" s="7" t="n">
        <v>239582</v>
      </c>
      <c r="D4" s="7" t="n">
        <v>484591</v>
      </c>
      <c r="E4" s="7" t="n">
        <v>448197</v>
      </c>
    </row>
    <row r="5" spans="1:5">
      <c r="A5" s="4" t="s">
        <v>554</v>
      </c>
    </row>
    <row r="6" spans="1:5">
      <c r="A6" s="3" t="s">
        <v>365</v>
      </c>
    </row>
    <row r="7" spans="1:5">
      <c r="A7" s="4" t="s">
        <v>553</v>
      </c>
      <c r="B7" s="7" t="n">
        <v>230610</v>
      </c>
      <c r="C7" s="7" t="n">
        <v>239582</v>
      </c>
      <c r="D7" s="7" t="n">
        <v>484591</v>
      </c>
      <c r="E7" s="7" t="n">
        <v>448197</v>
      </c>
    </row>
    <row r="8" spans="1:5">
      <c r="A8" s="4" t="s">
        <v>555</v>
      </c>
      <c r="B8" s="4" t="s">
        <v>549</v>
      </c>
      <c r="C8" s="4" t="s">
        <v>549</v>
      </c>
      <c r="D8" s="4" t="s">
        <v>549</v>
      </c>
      <c r="E8" s="4" t="s">
        <v>549</v>
      </c>
    </row>
    <row r="9" spans="1:5">
      <c r="A9" s="4" t="s">
        <v>556</v>
      </c>
    </row>
    <row r="10" spans="1:5">
      <c r="A10" s="3" t="s">
        <v>365</v>
      </c>
    </row>
    <row r="11" spans="1:5">
      <c r="A11" s="4" t="s">
        <v>553</v>
      </c>
      <c r="B11" s="7" t="n">
        <v>75007</v>
      </c>
      <c r="C11" s="7" t="n">
        <v>107060</v>
      </c>
      <c r="D11" s="7" t="n">
        <v>162835</v>
      </c>
      <c r="E11" s="7" t="n">
        <v>198588</v>
      </c>
    </row>
    <row r="12" spans="1:5">
      <c r="A12" s="4" t="s">
        <v>555</v>
      </c>
      <c r="B12" s="4" t="s">
        <v>557</v>
      </c>
      <c r="C12" s="4" t="s">
        <v>558</v>
      </c>
      <c r="D12" s="4" t="s">
        <v>559</v>
      </c>
      <c r="E12" s="4" t="s">
        <v>560</v>
      </c>
    </row>
    <row r="13" spans="1:5">
      <c r="A13" s="4" t="s">
        <v>561</v>
      </c>
    </row>
    <row r="14" spans="1:5">
      <c r="A14" s="3" t="s">
        <v>365</v>
      </c>
    </row>
    <row r="15" spans="1:5">
      <c r="A15" s="4" t="s">
        <v>553</v>
      </c>
      <c r="B15" s="7" t="n">
        <v>67300</v>
      </c>
      <c r="C15" s="7" t="n">
        <v>60586</v>
      </c>
      <c r="D15" s="7" t="n">
        <v>152569</v>
      </c>
      <c r="E15" s="7" t="n">
        <v>108849</v>
      </c>
    </row>
    <row r="16" spans="1:5">
      <c r="A16" s="4" t="s">
        <v>555</v>
      </c>
      <c r="B16" s="4" t="s">
        <v>562</v>
      </c>
      <c r="C16" s="4" t="s">
        <v>563</v>
      </c>
      <c r="D16" s="4" t="s">
        <v>564</v>
      </c>
      <c r="E16" s="4" t="s">
        <v>565</v>
      </c>
    </row>
    <row r="17" spans="1:5">
      <c r="A17" s="4" t="s">
        <v>566</v>
      </c>
    </row>
    <row r="18" spans="1:5">
      <c r="A18" s="3" t="s">
        <v>365</v>
      </c>
    </row>
    <row r="19" spans="1:5">
      <c r="A19" s="4" t="s">
        <v>553</v>
      </c>
      <c r="B19" s="7" t="n">
        <v>47359</v>
      </c>
      <c r="C19" s="7" t="n">
        <v>42530</v>
      </c>
      <c r="D19" s="7" t="n">
        <v>95560</v>
      </c>
      <c r="E19" s="7" t="n">
        <v>83162</v>
      </c>
    </row>
    <row r="20" spans="1:5">
      <c r="A20" s="4" t="s">
        <v>555</v>
      </c>
      <c r="B20" s="4" t="s">
        <v>567</v>
      </c>
      <c r="C20" s="4" t="s">
        <v>568</v>
      </c>
      <c r="D20" s="4" t="s">
        <v>569</v>
      </c>
      <c r="E20" s="4" t="s">
        <v>570</v>
      </c>
    </row>
    <row r="21" spans="1:5">
      <c r="A21" s="4" t="s">
        <v>571</v>
      </c>
    </row>
    <row r="22" spans="1:5">
      <c r="A22" s="3" t="s">
        <v>365</v>
      </c>
    </row>
    <row r="23" spans="1:5">
      <c r="A23" s="4" t="s">
        <v>553</v>
      </c>
      <c r="B23" s="7" t="n">
        <v>26527</v>
      </c>
      <c r="C23" s="7" t="n">
        <v>26034</v>
      </c>
      <c r="D23" s="7" t="n">
        <v>50818</v>
      </c>
      <c r="E23" s="7" t="n">
        <v>51676</v>
      </c>
    </row>
    <row r="24" spans="1:5">
      <c r="A24" s="4" t="s">
        <v>555</v>
      </c>
      <c r="B24" s="4" t="s">
        <v>572</v>
      </c>
      <c r="C24" s="4" t="s">
        <v>573</v>
      </c>
      <c r="D24" s="4" t="s">
        <v>574</v>
      </c>
      <c r="E24" s="4" t="s">
        <v>572</v>
      </c>
    </row>
    <row r="25" spans="1:5">
      <c r="A25" s="4" t="s">
        <v>575</v>
      </c>
    </row>
    <row r="26" spans="1:5">
      <c r="A26" s="3" t="s">
        <v>365</v>
      </c>
    </row>
    <row r="27" spans="1:5">
      <c r="A27" s="4" t="s">
        <v>553</v>
      </c>
      <c r="B27" s="7" t="n">
        <v>14417</v>
      </c>
      <c r="C27" s="7" t="n">
        <v>3372</v>
      </c>
      <c r="D27" s="7" t="n">
        <v>22809</v>
      </c>
      <c r="E27" s="7" t="n">
        <v>5922</v>
      </c>
    </row>
    <row r="28" spans="1:5">
      <c r="A28" s="4" t="s">
        <v>555</v>
      </c>
      <c r="B28" s="4" t="s">
        <v>576</v>
      </c>
      <c r="C28" s="4" t="s">
        <v>577</v>
      </c>
      <c r="D28" s="4" t="s">
        <v>578</v>
      </c>
      <c r="E28" s="4" t="s">
        <v>57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0</v>
      </c>
      <c r="B1" s="2" t="s">
        <v>1</v>
      </c>
      <c r="C1" s="2" t="s">
        <v>526</v>
      </c>
    </row>
    <row r="2" spans="1:3">
      <c r="B2" s="2" t="s">
        <v>2</v>
      </c>
      <c r="C2" s="2" t="s">
        <v>25</v>
      </c>
    </row>
    <row r="3" spans="1:3">
      <c r="A3" s="4" t="s">
        <v>383</v>
      </c>
    </row>
    <row r="4" spans="1:3">
      <c r="A4" s="3" t="s">
        <v>365</v>
      </c>
    </row>
    <row r="5" spans="1:3">
      <c r="A5" s="4" t="s">
        <v>555</v>
      </c>
      <c r="B5" s="4" t="s">
        <v>581</v>
      </c>
      <c r="C5" s="4" t="s">
        <v>582</v>
      </c>
    </row>
    <row r="6" spans="1:3">
      <c r="A6" s="4" t="s">
        <v>583</v>
      </c>
    </row>
    <row r="7" spans="1:3">
      <c r="A7" s="3" t="s">
        <v>365</v>
      </c>
    </row>
    <row r="8" spans="1:3">
      <c r="A8" s="4" t="s">
        <v>555</v>
      </c>
      <c r="B8" s="4" t="s">
        <v>584</v>
      </c>
      <c r="C8" s="4" t="s">
        <v>585</v>
      </c>
    </row>
    <row r="9" spans="1:3">
      <c r="A9" s="4" t="s">
        <v>586</v>
      </c>
    </row>
    <row r="10" spans="1:3">
      <c r="A10" s="3" t="s">
        <v>365</v>
      </c>
    </row>
    <row r="11" spans="1:3">
      <c r="A11" s="4" t="s">
        <v>555</v>
      </c>
      <c r="B11" s="4" t="s">
        <v>587</v>
      </c>
      <c r="C11" s="4" t="s">
        <v>5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4</v>
      </c>
      <c r="B1" s="2" t="s">
        <v>64</v>
      </c>
      <c r="C1" s="2" t="s">
        <v>1</v>
      </c>
    </row>
    <row r="2" spans="1:3">
      <c r="B2" s="2" t="s">
        <v>2</v>
      </c>
      <c r="C2" s="2" t="s">
        <v>2</v>
      </c>
    </row>
    <row r="3" spans="1:3">
      <c r="A3" s="3" t="s">
        <v>89</v>
      </c>
    </row>
    <row r="4" spans="1:3">
      <c r="A4" s="4" t="s">
        <v>95</v>
      </c>
      <c r="B4" s="7" t="n">
        <v>0</v>
      </c>
      <c r="C4" s="7" t="n">
        <v>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88</v>
      </c>
      <c r="B1" s="2" t="s">
        <v>1</v>
      </c>
    </row>
    <row r="2" spans="1:2">
      <c r="B2" s="2" t="s">
        <v>589</v>
      </c>
    </row>
    <row r="3" spans="1:2">
      <c r="A3" s="3" t="s">
        <v>162</v>
      </c>
    </row>
    <row r="4" spans="1:2">
      <c r="A4" s="4" t="s">
        <v>590</v>
      </c>
      <c r="B4" s="5" t="n">
        <v>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1</v>
      </c>
      <c r="B1" s="2" t="s">
        <v>64</v>
      </c>
      <c r="D1" s="2" t="s">
        <v>1</v>
      </c>
    </row>
    <row r="2" spans="1:6">
      <c r="B2" s="2" t="s">
        <v>2</v>
      </c>
      <c r="C2" s="2" t="s">
        <v>65</v>
      </c>
      <c r="D2" s="2" t="s">
        <v>2</v>
      </c>
      <c r="E2" s="2" t="s">
        <v>65</v>
      </c>
      <c r="F2" s="2" t="s">
        <v>25</v>
      </c>
    </row>
    <row r="3" spans="1:6">
      <c r="A3" s="3" t="s">
        <v>592</v>
      </c>
    </row>
    <row r="4" spans="1:6">
      <c r="A4" s="4" t="s">
        <v>593</v>
      </c>
      <c r="B4" s="7" t="n">
        <v>230610</v>
      </c>
      <c r="C4" s="7" t="n">
        <v>239582</v>
      </c>
      <c r="D4" s="7" t="n">
        <v>484591</v>
      </c>
      <c r="E4" s="7" t="n">
        <v>448197</v>
      </c>
    </row>
    <row r="5" spans="1:6">
      <c r="A5" s="4" t="s">
        <v>594</v>
      </c>
      <c r="B5" s="5" t="n">
        <v>4062</v>
      </c>
      <c r="C5" s="5" t="n">
        <v>19173</v>
      </c>
      <c r="D5" s="5" t="n">
        <v>21157</v>
      </c>
      <c r="E5" s="5" t="n">
        <v>30785</v>
      </c>
    </row>
    <row r="6" spans="1:6">
      <c r="A6" s="4" t="s">
        <v>595</v>
      </c>
      <c r="B6" s="5" t="n">
        <v>145348</v>
      </c>
      <c r="D6" s="5" t="n">
        <v>145348</v>
      </c>
      <c r="F6" s="7" t="n">
        <v>123480</v>
      </c>
    </row>
    <row r="7" spans="1:6">
      <c r="A7" s="4" t="s">
        <v>314</v>
      </c>
    </row>
    <row r="8" spans="1:6">
      <c r="A8" s="3" t="s">
        <v>592</v>
      </c>
    </row>
    <row r="9" spans="1:6">
      <c r="A9" s="4" t="s">
        <v>593</v>
      </c>
      <c r="B9" s="5" t="n">
        <v>44695</v>
      </c>
      <c r="C9" s="5" t="n">
        <v>47615</v>
      </c>
      <c r="D9" s="5" t="n">
        <v>90819</v>
      </c>
      <c r="E9" s="5" t="n">
        <v>95582</v>
      </c>
    </row>
    <row r="10" spans="1:6">
      <c r="A10" s="4" t="s">
        <v>594</v>
      </c>
      <c r="B10" s="5" t="n">
        <v>-13293</v>
      </c>
      <c r="C10" s="5" t="n">
        <v>-6348</v>
      </c>
      <c r="D10" s="5" t="n">
        <v>-22343</v>
      </c>
      <c r="E10" s="5" t="n">
        <v>-13674</v>
      </c>
    </row>
    <row r="11" spans="1:6">
      <c r="A11" s="4" t="s">
        <v>595</v>
      </c>
      <c r="B11" s="5" t="n">
        <v>32407</v>
      </c>
      <c r="D11" s="5" t="n">
        <v>32407</v>
      </c>
      <c r="F11" s="5" t="n">
        <v>24575</v>
      </c>
    </row>
    <row r="12" spans="1:6">
      <c r="A12" s="4" t="s">
        <v>319</v>
      </c>
    </row>
    <row r="13" spans="1:6">
      <c r="A13" s="3" t="s">
        <v>592</v>
      </c>
    </row>
    <row r="14" spans="1:6">
      <c r="A14" s="4" t="s">
        <v>593</v>
      </c>
      <c r="B14" s="5" t="n">
        <v>77931</v>
      </c>
      <c r="C14" s="5" t="n">
        <v>89283</v>
      </c>
      <c r="D14" s="5" t="n">
        <v>155601</v>
      </c>
      <c r="E14" s="5" t="n">
        <v>158780</v>
      </c>
    </row>
    <row r="15" spans="1:6">
      <c r="A15" s="4" t="s">
        <v>594</v>
      </c>
      <c r="B15" s="5" t="n">
        <v>9386</v>
      </c>
      <c r="C15" s="5" t="n">
        <v>20554</v>
      </c>
      <c r="D15" s="5" t="n">
        <v>15803</v>
      </c>
      <c r="E15" s="5" t="n">
        <v>33348</v>
      </c>
    </row>
    <row r="16" spans="1:6">
      <c r="A16" s="4" t="s">
        <v>595</v>
      </c>
      <c r="B16" s="5" t="n">
        <v>30671</v>
      </c>
      <c r="D16" s="5" t="n">
        <v>30671</v>
      </c>
      <c r="F16" s="5" t="n">
        <v>28887</v>
      </c>
    </row>
    <row r="17" spans="1:6">
      <c r="A17" s="4" t="s">
        <v>323</v>
      </c>
    </row>
    <row r="18" spans="1:6">
      <c r="A18" s="3" t="s">
        <v>592</v>
      </c>
    </row>
    <row r="19" spans="1:6">
      <c r="A19" s="4" t="s">
        <v>593</v>
      </c>
      <c r="B19" s="5" t="n">
        <v>56353</v>
      </c>
      <c r="C19" s="5" t="n">
        <v>50468</v>
      </c>
      <c r="D19" s="5" t="n">
        <v>114317</v>
      </c>
      <c r="E19" s="5" t="n">
        <v>97416</v>
      </c>
    </row>
    <row r="20" spans="1:6">
      <c r="A20" s="4" t="s">
        <v>594</v>
      </c>
      <c r="B20" s="5" t="n">
        <v>227</v>
      </c>
      <c r="C20" s="5" t="n">
        <v>1190</v>
      </c>
      <c r="D20" s="5" t="n">
        <v>4485</v>
      </c>
      <c r="E20" s="5" t="n">
        <v>4034</v>
      </c>
    </row>
    <row r="21" spans="1:6">
      <c r="A21" s="4" t="s">
        <v>595</v>
      </c>
      <c r="B21" s="5" t="n">
        <v>53750</v>
      </c>
      <c r="D21" s="5" t="n">
        <v>53750</v>
      </c>
      <c r="F21" s="5" t="n">
        <v>39756</v>
      </c>
    </row>
    <row r="22" spans="1:6">
      <c r="A22" s="4" t="s">
        <v>327</v>
      </c>
    </row>
    <row r="23" spans="1:6">
      <c r="A23" s="3" t="s">
        <v>592</v>
      </c>
    </row>
    <row r="24" spans="1:6">
      <c r="A24" s="4" t="s">
        <v>593</v>
      </c>
      <c r="B24" s="5" t="n">
        <v>51631</v>
      </c>
      <c r="C24" s="5" t="n">
        <v>52216</v>
      </c>
      <c r="D24" s="5" t="n">
        <v>123854</v>
      </c>
      <c r="E24" s="5" t="n">
        <v>96419</v>
      </c>
    </row>
    <row r="25" spans="1:6">
      <c r="A25" s="4" t="s">
        <v>594</v>
      </c>
      <c r="B25" s="5" t="n">
        <v>7742</v>
      </c>
      <c r="C25" s="5" t="n">
        <v>3777</v>
      </c>
      <c r="D25" s="5" t="n">
        <v>23212</v>
      </c>
      <c r="E25" s="5" t="n">
        <v>7077</v>
      </c>
    </row>
    <row r="26" spans="1:6">
      <c r="A26" s="4" t="s">
        <v>595</v>
      </c>
      <c r="B26" s="5" t="n">
        <v>28520</v>
      </c>
      <c r="D26" s="5" t="n">
        <v>28520</v>
      </c>
      <c r="F26" s="7" t="n">
        <v>30262</v>
      </c>
    </row>
    <row r="27" spans="1:6">
      <c r="A27" s="4" t="s">
        <v>367</v>
      </c>
    </row>
    <row r="28" spans="1:6">
      <c r="A28" s="3" t="s">
        <v>592</v>
      </c>
    </row>
    <row r="29" spans="1:6">
      <c r="A29" s="4" t="s">
        <v>593</v>
      </c>
      <c r="B29" s="5" t="n">
        <v>44695</v>
      </c>
      <c r="C29" s="5" t="n">
        <v>47615</v>
      </c>
      <c r="D29" s="5" t="n">
        <v>90819</v>
      </c>
      <c r="E29" s="5" t="n">
        <v>95582</v>
      </c>
    </row>
    <row r="30" spans="1:6">
      <c r="A30" s="4" t="s">
        <v>369</v>
      </c>
    </row>
    <row r="31" spans="1:6">
      <c r="A31" s="3" t="s">
        <v>592</v>
      </c>
    </row>
    <row r="32" spans="1:6">
      <c r="A32" s="4" t="s">
        <v>593</v>
      </c>
      <c r="B32" s="5" t="n">
        <v>77931</v>
      </c>
      <c r="C32" s="5" t="n">
        <v>89283</v>
      </c>
      <c r="D32" s="5" t="n">
        <v>155601</v>
      </c>
      <c r="E32" s="5" t="n">
        <v>158780</v>
      </c>
    </row>
    <row r="33" spans="1:6">
      <c r="A33" s="4" t="s">
        <v>264</v>
      </c>
    </row>
    <row r="34" spans="1:6">
      <c r="A34" s="3" t="s">
        <v>592</v>
      </c>
    </row>
    <row r="35" spans="1:6">
      <c r="A35" s="4" t="s">
        <v>593</v>
      </c>
      <c r="B35" s="5" t="n">
        <v>56353</v>
      </c>
      <c r="C35" s="5" t="n">
        <v>50468</v>
      </c>
      <c r="D35" s="5" t="n">
        <v>114317</v>
      </c>
      <c r="E35" s="5" t="n">
        <v>97416</v>
      </c>
    </row>
    <row r="36" spans="1:6">
      <c r="A36" s="4" t="s">
        <v>370</v>
      </c>
    </row>
    <row r="37" spans="1:6">
      <c r="A37" s="3" t="s">
        <v>592</v>
      </c>
    </row>
    <row r="38" spans="1:6">
      <c r="A38" s="4" t="s">
        <v>593</v>
      </c>
      <c r="B38" s="7" t="n">
        <v>51631</v>
      </c>
      <c r="C38" s="7" t="n">
        <v>52216</v>
      </c>
      <c r="D38" s="7" t="n">
        <v>123854</v>
      </c>
      <c r="E38" s="7" t="n">
        <v>9641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6</v>
      </c>
      <c r="B1" s="2" t="s">
        <v>64</v>
      </c>
      <c r="D1" s="2" t="s">
        <v>1</v>
      </c>
    </row>
    <row r="2" spans="1:5">
      <c r="B2" s="2" t="s">
        <v>2</v>
      </c>
      <c r="C2" s="2" t="s">
        <v>65</v>
      </c>
      <c r="D2" s="2" t="s">
        <v>2</v>
      </c>
      <c r="E2" s="2" t="s">
        <v>65</v>
      </c>
    </row>
    <row r="3" spans="1:5">
      <c r="A3" s="3" t="s">
        <v>592</v>
      </c>
    </row>
    <row r="4" spans="1:5">
      <c r="A4" s="4" t="s">
        <v>597</v>
      </c>
      <c r="B4" s="7" t="n">
        <v>10989</v>
      </c>
      <c r="C4" s="7" t="n">
        <v>10752</v>
      </c>
      <c r="D4" s="7" t="n">
        <v>22152</v>
      </c>
      <c r="E4" s="7" t="n">
        <v>19058</v>
      </c>
    </row>
    <row r="5" spans="1:5">
      <c r="A5" s="4" t="s">
        <v>314</v>
      </c>
    </row>
    <row r="6" spans="1:5">
      <c r="A6" s="3" t="s">
        <v>592</v>
      </c>
    </row>
    <row r="7" spans="1:5">
      <c r="A7" s="4" t="s">
        <v>597</v>
      </c>
      <c r="B7" s="7" t="n">
        <v>11000</v>
      </c>
      <c r="C7" s="7" t="n">
        <v>10800</v>
      </c>
      <c r="D7" s="7" t="n">
        <v>22200</v>
      </c>
      <c r="E7" s="7" t="n">
        <v>191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25</v>
      </c>
    </row>
    <row r="2" spans="1:3">
      <c r="A2" s="3" t="s">
        <v>26</v>
      </c>
    </row>
    <row r="3" spans="1:3">
      <c r="A3" s="4" t="s">
        <v>27</v>
      </c>
      <c r="B3" s="7" t="n">
        <v>113995</v>
      </c>
      <c r="C3" s="7" t="n">
        <v>148113</v>
      </c>
    </row>
    <row r="4" spans="1:3">
      <c r="A4" s="4" t="s">
        <v>28</v>
      </c>
      <c r="B4" s="5" t="n">
        <v>4431</v>
      </c>
      <c r="C4" s="5" t="n">
        <v>3849</v>
      </c>
    </row>
    <row r="5" spans="1:3">
      <c r="A5" s="4" t="s">
        <v>29</v>
      </c>
      <c r="B5" s="5" t="n">
        <v>119479</v>
      </c>
      <c r="C5" s="5" t="n">
        <v>121576</v>
      </c>
    </row>
    <row r="6" spans="1:3">
      <c r="A6" s="4" t="s">
        <v>30</v>
      </c>
      <c r="B6" s="5" t="n">
        <v>131371</v>
      </c>
      <c r="C6" s="5" t="n">
        <v>105619</v>
      </c>
    </row>
    <row r="7" spans="1:3">
      <c r="A7" s="4" t="s">
        <v>32</v>
      </c>
      <c r="B7" s="5" t="n">
        <v>5593</v>
      </c>
      <c r="C7" s="5" t="n">
        <v>4112</v>
      </c>
    </row>
    <row r="8" spans="1:3">
      <c r="A8" s="4" t="s">
        <v>31</v>
      </c>
      <c r="B8" s="5" t="n">
        <v>26622</v>
      </c>
      <c r="C8" s="5" t="n">
        <v>27507</v>
      </c>
    </row>
    <row r="9" spans="1:3">
      <c r="A9" s="4" t="s">
        <v>33</v>
      </c>
      <c r="B9" s="5" t="n">
        <v>401491</v>
      </c>
      <c r="C9" s="5" t="n">
        <v>410776</v>
      </c>
    </row>
    <row r="10" spans="1:3">
      <c r="A10" s="4" t="s">
        <v>34</v>
      </c>
      <c r="B10" s="5" t="n">
        <v>145348</v>
      </c>
      <c r="C10" s="5" t="n">
        <v>123480</v>
      </c>
    </row>
    <row r="11" spans="1:3">
      <c r="A11" s="4" t="s">
        <v>599</v>
      </c>
      <c r="C11" s="5" t="n">
        <v>2807</v>
      </c>
    </row>
    <row r="12" spans="1:3">
      <c r="A12" s="4" t="s">
        <v>600</v>
      </c>
      <c r="C12" s="5" t="n">
        <v>1108</v>
      </c>
    </row>
    <row r="13" spans="1:3">
      <c r="A13" s="4" t="s">
        <v>35</v>
      </c>
      <c r="C13" s="5" t="n">
        <v>18391</v>
      </c>
    </row>
    <row r="14" spans="1:3">
      <c r="A14" s="4" t="s">
        <v>36</v>
      </c>
      <c r="B14" s="5" t="n">
        <v>571884</v>
      </c>
      <c r="C14" s="5" t="n">
        <v>556562</v>
      </c>
    </row>
    <row r="15" spans="1:3">
      <c r="A15" s="3" t="s">
        <v>37</v>
      </c>
    </row>
    <row r="16" spans="1:3">
      <c r="A16" s="4" t="s">
        <v>38</v>
      </c>
      <c r="C16" s="5" t="n">
        <v>166743</v>
      </c>
    </row>
    <row r="17" spans="1:3">
      <c r="A17" s="4" t="s">
        <v>39</v>
      </c>
      <c r="B17" s="5" t="n">
        <v>33979</v>
      </c>
      <c r="C17" s="5" t="n">
        <v>30419</v>
      </c>
    </row>
    <row r="18" spans="1:3">
      <c r="A18" s="4" t="s">
        <v>601</v>
      </c>
      <c r="C18" s="5" t="n">
        <v>432</v>
      </c>
    </row>
    <row r="19" spans="1:3">
      <c r="A19" s="4" t="s">
        <v>40</v>
      </c>
      <c r="B19" s="5" t="n">
        <v>39528</v>
      </c>
      <c r="C19" s="5" t="n">
        <v>35506</v>
      </c>
    </row>
    <row r="20" spans="1:3">
      <c r="A20" s="4" t="s">
        <v>41</v>
      </c>
      <c r="B20" s="5" t="n">
        <v>1820</v>
      </c>
      <c r="C20" s="5" t="n">
        <v>2763</v>
      </c>
    </row>
    <row r="21" spans="1:3">
      <c r="A21" s="4" t="s">
        <v>42</v>
      </c>
      <c r="B21" s="5" t="n">
        <v>242641</v>
      </c>
      <c r="C21" s="5" t="n">
        <v>235863</v>
      </c>
    </row>
    <row r="22" spans="1:3">
      <c r="A22" s="4" t="s">
        <v>43</v>
      </c>
      <c r="B22" s="5" t="n">
        <v>90332</v>
      </c>
      <c r="C22" s="5" t="n">
        <v>85879</v>
      </c>
    </row>
    <row r="23" spans="1:3">
      <c r="A23" s="4" t="s">
        <v>44</v>
      </c>
      <c r="B23" s="5" t="n">
        <v>4818</v>
      </c>
      <c r="C23" s="5" t="n">
        <v>4938</v>
      </c>
    </row>
    <row r="24" spans="1:3">
      <c r="A24" s="4" t="s">
        <v>45</v>
      </c>
      <c r="B24" s="5" t="n">
        <v>337791</v>
      </c>
      <c r="C24" s="5" t="n">
        <v>326680</v>
      </c>
    </row>
    <row r="25" spans="1:3">
      <c r="A25" s="4" t="s">
        <v>602</v>
      </c>
      <c r="B25" s="4" t="s">
        <v>47</v>
      </c>
      <c r="C25" s="4" t="s">
        <v>47</v>
      </c>
    </row>
    <row r="26" spans="1:3">
      <c r="A26" s="3" t="s">
        <v>603</v>
      </c>
    </row>
    <row r="27" spans="1:3">
      <c r="A27" s="4" t="s">
        <v>604</v>
      </c>
      <c r="B27" s="5" t="n">
        <v>343</v>
      </c>
      <c r="C27" s="5" t="n">
        <v>340</v>
      </c>
    </row>
    <row r="28" spans="1:3">
      <c r="A28" s="4" t="s">
        <v>50</v>
      </c>
      <c r="B28" s="5" t="n">
        <v>307324</v>
      </c>
      <c r="C28" s="5" t="n">
        <v>301543</v>
      </c>
    </row>
    <row r="29" spans="1:3">
      <c r="A29" s="4" t="s">
        <v>51</v>
      </c>
      <c r="B29" s="5" t="n">
        <v>-6653</v>
      </c>
      <c r="C29" s="5" t="n">
        <v>-558</v>
      </c>
    </row>
    <row r="30" spans="1:3">
      <c r="A30" s="4" t="s">
        <v>52</v>
      </c>
      <c r="B30" s="5" t="n">
        <v>-66337</v>
      </c>
      <c r="C30" s="5" t="n">
        <v>-70932</v>
      </c>
    </row>
    <row r="31" spans="1:3">
      <c r="A31" s="4" t="s">
        <v>605</v>
      </c>
      <c r="B31" s="5" t="n">
        <v>-584</v>
      </c>
      <c r="C31" s="5" t="n">
        <v>-511</v>
      </c>
    </row>
    <row r="32" spans="1:3">
      <c r="A32" s="4" t="s">
        <v>54</v>
      </c>
      <c r="B32" s="5" t="n">
        <v>234093</v>
      </c>
      <c r="C32" s="5" t="n">
        <v>229882</v>
      </c>
    </row>
    <row r="33" spans="1:3">
      <c r="A33" s="4" t="s">
        <v>55</v>
      </c>
      <c r="B33" s="7" t="n">
        <v>571884</v>
      </c>
      <c r="C33" s="5" t="n">
        <v>556562</v>
      </c>
    </row>
    <row r="34" spans="1:3">
      <c r="A34" s="4" t="s">
        <v>606</v>
      </c>
    </row>
    <row r="35" spans="1:3">
      <c r="A35" s="3" t="s">
        <v>26</v>
      </c>
    </row>
    <row r="36" spans="1:3">
      <c r="A36" s="4" t="s">
        <v>27</v>
      </c>
      <c r="C36" s="5" t="n">
        <v>148113</v>
      </c>
    </row>
    <row r="37" spans="1:3">
      <c r="A37" s="4" t="s">
        <v>28</v>
      </c>
      <c r="C37" s="5" t="n">
        <v>3849</v>
      </c>
    </row>
    <row r="38" spans="1:3">
      <c r="A38" s="4" t="s">
        <v>29</v>
      </c>
      <c r="C38" s="5" t="n">
        <v>121576</v>
      </c>
    </row>
    <row r="39" spans="1:3">
      <c r="A39" s="4" t="s">
        <v>32</v>
      </c>
      <c r="C39" s="5" t="n">
        <v>67064</v>
      </c>
    </row>
    <row r="40" spans="1:3">
      <c r="A40" s="4" t="s">
        <v>607</v>
      </c>
      <c r="C40" s="5" t="n">
        <v>64858</v>
      </c>
    </row>
    <row r="41" spans="1:3">
      <c r="A41" s="4" t="s">
        <v>31</v>
      </c>
      <c r="C41" s="5" t="n">
        <v>27507</v>
      </c>
    </row>
    <row r="42" spans="1:3">
      <c r="A42" s="4" t="s">
        <v>33</v>
      </c>
      <c r="C42" s="5" t="n">
        <v>432967</v>
      </c>
    </row>
    <row r="43" spans="1:3">
      <c r="A43" s="4" t="s">
        <v>34</v>
      </c>
      <c r="C43" s="5" t="n">
        <v>123480</v>
      </c>
    </row>
    <row r="44" spans="1:3">
      <c r="A44" s="4" t="s">
        <v>599</v>
      </c>
      <c r="C44" s="5" t="n">
        <v>2807</v>
      </c>
    </row>
    <row r="45" spans="1:3">
      <c r="A45" s="4" t="s">
        <v>600</v>
      </c>
      <c r="C45" s="5" t="n">
        <v>150</v>
      </c>
    </row>
    <row r="46" spans="1:3">
      <c r="A46" s="4" t="s">
        <v>35</v>
      </c>
      <c r="C46" s="5" t="n">
        <v>14130</v>
      </c>
    </row>
    <row r="47" spans="1:3">
      <c r="A47" s="4" t="s">
        <v>36</v>
      </c>
      <c r="C47" s="5" t="n">
        <v>573534</v>
      </c>
    </row>
    <row r="48" spans="1:3">
      <c r="A48" s="3" t="s">
        <v>37</v>
      </c>
    </row>
    <row r="49" spans="1:3">
      <c r="A49" s="4" t="s">
        <v>38</v>
      </c>
      <c r="C49" s="5" t="n">
        <v>166743</v>
      </c>
    </row>
    <row r="50" spans="1:3">
      <c r="A50" s="4" t="s">
        <v>39</v>
      </c>
      <c r="C50" s="5" t="n">
        <v>29163</v>
      </c>
    </row>
    <row r="51" spans="1:3">
      <c r="A51" s="4" t="s">
        <v>608</v>
      </c>
      <c r="C51" s="5" t="n">
        <v>81048</v>
      </c>
    </row>
    <row r="52" spans="1:3">
      <c r="A52" s="4" t="s">
        <v>601</v>
      </c>
      <c r="C52" s="5" t="n">
        <v>10134</v>
      </c>
    </row>
    <row r="53" spans="1:3">
      <c r="A53" s="4" t="s">
        <v>40</v>
      </c>
      <c r="C53" s="5" t="n">
        <v>35506</v>
      </c>
    </row>
    <row r="54" spans="1:3">
      <c r="A54" s="4" t="s">
        <v>42</v>
      </c>
      <c r="C54" s="5" t="n">
        <v>322594</v>
      </c>
    </row>
    <row r="55" spans="1:3">
      <c r="A55" s="4" t="s">
        <v>43</v>
      </c>
      <c r="C55" s="5" t="n">
        <v>85879</v>
      </c>
    </row>
    <row r="56" spans="1:3">
      <c r="A56" s="4" t="s">
        <v>44</v>
      </c>
      <c r="C56" s="5" t="n">
        <v>4444</v>
      </c>
    </row>
    <row r="57" spans="1:3">
      <c r="A57" s="4" t="s">
        <v>45</v>
      </c>
      <c r="C57" s="5" t="n">
        <v>412917</v>
      </c>
    </row>
    <row r="58" spans="1:3">
      <c r="A58" s="4" t="s">
        <v>602</v>
      </c>
      <c r="C58" s="4" t="s">
        <v>47</v>
      </c>
    </row>
    <row r="59" spans="1:3">
      <c r="A59" s="3" t="s">
        <v>603</v>
      </c>
    </row>
    <row r="60" spans="1:3">
      <c r="A60" s="4" t="s">
        <v>604</v>
      </c>
      <c r="C60" s="5" t="n">
        <v>340</v>
      </c>
    </row>
    <row r="61" spans="1:3">
      <c r="A61" s="4" t="s">
        <v>50</v>
      </c>
      <c r="C61" s="5" t="n">
        <v>301543</v>
      </c>
    </row>
    <row r="62" spans="1:3">
      <c r="A62" s="4" t="s">
        <v>51</v>
      </c>
      <c r="C62" s="5" t="n">
        <v>-558</v>
      </c>
    </row>
    <row r="63" spans="1:3">
      <c r="A63" s="4" t="s">
        <v>52</v>
      </c>
      <c r="C63" s="5" t="n">
        <v>-140197</v>
      </c>
    </row>
    <row r="64" spans="1:3">
      <c r="A64" s="4" t="s">
        <v>605</v>
      </c>
      <c r="C64" s="5" t="n">
        <v>-511</v>
      </c>
    </row>
    <row r="65" spans="1:3">
      <c r="A65" s="4" t="s">
        <v>54</v>
      </c>
      <c r="C65" s="5" t="n">
        <v>160617</v>
      </c>
    </row>
    <row r="66" spans="1:3">
      <c r="A66" s="4" t="s">
        <v>55</v>
      </c>
      <c r="C66" s="5" t="n">
        <v>573534</v>
      </c>
    </row>
    <row r="67" spans="1:3">
      <c r="A67" s="4" t="s">
        <v>609</v>
      </c>
    </row>
    <row r="68" spans="1:3">
      <c r="A68" s="3" t="s">
        <v>26</v>
      </c>
    </row>
    <row r="69" spans="1:3">
      <c r="A69" s="4" t="s">
        <v>30</v>
      </c>
      <c r="C69" s="5" t="n">
        <v>105619</v>
      </c>
    </row>
    <row r="70" spans="1:3">
      <c r="A70" s="4" t="s">
        <v>32</v>
      </c>
      <c r="C70" s="5" t="n">
        <v>-62952</v>
      </c>
    </row>
    <row r="71" spans="1:3">
      <c r="A71" s="4" t="s">
        <v>607</v>
      </c>
      <c r="C71" s="5" t="n">
        <v>-64858</v>
      </c>
    </row>
    <row r="72" spans="1:3">
      <c r="A72" s="4" t="s">
        <v>33</v>
      </c>
      <c r="C72" s="5" t="n">
        <v>-22191</v>
      </c>
    </row>
    <row r="73" spans="1:3">
      <c r="A73" s="4" t="s">
        <v>600</v>
      </c>
      <c r="C73" s="5" t="n">
        <v>958</v>
      </c>
    </row>
    <row r="74" spans="1:3">
      <c r="A74" s="4" t="s">
        <v>35</v>
      </c>
      <c r="C74" s="5" t="n">
        <v>4261</v>
      </c>
    </row>
    <row r="75" spans="1:3">
      <c r="A75" s="4" t="s">
        <v>36</v>
      </c>
      <c r="C75" s="5" t="n">
        <v>-16972</v>
      </c>
    </row>
    <row r="76" spans="1:3">
      <c r="A76" s="3" t="s">
        <v>37</v>
      </c>
    </row>
    <row r="77" spans="1:3">
      <c r="A77" s="4" t="s">
        <v>39</v>
      </c>
      <c r="C77" s="5" t="n">
        <v>1256</v>
      </c>
    </row>
    <row r="78" spans="1:3">
      <c r="A78" s="4" t="s">
        <v>608</v>
      </c>
      <c r="C78" s="5" t="n">
        <v>-81048</v>
      </c>
    </row>
    <row r="79" spans="1:3">
      <c r="A79" s="4" t="s">
        <v>601</v>
      </c>
      <c r="C79" s="5" t="n">
        <v>-9702</v>
      </c>
    </row>
    <row r="80" spans="1:3">
      <c r="A80" s="4" t="s">
        <v>41</v>
      </c>
      <c r="C80" s="5" t="n">
        <v>2763</v>
      </c>
    </row>
    <row r="81" spans="1:3">
      <c r="A81" s="4" t="s">
        <v>42</v>
      </c>
      <c r="C81" s="5" t="n">
        <v>-86731</v>
      </c>
    </row>
    <row r="82" spans="1:3">
      <c r="A82" s="4" t="s">
        <v>44</v>
      </c>
      <c r="C82" s="5" t="n">
        <v>494</v>
      </c>
    </row>
    <row r="83" spans="1:3">
      <c r="A83" s="4" t="s">
        <v>45</v>
      </c>
      <c r="C83" s="5" t="n">
        <v>-86237</v>
      </c>
    </row>
    <row r="84" spans="1:3">
      <c r="A84" s="4" t="s">
        <v>602</v>
      </c>
      <c r="C84" s="4" t="s">
        <v>47</v>
      </c>
    </row>
    <row r="85" spans="1:3">
      <c r="A85" s="3" t="s">
        <v>603</v>
      </c>
    </row>
    <row r="86" spans="1:3">
      <c r="A86" s="4" t="s">
        <v>52</v>
      </c>
      <c r="C86" s="5" t="n">
        <v>69265</v>
      </c>
    </row>
    <row r="87" spans="1:3">
      <c r="A87" s="4" t="s">
        <v>54</v>
      </c>
      <c r="C87" s="5" t="n">
        <v>69265</v>
      </c>
    </row>
    <row r="88" spans="1:3">
      <c r="A88" s="4" t="s">
        <v>55</v>
      </c>
      <c r="C88" s="7" t="n">
        <v>-169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25</v>
      </c>
    </row>
    <row r="2" spans="1:3">
      <c r="A2" s="3" t="s">
        <v>611</v>
      </c>
    </row>
    <row r="3" spans="1:3">
      <c r="A3" s="4" t="s">
        <v>58</v>
      </c>
      <c r="B3" s="8" t="n">
        <v>0.01</v>
      </c>
      <c r="C3" s="8" t="n">
        <v>0.01</v>
      </c>
    </row>
    <row r="4" spans="1:3">
      <c r="A4" s="4" t="s">
        <v>59</v>
      </c>
      <c r="B4" s="5" t="n">
        <v>100000000</v>
      </c>
      <c r="C4" s="5" t="n">
        <v>100000000</v>
      </c>
    </row>
    <row r="5" spans="1:3">
      <c r="A5" s="4" t="s">
        <v>60</v>
      </c>
      <c r="B5" s="5" t="n">
        <v>34260000</v>
      </c>
      <c r="C5" s="5" t="n">
        <v>34049000</v>
      </c>
    </row>
    <row r="6" spans="1:3">
      <c r="A6" s="4" t="s">
        <v>61</v>
      </c>
      <c r="B6" s="5" t="n">
        <v>34229000</v>
      </c>
      <c r="C6" s="5" t="n">
        <v>34021000</v>
      </c>
    </row>
    <row r="7" spans="1:3">
      <c r="A7" s="4" t="s">
        <v>62</v>
      </c>
      <c r="B7" s="5" t="n">
        <v>31000</v>
      </c>
      <c r="C7" s="5" t="n">
        <v>28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64</v>
      </c>
      <c r="D1" s="2" t="s">
        <v>1</v>
      </c>
    </row>
    <row r="2" spans="1:5">
      <c r="B2" s="2" t="s">
        <v>2</v>
      </c>
      <c r="C2" s="2" t="s">
        <v>65</v>
      </c>
      <c r="D2" s="2" t="s">
        <v>2</v>
      </c>
      <c r="E2" s="2" t="s">
        <v>65</v>
      </c>
    </row>
    <row r="3" spans="1:5">
      <c r="A3" s="3" t="s">
        <v>613</v>
      </c>
    </row>
    <row r="4" spans="1:5">
      <c r="A4" s="4" t="s">
        <v>614</v>
      </c>
      <c r="B4" s="7" t="n">
        <v>230610</v>
      </c>
      <c r="C4" s="7" t="n">
        <v>239582</v>
      </c>
      <c r="D4" s="7" t="n">
        <v>484591</v>
      </c>
      <c r="E4" s="7" t="n">
        <v>448197</v>
      </c>
    </row>
    <row r="5" spans="1:5">
      <c r="A5" s="4" t="s">
        <v>68</v>
      </c>
      <c r="B5" s="5" t="n">
        <v>198235</v>
      </c>
      <c r="C5" s="5" t="n">
        <v>199117</v>
      </c>
      <c r="D5" s="5" t="n">
        <v>409223</v>
      </c>
      <c r="E5" s="5" t="n">
        <v>381655</v>
      </c>
    </row>
    <row r="6" spans="1:5">
      <c r="A6" s="4" t="s">
        <v>69</v>
      </c>
      <c r="B6" s="5" t="n">
        <v>17324</v>
      </c>
      <c r="C6" s="5" t="n">
        <v>10540</v>
      </c>
      <c r="D6" s="5" t="n">
        <v>32059</v>
      </c>
      <c r="E6" s="5" t="n">
        <v>16699</v>
      </c>
    </row>
    <row r="7" spans="1:5">
      <c r="A7" s="4" t="s">
        <v>70</v>
      </c>
      <c r="B7" s="5" t="n">
        <v>215559</v>
      </c>
      <c r="C7" s="5" t="n">
        <v>209657</v>
      </c>
      <c r="D7" s="5" t="n">
        <v>441282</v>
      </c>
      <c r="E7" s="5" t="n">
        <v>398354</v>
      </c>
    </row>
    <row r="8" spans="1:5">
      <c r="A8" s="4" t="s">
        <v>71</v>
      </c>
      <c r="B8" s="5" t="n">
        <v>15051</v>
      </c>
      <c r="C8" s="5" t="n">
        <v>29925</v>
      </c>
      <c r="D8" s="5" t="n">
        <v>43309</v>
      </c>
      <c r="E8" s="5" t="n">
        <v>49843</v>
      </c>
    </row>
    <row r="9" spans="1:5">
      <c r="A9" s="4" t="s">
        <v>72</v>
      </c>
      <c r="B9" s="5" t="n">
        <v>10989</v>
      </c>
      <c r="C9" s="5" t="n">
        <v>10752</v>
      </c>
      <c r="D9" s="5" t="n">
        <v>22152</v>
      </c>
      <c r="E9" s="5" t="n">
        <v>19058</v>
      </c>
    </row>
    <row r="10" spans="1:5">
      <c r="A10" s="4" t="s">
        <v>73</v>
      </c>
      <c r="B10" s="5" t="n">
        <v>4062</v>
      </c>
      <c r="C10" s="5" t="n">
        <v>19173</v>
      </c>
      <c r="D10" s="5" t="n">
        <v>21157</v>
      </c>
      <c r="E10" s="5" t="n">
        <v>30785</v>
      </c>
    </row>
    <row r="11" spans="1:5">
      <c r="A11" s="3" t="s">
        <v>74</v>
      </c>
    </row>
    <row r="12" spans="1:5">
      <c r="A12" s="4" t="s">
        <v>75</v>
      </c>
      <c r="B12" s="5" t="n">
        <v>43</v>
      </c>
      <c r="C12" s="5" t="n">
        <v>11</v>
      </c>
      <c r="D12" s="5" t="n">
        <v>84</v>
      </c>
      <c r="E12" s="5" t="n">
        <v>30</v>
      </c>
    </row>
    <row r="13" spans="1:5">
      <c r="A13" s="4" t="s">
        <v>76</v>
      </c>
      <c r="B13" s="5" t="n">
        <v>-2715</v>
      </c>
      <c r="C13" s="5" t="n">
        <v>-2935</v>
      </c>
      <c r="D13" s="5" t="n">
        <v>-6053</v>
      </c>
      <c r="E13" s="5" t="n">
        <v>-5961</v>
      </c>
    </row>
    <row r="14" spans="1:5">
      <c r="A14" s="4" t="s">
        <v>78</v>
      </c>
      <c r="B14" s="5" t="n">
        <v>-765</v>
      </c>
      <c r="C14" s="5" t="n">
        <v>-1233</v>
      </c>
      <c r="D14" s="5" t="n">
        <v>-4776</v>
      </c>
      <c r="E14" s="5" t="n">
        <v>-2614</v>
      </c>
    </row>
    <row r="15" spans="1:5">
      <c r="A15" s="4" t="s">
        <v>79</v>
      </c>
      <c r="B15" s="5" t="n">
        <v>674</v>
      </c>
      <c r="C15" s="5" t="n">
        <v>258</v>
      </c>
      <c r="D15" s="5" t="n">
        <v>1492</v>
      </c>
      <c r="E15" s="5" t="n">
        <v>578</v>
      </c>
    </row>
    <row r="16" spans="1:5">
      <c r="A16" s="4" t="s">
        <v>80</v>
      </c>
      <c r="B16" s="5" t="n">
        <v>-6160</v>
      </c>
      <c r="C16" s="5" t="n">
        <v>-3899</v>
      </c>
      <c r="D16" s="5" t="n">
        <v>-12650</v>
      </c>
      <c r="E16" s="5" t="n">
        <v>-7967</v>
      </c>
    </row>
    <row r="17" spans="1:5">
      <c r="A17" s="4" t="s">
        <v>81</v>
      </c>
      <c r="B17" s="5" t="n">
        <v>-2098</v>
      </c>
      <c r="C17" s="5" t="n">
        <v>15274</v>
      </c>
      <c r="D17" s="5" t="n">
        <v>8507</v>
      </c>
      <c r="E17" s="5" t="n">
        <v>22818</v>
      </c>
    </row>
    <row r="18" spans="1:5">
      <c r="A18" s="4" t="s">
        <v>82</v>
      </c>
      <c r="B18" s="5" t="n">
        <v>-1955</v>
      </c>
      <c r="C18" s="5" t="n">
        <v>-5697</v>
      </c>
      <c r="D18" s="5" t="n">
        <v>-3912</v>
      </c>
      <c r="E18" s="5" t="n">
        <v>-8028</v>
      </c>
    </row>
    <row r="19" spans="1:5">
      <c r="A19" s="4" t="s">
        <v>83</v>
      </c>
      <c r="B19" s="7" t="n">
        <v>-4053</v>
      </c>
      <c r="C19" s="7" t="n">
        <v>9577</v>
      </c>
      <c r="D19" s="7" t="n">
        <v>4595</v>
      </c>
      <c r="E19" s="7" t="n">
        <v>14790</v>
      </c>
    </row>
    <row r="20" spans="1:5">
      <c r="A20" s="3" t="s">
        <v>84</v>
      </c>
    </row>
    <row r="21" spans="1:5">
      <c r="A21" s="4" t="s">
        <v>85</v>
      </c>
      <c r="B21" s="5" t="n">
        <v>34164</v>
      </c>
      <c r="C21" s="5" t="n">
        <v>33737</v>
      </c>
      <c r="D21" s="5" t="n">
        <v>34107</v>
      </c>
      <c r="E21" s="5" t="n">
        <v>33737</v>
      </c>
    </row>
    <row r="22" spans="1:5">
      <c r="A22" s="4" t="s">
        <v>86</v>
      </c>
      <c r="B22" s="5" t="n">
        <v>34164</v>
      </c>
      <c r="C22" s="5" t="n">
        <v>33828</v>
      </c>
      <c r="D22" s="5" t="n">
        <v>35766</v>
      </c>
      <c r="E22" s="5" t="n">
        <v>33827</v>
      </c>
    </row>
    <row r="23" spans="1:5">
      <c r="A23" s="3" t="s">
        <v>615</v>
      </c>
    </row>
    <row r="24" spans="1:5">
      <c r="A24" s="4" t="s">
        <v>85</v>
      </c>
      <c r="B24" s="8" t="n">
        <v>-0.12</v>
      </c>
      <c r="C24" s="8" t="n">
        <v>0.28</v>
      </c>
      <c r="D24" s="8" t="n">
        <v>0.13</v>
      </c>
      <c r="E24" s="8" t="n">
        <v>0.44</v>
      </c>
    </row>
    <row r="25" spans="1:5">
      <c r="A25" s="4" t="s">
        <v>86</v>
      </c>
      <c r="B25" s="8" t="n">
        <v>-0.12</v>
      </c>
      <c r="C25" s="8" t="n">
        <v>0.28</v>
      </c>
      <c r="D25" s="8" t="n">
        <v>0.13</v>
      </c>
      <c r="E25" s="8" t="n">
        <v>0.44</v>
      </c>
    </row>
    <row r="26" spans="1:5">
      <c r="A26" s="4" t="s">
        <v>606</v>
      </c>
    </row>
    <row r="27" spans="1:5">
      <c r="A27" s="3" t="s">
        <v>613</v>
      </c>
    </row>
    <row r="28" spans="1:5">
      <c r="A28" s="4" t="s">
        <v>614</v>
      </c>
      <c r="C28" s="7" t="n">
        <v>248186</v>
      </c>
      <c r="E28" s="7" t="n">
        <v>439788</v>
      </c>
    </row>
    <row r="29" spans="1:5">
      <c r="A29" s="4" t="s">
        <v>68</v>
      </c>
      <c r="C29" s="5" t="n">
        <v>203095</v>
      </c>
      <c r="E29" s="5" t="n">
        <v>370518</v>
      </c>
    </row>
    <row r="30" spans="1:5">
      <c r="A30" s="4" t="s">
        <v>69</v>
      </c>
      <c r="C30" s="5" t="n">
        <v>10540</v>
      </c>
      <c r="E30" s="5" t="n">
        <v>16699</v>
      </c>
    </row>
    <row r="31" spans="1:5">
      <c r="A31" s="4" t="s">
        <v>70</v>
      </c>
      <c r="C31" s="5" t="n">
        <v>213635</v>
      </c>
      <c r="E31" s="5" t="n">
        <v>387217</v>
      </c>
    </row>
    <row r="32" spans="1:5">
      <c r="A32" s="4" t="s">
        <v>71</v>
      </c>
      <c r="C32" s="5" t="n">
        <v>34551</v>
      </c>
      <c r="E32" s="5" t="n">
        <v>52571</v>
      </c>
    </row>
    <row r="33" spans="1:5">
      <c r="A33" s="4" t="s">
        <v>72</v>
      </c>
      <c r="C33" s="5" t="n">
        <v>10752</v>
      </c>
      <c r="E33" s="5" t="n">
        <v>19058</v>
      </c>
    </row>
    <row r="34" spans="1:5">
      <c r="A34" s="4" t="s">
        <v>73</v>
      </c>
      <c r="C34" s="5" t="n">
        <v>23799</v>
      </c>
      <c r="E34" s="5" t="n">
        <v>33513</v>
      </c>
    </row>
    <row r="35" spans="1:5">
      <c r="A35" s="3" t="s">
        <v>74</v>
      </c>
    </row>
    <row r="36" spans="1:5">
      <c r="A36" s="4" t="s">
        <v>75</v>
      </c>
      <c r="C36" s="5" t="n">
        <v>11</v>
      </c>
      <c r="E36" s="5" t="n">
        <v>30</v>
      </c>
    </row>
    <row r="37" spans="1:5">
      <c r="A37" s="4" t="s">
        <v>76</v>
      </c>
      <c r="C37" s="5" t="n">
        <v>-2935</v>
      </c>
      <c r="E37" s="5" t="n">
        <v>-5961</v>
      </c>
    </row>
    <row r="38" spans="1:5">
      <c r="A38" s="4" t="s">
        <v>78</v>
      </c>
      <c r="C38" s="5" t="n">
        <v>-1233</v>
      </c>
      <c r="E38" s="5" t="n">
        <v>-2614</v>
      </c>
    </row>
    <row r="39" spans="1:5">
      <c r="A39" s="4" t="s">
        <v>79</v>
      </c>
      <c r="C39" s="5" t="n">
        <v>258</v>
      </c>
      <c r="E39" s="5" t="n">
        <v>578</v>
      </c>
    </row>
    <row r="40" spans="1:5">
      <c r="A40" s="4" t="s">
        <v>80</v>
      </c>
      <c r="C40" s="5" t="n">
        <v>-3899</v>
      </c>
      <c r="E40" s="5" t="n">
        <v>-7967</v>
      </c>
    </row>
    <row r="41" spans="1:5">
      <c r="A41" s="4" t="s">
        <v>81</v>
      </c>
      <c r="C41" s="5" t="n">
        <v>19900</v>
      </c>
      <c r="E41" s="5" t="n">
        <v>25546</v>
      </c>
    </row>
    <row r="42" spans="1:5">
      <c r="A42" s="4" t="s">
        <v>82</v>
      </c>
      <c r="C42" s="5" t="n">
        <v>-6042</v>
      </c>
      <c r="E42" s="5" t="n">
        <v>-8143</v>
      </c>
    </row>
    <row r="43" spans="1:5">
      <c r="A43" s="4" t="s">
        <v>83</v>
      </c>
      <c r="C43" s="7" t="n">
        <v>13858</v>
      </c>
      <c r="E43" s="7" t="n">
        <v>17403</v>
      </c>
    </row>
    <row r="44" spans="1:5">
      <c r="A44" s="3" t="s">
        <v>84</v>
      </c>
    </row>
    <row r="45" spans="1:5">
      <c r="A45" s="4" t="s">
        <v>85</v>
      </c>
      <c r="C45" s="5" t="n">
        <v>33737</v>
      </c>
      <c r="E45" s="5" t="n">
        <v>33737</v>
      </c>
    </row>
    <row r="46" spans="1:5">
      <c r="A46" s="4" t="s">
        <v>86</v>
      </c>
      <c r="C46" s="5" t="n">
        <v>33828</v>
      </c>
      <c r="E46" s="5" t="n">
        <v>33827</v>
      </c>
    </row>
    <row r="47" spans="1:5">
      <c r="A47" s="3" t="s">
        <v>615</v>
      </c>
    </row>
    <row r="48" spans="1:5">
      <c r="A48" s="4" t="s">
        <v>85</v>
      </c>
      <c r="C48" s="8" t="n">
        <v>0.41</v>
      </c>
      <c r="E48" s="8" t="n">
        <v>0.52</v>
      </c>
    </row>
    <row r="49" spans="1:5">
      <c r="A49" s="4" t="s">
        <v>86</v>
      </c>
      <c r="C49" s="8" t="n">
        <v>0.41</v>
      </c>
      <c r="E49" s="8" t="n">
        <v>0.51</v>
      </c>
    </row>
    <row r="50" spans="1:5">
      <c r="A50" s="4" t="s">
        <v>609</v>
      </c>
    </row>
    <row r="51" spans="1:5">
      <c r="A51" s="3" t="s">
        <v>613</v>
      </c>
    </row>
    <row r="52" spans="1:5">
      <c r="A52" s="4" t="s">
        <v>614</v>
      </c>
      <c r="C52" s="7" t="n">
        <v>-8604</v>
      </c>
      <c r="E52" s="7" t="n">
        <v>8409</v>
      </c>
    </row>
    <row r="53" spans="1:5">
      <c r="A53" s="4" t="s">
        <v>68</v>
      </c>
      <c r="C53" s="5" t="n">
        <v>-3978</v>
      </c>
      <c r="E53" s="5" t="n">
        <v>11137</v>
      </c>
    </row>
    <row r="54" spans="1:5">
      <c r="A54" s="4" t="s">
        <v>70</v>
      </c>
      <c r="C54" s="5" t="n">
        <v>-3978</v>
      </c>
      <c r="E54" s="5" t="n">
        <v>11137</v>
      </c>
    </row>
    <row r="55" spans="1:5">
      <c r="A55" s="4" t="s">
        <v>71</v>
      </c>
      <c r="C55" s="5" t="n">
        <v>-4626</v>
      </c>
      <c r="E55" s="5" t="n">
        <v>-2728</v>
      </c>
    </row>
    <row r="56" spans="1:5">
      <c r="A56" s="4" t="s">
        <v>73</v>
      </c>
      <c r="C56" s="5" t="n">
        <v>-4626</v>
      </c>
      <c r="E56" s="5" t="n">
        <v>-2728</v>
      </c>
    </row>
    <row r="57" spans="1:5">
      <c r="A57" s="3" t="s">
        <v>74</v>
      </c>
    </row>
    <row r="58" spans="1:5">
      <c r="A58" s="4" t="s">
        <v>81</v>
      </c>
      <c r="C58" s="5" t="n">
        <v>-4626</v>
      </c>
      <c r="E58" s="5" t="n">
        <v>-2728</v>
      </c>
    </row>
    <row r="59" spans="1:5">
      <c r="A59" s="4" t="s">
        <v>82</v>
      </c>
      <c r="C59" s="5" t="n">
        <v>345</v>
      </c>
      <c r="E59" s="5" t="n">
        <v>115</v>
      </c>
    </row>
    <row r="60" spans="1:5">
      <c r="A60" s="4" t="s">
        <v>83</v>
      </c>
      <c r="C60" s="7" t="n">
        <v>-4281</v>
      </c>
      <c r="E60" s="7" t="n">
        <v>-2613</v>
      </c>
    </row>
    <row r="61" spans="1:5">
      <c r="A61" s="3" t="s">
        <v>84</v>
      </c>
    </row>
    <row r="62" spans="1:5">
      <c r="A62" s="4" t="s">
        <v>85</v>
      </c>
      <c r="C62" s="5" t="n">
        <v>33737</v>
      </c>
      <c r="E62" s="5" t="n">
        <v>33737</v>
      </c>
    </row>
    <row r="63" spans="1:5">
      <c r="A63" s="4" t="s">
        <v>86</v>
      </c>
      <c r="C63" s="5" t="n">
        <v>33828</v>
      </c>
      <c r="E63" s="5" t="n">
        <v>33827</v>
      </c>
    </row>
    <row r="64" spans="1:5">
      <c r="A64" s="3" t="s">
        <v>615</v>
      </c>
    </row>
    <row r="65" spans="1:5">
      <c r="A65" s="4" t="s">
        <v>85</v>
      </c>
      <c r="C65" s="8" t="n">
        <v>-0.13</v>
      </c>
      <c r="E65" s="8" t="n">
        <v>-0.08</v>
      </c>
    </row>
    <row r="66" spans="1:5">
      <c r="A66" s="4" t="s">
        <v>86</v>
      </c>
      <c r="C66" s="8" t="n">
        <v>-0.13</v>
      </c>
      <c r="E66" s="8" t="n">
        <v>-0.0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64</v>
      </c>
      <c r="D1" s="2" t="s">
        <v>1</v>
      </c>
    </row>
    <row r="2" spans="1:5">
      <c r="B2" s="2" t="s">
        <v>2</v>
      </c>
      <c r="C2" s="2" t="s">
        <v>65</v>
      </c>
      <c r="D2" s="2" t="s">
        <v>2</v>
      </c>
      <c r="E2" s="2" t="s">
        <v>65</v>
      </c>
    </row>
    <row r="3" spans="1:5">
      <c r="A3" s="3" t="s">
        <v>613</v>
      </c>
    </row>
    <row r="4" spans="1:5">
      <c r="A4" s="4" t="s">
        <v>98</v>
      </c>
      <c r="B4" s="7" t="n">
        <v>-4053</v>
      </c>
      <c r="C4" s="7" t="n">
        <v>9577</v>
      </c>
      <c r="D4" s="7" t="n">
        <v>4595</v>
      </c>
      <c r="E4" s="7" t="n">
        <v>14790</v>
      </c>
    </row>
    <row r="5" spans="1:5">
      <c r="A5" s="4" t="s">
        <v>91</v>
      </c>
      <c r="B5" s="5" t="n">
        <v>-8177</v>
      </c>
      <c r="C5" s="5" t="n">
        <v>1300</v>
      </c>
      <c r="D5" s="5" t="n">
        <v>-6287</v>
      </c>
      <c r="E5" s="5" t="n">
        <v>1577</v>
      </c>
    </row>
    <row r="6" spans="1:5">
      <c r="A6" s="4" t="s">
        <v>93</v>
      </c>
      <c r="B6" s="7" t="n">
        <v>-12038</v>
      </c>
      <c r="C6" s="5" t="n">
        <v>10877</v>
      </c>
      <c r="D6" s="7" t="n">
        <v>-1500</v>
      </c>
      <c r="E6" s="5" t="n">
        <v>16367</v>
      </c>
    </row>
    <row r="7" spans="1:5">
      <c r="A7" s="4" t="s">
        <v>606</v>
      </c>
    </row>
    <row r="8" spans="1:5">
      <c r="A8" s="3" t="s">
        <v>613</v>
      </c>
    </row>
    <row r="9" spans="1:5">
      <c r="A9" s="4" t="s">
        <v>98</v>
      </c>
      <c r="C9" s="5" t="n">
        <v>13858</v>
      </c>
      <c r="E9" s="5" t="n">
        <v>17403</v>
      </c>
    </row>
    <row r="10" spans="1:5">
      <c r="A10" s="4" t="s">
        <v>91</v>
      </c>
      <c r="C10" s="5" t="n">
        <v>1300</v>
      </c>
      <c r="E10" s="5" t="n">
        <v>1577</v>
      </c>
    </row>
    <row r="11" spans="1:5">
      <c r="A11" s="4" t="s">
        <v>93</v>
      </c>
      <c r="C11" s="5" t="n">
        <v>15158</v>
      </c>
      <c r="E11" s="5" t="n">
        <v>18980</v>
      </c>
    </row>
    <row r="12" spans="1:5">
      <c r="A12" s="4" t="s">
        <v>609</v>
      </c>
    </row>
    <row r="13" spans="1:5">
      <c r="A13" s="3" t="s">
        <v>613</v>
      </c>
    </row>
    <row r="14" spans="1:5">
      <c r="A14" s="4" t="s">
        <v>98</v>
      </c>
      <c r="C14" s="5" t="n">
        <v>-4281</v>
      </c>
      <c r="E14" s="5" t="n">
        <v>-2613</v>
      </c>
    </row>
    <row r="15" spans="1:5">
      <c r="A15" s="4" t="s">
        <v>93</v>
      </c>
      <c r="C15" s="7" t="n">
        <v>-4281</v>
      </c>
      <c r="E15" s="7" t="n">
        <v>-261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25</v>
      </c>
    </row>
    <row r="2" spans="1:3">
      <c r="A2" s="3" t="s">
        <v>613</v>
      </c>
    </row>
    <row r="3" spans="1:3">
      <c r="A3" s="4" t="s">
        <v>618</v>
      </c>
      <c r="B3" s="7" t="n">
        <v>234093</v>
      </c>
      <c r="C3" s="7" t="n">
        <v>229882</v>
      </c>
    </row>
    <row r="4" spans="1:3">
      <c r="A4" s="4" t="s">
        <v>606</v>
      </c>
    </row>
    <row r="5" spans="1:3">
      <c r="A5" s="3" t="s">
        <v>613</v>
      </c>
    </row>
    <row r="6" spans="1:3">
      <c r="A6" s="4" t="s">
        <v>618</v>
      </c>
      <c r="C6" s="5" t="n">
        <v>160617</v>
      </c>
    </row>
    <row r="7" spans="1:3">
      <c r="A7" s="4" t="s">
        <v>609</v>
      </c>
    </row>
    <row r="8" spans="1:3">
      <c r="A8" s="3" t="s">
        <v>613</v>
      </c>
    </row>
    <row r="9" spans="1:3">
      <c r="A9" s="4" t="s">
        <v>618</v>
      </c>
      <c r="C9" s="5" t="n">
        <v>69265</v>
      </c>
    </row>
    <row r="10" spans="1:3">
      <c r="A10" s="4" t="s">
        <v>619</v>
      </c>
      <c r="C10" s="5" t="n">
        <v>69265</v>
      </c>
    </row>
    <row r="11" spans="1:3">
      <c r="A11" s="4" t="s">
        <v>620</v>
      </c>
    </row>
    <row r="12" spans="1:3">
      <c r="A12" s="3" t="s">
        <v>613</v>
      </c>
    </row>
    <row r="13" spans="1:3">
      <c r="A13" s="4" t="s">
        <v>618</v>
      </c>
      <c r="C13" s="7" t="n">
        <v>340</v>
      </c>
    </row>
    <row r="14" spans="1:3">
      <c r="A14" s="4" t="s">
        <v>621</v>
      </c>
      <c r="C14" s="5" t="n">
        <v>34049</v>
      </c>
    </row>
    <row r="15" spans="1:3">
      <c r="A15" s="4" t="s">
        <v>622</v>
      </c>
    </row>
    <row r="16" spans="1:3">
      <c r="A16" s="3" t="s">
        <v>613</v>
      </c>
    </row>
    <row r="17" spans="1:3">
      <c r="A17" s="4" t="s">
        <v>618</v>
      </c>
      <c r="C17" s="7" t="n">
        <v>340</v>
      </c>
    </row>
    <row r="18" spans="1:3">
      <c r="A18" s="4" t="s">
        <v>621</v>
      </c>
      <c r="C18" s="5" t="n">
        <v>34049</v>
      </c>
    </row>
    <row r="19" spans="1:3">
      <c r="A19" s="4" t="s">
        <v>623</v>
      </c>
    </row>
    <row r="20" spans="1:3">
      <c r="A20" s="3" t="s">
        <v>613</v>
      </c>
    </row>
    <row r="21" spans="1:3">
      <c r="A21" s="4" t="s">
        <v>618</v>
      </c>
      <c r="C21" s="7" t="n">
        <v>301543</v>
      </c>
    </row>
    <row r="22" spans="1:3">
      <c r="A22" s="4" t="s">
        <v>624</v>
      </c>
    </row>
    <row r="23" spans="1:3">
      <c r="A23" s="3" t="s">
        <v>613</v>
      </c>
    </row>
    <row r="24" spans="1:3">
      <c r="A24" s="4" t="s">
        <v>618</v>
      </c>
      <c r="C24" s="5" t="n">
        <v>301543</v>
      </c>
    </row>
    <row r="25" spans="1:3">
      <c r="A25" s="4" t="s">
        <v>625</v>
      </c>
    </row>
    <row r="26" spans="1:3">
      <c r="A26" s="3" t="s">
        <v>613</v>
      </c>
    </row>
    <row r="27" spans="1:3">
      <c r="A27" s="4" t="s">
        <v>618</v>
      </c>
      <c r="C27" s="5" t="n">
        <v>-558</v>
      </c>
    </row>
    <row r="28" spans="1:3">
      <c r="A28" s="4" t="s">
        <v>626</v>
      </c>
    </row>
    <row r="29" spans="1:3">
      <c r="A29" s="3" t="s">
        <v>613</v>
      </c>
    </row>
    <row r="30" spans="1:3">
      <c r="A30" s="4" t="s">
        <v>618</v>
      </c>
      <c r="C30" s="5" t="n">
        <v>-558</v>
      </c>
    </row>
    <row r="31" spans="1:3">
      <c r="A31" s="4" t="s">
        <v>627</v>
      </c>
    </row>
    <row r="32" spans="1:3">
      <c r="A32" s="3" t="s">
        <v>613</v>
      </c>
    </row>
    <row r="33" spans="1:3">
      <c r="A33" s="4" t="s">
        <v>618</v>
      </c>
      <c r="C33" s="5" t="n">
        <v>-70932</v>
      </c>
    </row>
    <row r="34" spans="1:3">
      <c r="A34" s="4" t="s">
        <v>628</v>
      </c>
    </row>
    <row r="35" spans="1:3">
      <c r="A35" s="3" t="s">
        <v>613</v>
      </c>
    </row>
    <row r="36" spans="1:3">
      <c r="A36" s="4" t="s">
        <v>618</v>
      </c>
      <c r="C36" s="5" t="n">
        <v>-140197</v>
      </c>
    </row>
    <row r="37" spans="1:3">
      <c r="A37" s="4" t="s">
        <v>629</v>
      </c>
    </row>
    <row r="38" spans="1:3">
      <c r="A38" s="3" t="s">
        <v>613</v>
      </c>
    </row>
    <row r="39" spans="1:3">
      <c r="A39" s="4" t="s">
        <v>619</v>
      </c>
      <c r="C39" s="5" t="n">
        <v>69265</v>
      </c>
    </row>
    <row r="40" spans="1:3">
      <c r="A40" s="4" t="s">
        <v>630</v>
      </c>
    </row>
    <row r="41" spans="1:3">
      <c r="A41" s="3" t="s">
        <v>613</v>
      </c>
    </row>
    <row r="42" spans="1:3">
      <c r="A42" s="4" t="s">
        <v>618</v>
      </c>
      <c r="C42" s="5" t="n">
        <v>-511</v>
      </c>
    </row>
    <row r="43" spans="1:3">
      <c r="A43" s="4" t="s">
        <v>631</v>
      </c>
    </row>
    <row r="44" spans="1:3">
      <c r="A44" s="3" t="s">
        <v>613</v>
      </c>
    </row>
    <row r="45" spans="1:3">
      <c r="A45" s="4" t="s">
        <v>618</v>
      </c>
      <c r="C45" s="7" t="n">
        <v>-5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526</v>
      </c>
    </row>
    <row r="2" spans="1:4">
      <c r="B2" s="2" t="s">
        <v>25</v>
      </c>
      <c r="C2" s="2" t="s">
        <v>302</v>
      </c>
      <c r="D2" s="2" t="s">
        <v>633</v>
      </c>
    </row>
    <row r="3" spans="1:4">
      <c r="A3" s="4" t="s">
        <v>609</v>
      </c>
    </row>
    <row r="4" spans="1:4">
      <c r="A4" s="3" t="s">
        <v>613</v>
      </c>
    </row>
    <row r="5" spans="1:4">
      <c r="A5" s="4" t="s">
        <v>634</v>
      </c>
      <c r="B5" s="9" t="n">
        <v>-4.2</v>
      </c>
      <c r="C5" s="9" t="n">
        <v>12.3</v>
      </c>
      <c r="D5" s="9" t="n">
        <v>61.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65</v>
      </c>
    </row>
    <row r="3" spans="1:3">
      <c r="A3" s="3" t="s">
        <v>97</v>
      </c>
    </row>
    <row r="4" spans="1:3">
      <c r="A4" s="4" t="s">
        <v>98</v>
      </c>
      <c r="B4" s="7" t="n">
        <v>4595</v>
      </c>
      <c r="C4" s="7" t="n">
        <v>14790</v>
      </c>
    </row>
    <row r="5" spans="1:3">
      <c r="A5" s="3" t="s">
        <v>99</v>
      </c>
    </row>
    <row r="6" spans="1:3">
      <c r="A6" s="4" t="s">
        <v>100</v>
      </c>
      <c r="B6" s="5" t="n">
        <v>13202</v>
      </c>
      <c r="C6" s="5" t="n">
        <v>8716</v>
      </c>
    </row>
    <row r="7" spans="1:3">
      <c r="A7" s="4" t="s">
        <v>101</v>
      </c>
      <c r="B7" s="5" t="n">
        <v>4999</v>
      </c>
      <c r="C7" s="5" t="n">
        <v>3751</v>
      </c>
    </row>
    <row r="8" spans="1:3">
      <c r="A8" s="4" t="s">
        <v>102</v>
      </c>
      <c r="B8" s="5" t="n">
        <v>260</v>
      </c>
      <c r="C8" s="5" t="n">
        <v>286</v>
      </c>
    </row>
    <row r="9" spans="1:3">
      <c r="A9" s="3" t="s">
        <v>103</v>
      </c>
    </row>
    <row r="10" spans="1:3">
      <c r="A10" s="4" t="s">
        <v>29</v>
      </c>
      <c r="B10" s="5" t="n">
        <v>2098</v>
      </c>
      <c r="C10" s="5" t="n">
        <v>-49360</v>
      </c>
    </row>
    <row r="11" spans="1:3">
      <c r="A11" s="4" t="s">
        <v>104</v>
      </c>
      <c r="B11" s="5" t="n">
        <v>-26695</v>
      </c>
      <c r="C11" s="5" t="n">
        <v>3477</v>
      </c>
    </row>
    <row r="12" spans="1:3">
      <c r="A12" s="4" t="s">
        <v>32</v>
      </c>
      <c r="B12" s="5" t="n">
        <v>-1481</v>
      </c>
      <c r="C12" s="5" t="n">
        <v>852</v>
      </c>
    </row>
    <row r="13" spans="1:3">
      <c r="A13" s="4" t="s">
        <v>31</v>
      </c>
      <c r="B13" s="5" t="n">
        <v>884</v>
      </c>
      <c r="C13" s="5" t="n">
        <v>5169</v>
      </c>
    </row>
    <row r="14" spans="1:3">
      <c r="A14" s="4" t="s">
        <v>35</v>
      </c>
      <c r="B14" s="5" t="n">
        <v>-4047</v>
      </c>
      <c r="C14" s="5" t="n">
        <v>-1942</v>
      </c>
    </row>
    <row r="15" spans="1:3">
      <c r="A15" s="4" t="s">
        <v>38</v>
      </c>
      <c r="C15" s="5" t="n">
        <v>34639</v>
      </c>
    </row>
    <row r="16" spans="1:3">
      <c r="A16" s="4" t="s">
        <v>39</v>
      </c>
      <c r="B16" s="5" t="n">
        <v>3560</v>
      </c>
      <c r="C16" s="5" t="n">
        <v>5566</v>
      </c>
    </row>
    <row r="17" spans="1:3">
      <c r="A17" s="4" t="s">
        <v>601</v>
      </c>
      <c r="C17" s="5" t="n">
        <v>67</v>
      </c>
    </row>
    <row r="18" spans="1:3">
      <c r="A18" s="4" t="s">
        <v>44</v>
      </c>
      <c r="B18" s="5" t="n">
        <v>-177</v>
      </c>
      <c r="C18" s="5" t="n">
        <v>-141</v>
      </c>
    </row>
    <row r="19" spans="1:3">
      <c r="A19" s="4" t="s">
        <v>105</v>
      </c>
      <c r="B19" s="5" t="n">
        <v>2535</v>
      </c>
      <c r="C19" s="5" t="n">
        <v>25870</v>
      </c>
    </row>
    <row r="20" spans="1:3">
      <c r="A20" s="3" t="s">
        <v>106</v>
      </c>
    </row>
    <row r="21" spans="1:3">
      <c r="A21" s="4" t="s">
        <v>107</v>
      </c>
      <c r="B21" s="5" t="n">
        <v>-42310</v>
      </c>
      <c r="C21" s="5" t="n">
        <v>-26727</v>
      </c>
    </row>
    <row r="22" spans="1:3">
      <c r="A22" s="4" t="s">
        <v>108</v>
      </c>
      <c r="B22" s="5" t="n">
        <v>-42310</v>
      </c>
      <c r="C22" s="5" t="n">
        <v>-26727</v>
      </c>
    </row>
    <row r="23" spans="1:3">
      <c r="A23" s="3" t="s">
        <v>109</v>
      </c>
    </row>
    <row r="24" spans="1:3">
      <c r="A24" s="4" t="s">
        <v>111</v>
      </c>
      <c r="B24" s="5" t="n">
        <v>-74972</v>
      </c>
      <c r="C24" s="5" t="n">
        <v>-1875</v>
      </c>
    </row>
    <row r="25" spans="1:3">
      <c r="A25" s="4" t="s">
        <v>112</v>
      </c>
      <c r="B25" s="5" t="n">
        <v>11924</v>
      </c>
      <c r="C25" s="5" t="n">
        <v>5182</v>
      </c>
    </row>
    <row r="26" spans="1:3">
      <c r="A26" s="4" t="s">
        <v>113</v>
      </c>
      <c r="C26" s="5" t="n">
        <v>6620</v>
      </c>
    </row>
    <row r="27" spans="1:3">
      <c r="A27" s="4" t="s">
        <v>114</v>
      </c>
      <c r="C27" s="5" t="n">
        <v>-11258</v>
      </c>
    </row>
    <row r="28" spans="1:3">
      <c r="A28" s="4" t="s">
        <v>636</v>
      </c>
      <c r="B28" s="5" t="n">
        <v>-5449</v>
      </c>
      <c r="C28" s="5" t="n">
        <v>6253</v>
      </c>
    </row>
    <row r="29" spans="1:3">
      <c r="A29" s="4" t="s">
        <v>119</v>
      </c>
      <c r="B29" s="5" t="n">
        <v>6692</v>
      </c>
      <c r="C29" s="5" t="n">
        <v>4922</v>
      </c>
    </row>
    <row r="30" spans="1:3">
      <c r="A30" s="4" t="s">
        <v>120</v>
      </c>
      <c r="B30" s="5" t="n">
        <v>-453</v>
      </c>
      <c r="C30" s="5" t="n">
        <v>164</v>
      </c>
    </row>
    <row r="31" spans="1:3">
      <c r="A31" s="4" t="s">
        <v>121</v>
      </c>
      <c r="B31" s="5" t="n">
        <v>-33536</v>
      </c>
      <c r="C31" s="5" t="n">
        <v>4229</v>
      </c>
    </row>
    <row r="32" spans="1:3">
      <c r="A32" s="4" t="s">
        <v>122</v>
      </c>
      <c r="B32" s="5" t="n">
        <v>152437</v>
      </c>
      <c r="C32" s="5" t="n">
        <v>129863</v>
      </c>
    </row>
    <row r="33" spans="1:3">
      <c r="A33" s="4" t="s">
        <v>123</v>
      </c>
      <c r="B33" s="7" t="n">
        <v>118901</v>
      </c>
      <c r="C33" s="5" t="n">
        <v>134092</v>
      </c>
    </row>
    <row r="34" spans="1:3">
      <c r="A34" s="4" t="s">
        <v>637</v>
      </c>
    </row>
    <row r="35" spans="1:3">
      <c r="A35" s="3" t="s">
        <v>97</v>
      </c>
    </row>
    <row r="36" spans="1:3">
      <c r="A36" s="4" t="s">
        <v>98</v>
      </c>
      <c r="C36" s="5" t="n">
        <v>17403</v>
      </c>
    </row>
    <row r="37" spans="1:3">
      <c r="A37" s="3" t="s">
        <v>99</v>
      </c>
    </row>
    <row r="38" spans="1:3">
      <c r="A38" s="4" t="s">
        <v>100</v>
      </c>
      <c r="C38" s="5" t="n">
        <v>8483</v>
      </c>
    </row>
    <row r="39" spans="1:3">
      <c r="A39" s="4" t="s">
        <v>101</v>
      </c>
      <c r="C39" s="5" t="n">
        <v>3751</v>
      </c>
    </row>
    <row r="40" spans="1:3">
      <c r="A40" s="4" t="s">
        <v>102</v>
      </c>
      <c r="C40" s="5" t="n">
        <v>286</v>
      </c>
    </row>
    <row r="41" spans="1:3">
      <c r="A41" s="3" t="s">
        <v>103</v>
      </c>
    </row>
    <row r="42" spans="1:3">
      <c r="A42" s="4" t="s">
        <v>29</v>
      </c>
      <c r="C42" s="5" t="n">
        <v>-49360</v>
      </c>
    </row>
    <row r="43" spans="1:3">
      <c r="A43" s="4" t="s">
        <v>32</v>
      </c>
      <c r="C43" s="5" t="n">
        <v>-11324</v>
      </c>
    </row>
    <row r="44" spans="1:3">
      <c r="A44" s="4" t="s">
        <v>31</v>
      </c>
      <c r="C44" s="5" t="n">
        <v>5170</v>
      </c>
    </row>
    <row r="45" spans="1:3">
      <c r="A45" s="4" t="s">
        <v>35</v>
      </c>
      <c r="C45" s="5" t="n">
        <v>7111</v>
      </c>
    </row>
    <row r="46" spans="1:3">
      <c r="A46" s="4" t="s">
        <v>38</v>
      </c>
      <c r="C46" s="5" t="n">
        <v>34633</v>
      </c>
    </row>
    <row r="47" spans="1:3">
      <c r="A47" s="4" t="s">
        <v>39</v>
      </c>
      <c r="C47" s="5" t="n">
        <v>5961</v>
      </c>
    </row>
    <row r="48" spans="1:3">
      <c r="A48" s="4" t="s">
        <v>601</v>
      </c>
      <c r="C48" s="5" t="n">
        <v>7273</v>
      </c>
    </row>
    <row r="49" spans="1:3">
      <c r="A49" s="4" t="s">
        <v>608</v>
      </c>
      <c r="C49" s="5" t="n">
        <v>4687</v>
      </c>
    </row>
    <row r="50" spans="1:3">
      <c r="A50" s="4" t="s">
        <v>44</v>
      </c>
      <c r="C50" s="5" t="n">
        <v>-141</v>
      </c>
    </row>
    <row r="51" spans="1:3">
      <c r="A51" s="4" t="s">
        <v>105</v>
      </c>
      <c r="C51" s="5" t="n">
        <v>33933</v>
      </c>
    </row>
    <row r="52" spans="1:3">
      <c r="A52" s="3" t="s">
        <v>106</v>
      </c>
    </row>
    <row r="53" spans="1:3">
      <c r="A53" s="4" t="s">
        <v>107</v>
      </c>
      <c r="C53" s="5" t="n">
        <v>-26727</v>
      </c>
    </row>
    <row r="54" spans="1:3">
      <c r="A54" s="4" t="s">
        <v>108</v>
      </c>
      <c r="C54" s="5" t="n">
        <v>-26727</v>
      </c>
    </row>
    <row r="55" spans="1:3">
      <c r="A55" s="3" t="s">
        <v>109</v>
      </c>
    </row>
    <row r="56" spans="1:3">
      <c r="A56" s="4" t="s">
        <v>111</v>
      </c>
      <c r="C56" s="5" t="n">
        <v>-1875</v>
      </c>
    </row>
    <row r="57" spans="1:3">
      <c r="A57" s="4" t="s">
        <v>112</v>
      </c>
      <c r="C57" s="5" t="n">
        <v>5182</v>
      </c>
    </row>
    <row r="58" spans="1:3">
      <c r="A58" s="4" t="s">
        <v>113</v>
      </c>
      <c r="C58" s="5" t="n">
        <v>6620</v>
      </c>
    </row>
    <row r="59" spans="1:3">
      <c r="A59" s="4" t="s">
        <v>114</v>
      </c>
      <c r="C59" s="5" t="n">
        <v>-11258</v>
      </c>
    </row>
    <row r="60" spans="1:3">
      <c r="A60" s="4" t="s">
        <v>636</v>
      </c>
      <c r="C60" s="5" t="n">
        <v>6253</v>
      </c>
    </row>
    <row r="61" spans="1:3">
      <c r="A61" s="4" t="s">
        <v>28</v>
      </c>
      <c r="C61" s="5" t="n">
        <v>-524</v>
      </c>
    </row>
    <row r="62" spans="1:3">
      <c r="A62" s="4" t="s">
        <v>119</v>
      </c>
      <c r="C62" s="5" t="n">
        <v>4398</v>
      </c>
    </row>
    <row r="63" spans="1:3">
      <c r="A63" s="4" t="s">
        <v>120</v>
      </c>
      <c r="C63" s="5" t="n">
        <v>164</v>
      </c>
    </row>
    <row r="64" spans="1:3">
      <c r="A64" s="4" t="s">
        <v>121</v>
      </c>
      <c r="C64" s="5" t="n">
        <v>11768</v>
      </c>
    </row>
    <row r="65" spans="1:3">
      <c r="A65" s="4" t="s">
        <v>122</v>
      </c>
      <c r="C65" s="5" t="n">
        <v>119066</v>
      </c>
    </row>
    <row r="66" spans="1:3">
      <c r="A66" s="4" t="s">
        <v>123</v>
      </c>
      <c r="C66" s="5" t="n">
        <v>130834</v>
      </c>
    </row>
    <row r="67" spans="1:3">
      <c r="A67" s="4" t="s">
        <v>638</v>
      </c>
    </row>
    <row r="68" spans="1:3">
      <c r="A68" s="3" t="s">
        <v>103</v>
      </c>
    </row>
    <row r="69" spans="1:3">
      <c r="A69" s="4" t="s">
        <v>35</v>
      </c>
      <c r="C69" s="5" t="n">
        <v>-8063</v>
      </c>
    </row>
    <row r="70" spans="1:3">
      <c r="A70" s="4" t="s">
        <v>105</v>
      </c>
      <c r="C70" s="5" t="n">
        <v>-8063</v>
      </c>
    </row>
    <row r="71" spans="1:3">
      <c r="A71" s="3" t="s">
        <v>109</v>
      </c>
    </row>
    <row r="72" spans="1:3">
      <c r="A72" s="4" t="s">
        <v>28</v>
      </c>
      <c r="C72" s="5" t="n">
        <v>524</v>
      </c>
    </row>
    <row r="73" spans="1:3">
      <c r="A73" s="4" t="s">
        <v>119</v>
      </c>
      <c r="C73" s="5" t="n">
        <v>524</v>
      </c>
    </row>
    <row r="74" spans="1:3">
      <c r="A74" s="4" t="s">
        <v>121</v>
      </c>
      <c r="C74" s="5" t="n">
        <v>-7539</v>
      </c>
    </row>
    <row r="75" spans="1:3">
      <c r="A75" s="4" t="s">
        <v>122</v>
      </c>
      <c r="C75" s="5" t="n">
        <v>10797</v>
      </c>
    </row>
    <row r="76" spans="1:3">
      <c r="A76" s="4" t="s">
        <v>123</v>
      </c>
      <c r="C76" s="5" t="n">
        <v>3258</v>
      </c>
    </row>
    <row r="77" spans="1:3">
      <c r="A77" s="4" t="s">
        <v>609</v>
      </c>
    </row>
    <row r="78" spans="1:3">
      <c r="A78" s="3" t="s">
        <v>97</v>
      </c>
    </row>
    <row r="79" spans="1:3">
      <c r="A79" s="4" t="s">
        <v>98</v>
      </c>
      <c r="C79" s="5" t="n">
        <v>-2613</v>
      </c>
    </row>
    <row r="80" spans="1:3">
      <c r="A80" s="3" t="s">
        <v>99</v>
      </c>
    </row>
    <row r="81" spans="1:3">
      <c r="A81" s="4" t="s">
        <v>100</v>
      </c>
      <c r="C81" s="5" t="n">
        <v>233</v>
      </c>
    </row>
    <row r="82" spans="1:3">
      <c r="A82" s="3" t="s">
        <v>103</v>
      </c>
    </row>
    <row r="83" spans="1:3">
      <c r="A83" s="4" t="s">
        <v>104</v>
      </c>
      <c r="C83" s="5" t="n">
        <v>3477</v>
      </c>
    </row>
    <row r="84" spans="1:3">
      <c r="A84" s="4" t="s">
        <v>32</v>
      </c>
      <c r="C84" s="5" t="n">
        <v>12176</v>
      </c>
    </row>
    <row r="85" spans="1:3">
      <c r="A85" s="4" t="s">
        <v>31</v>
      </c>
      <c r="C85" s="5" t="n">
        <v>-1</v>
      </c>
    </row>
    <row r="86" spans="1:3">
      <c r="A86" s="4" t="s">
        <v>35</v>
      </c>
      <c r="C86" s="5" t="n">
        <v>-990</v>
      </c>
    </row>
    <row r="87" spans="1:3">
      <c r="A87" s="4" t="s">
        <v>38</v>
      </c>
      <c r="C87" s="5" t="n">
        <v>6</v>
      </c>
    </row>
    <row r="88" spans="1:3">
      <c r="A88" s="4" t="s">
        <v>39</v>
      </c>
      <c r="C88" s="5" t="n">
        <v>-395</v>
      </c>
    </row>
    <row r="89" spans="1:3">
      <c r="A89" s="4" t="s">
        <v>601</v>
      </c>
      <c r="C89" s="5" t="n">
        <v>-7206</v>
      </c>
    </row>
    <row r="90" spans="1:3">
      <c r="A90" s="4" t="s">
        <v>608</v>
      </c>
      <c r="C90" s="7" t="n">
        <v>-46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5</v>
      </c>
    </row>
    <row r="3" spans="1:3">
      <c r="A3" s="3" t="s">
        <v>97</v>
      </c>
    </row>
    <row r="4" spans="1:3">
      <c r="A4" s="4" t="s">
        <v>98</v>
      </c>
      <c r="B4" s="7" t="n">
        <v>4595</v>
      </c>
      <c r="C4" s="7" t="n">
        <v>14790</v>
      </c>
    </row>
    <row r="5" spans="1:3">
      <c r="A5" s="3" t="s">
        <v>99</v>
      </c>
    </row>
    <row r="6" spans="1:3">
      <c r="A6" s="4" t="s">
        <v>100</v>
      </c>
      <c r="B6" s="5" t="n">
        <v>13202</v>
      </c>
      <c r="C6" s="5" t="n">
        <v>8716</v>
      </c>
    </row>
    <row r="7" spans="1:3">
      <c r="A7" s="4" t="s">
        <v>101</v>
      </c>
      <c r="B7" s="5" t="n">
        <v>4999</v>
      </c>
      <c r="C7" s="5" t="n">
        <v>3751</v>
      </c>
    </row>
    <row r="8" spans="1:3">
      <c r="A8" s="4" t="s">
        <v>77</v>
      </c>
      <c r="B8" s="5" t="n">
        <v>3397</v>
      </c>
    </row>
    <row r="9" spans="1:3">
      <c r="A9" s="4" t="s">
        <v>102</v>
      </c>
      <c r="B9" s="5" t="n">
        <v>260</v>
      </c>
      <c r="C9" s="5" t="n">
        <v>286</v>
      </c>
    </row>
    <row r="10" spans="1:3">
      <c r="A10" s="3" t="s">
        <v>103</v>
      </c>
    </row>
    <row r="11" spans="1:3">
      <c r="A11" s="4" t="s">
        <v>29</v>
      </c>
      <c r="B11" s="5" t="n">
        <v>2098</v>
      </c>
      <c r="C11" s="5" t="n">
        <v>-49360</v>
      </c>
    </row>
    <row r="12" spans="1:3">
      <c r="A12" s="4" t="s">
        <v>104</v>
      </c>
      <c r="B12" s="5" t="n">
        <v>-26695</v>
      </c>
      <c r="C12" s="5" t="n">
        <v>3477</v>
      </c>
    </row>
    <row r="13" spans="1:3">
      <c r="A13" s="4" t="s">
        <v>32</v>
      </c>
      <c r="B13" s="5" t="n">
        <v>-1481</v>
      </c>
      <c r="C13" s="5" t="n">
        <v>852</v>
      </c>
    </row>
    <row r="14" spans="1:3">
      <c r="A14" s="4" t="s">
        <v>31</v>
      </c>
      <c r="B14" s="5" t="n">
        <v>884</v>
      </c>
      <c r="C14" s="5" t="n">
        <v>5169</v>
      </c>
    </row>
    <row r="15" spans="1:3">
      <c r="A15" s="4" t="s">
        <v>35</v>
      </c>
      <c r="B15" s="5" t="n">
        <v>-4047</v>
      </c>
      <c r="C15" s="5" t="n">
        <v>-1942</v>
      </c>
    </row>
    <row r="16" spans="1:3">
      <c r="A16" s="4" t="s">
        <v>38</v>
      </c>
      <c r="B16" s="5" t="n">
        <v>1940</v>
      </c>
      <c r="C16" s="5" t="n">
        <v>34706</v>
      </c>
    </row>
    <row r="17" spans="1:3">
      <c r="A17" s="4" t="s">
        <v>39</v>
      </c>
      <c r="B17" s="5" t="n">
        <v>3560</v>
      </c>
      <c r="C17" s="5" t="n">
        <v>5566</v>
      </c>
    </row>
    <row r="18" spans="1:3">
      <c r="A18" s="4" t="s">
        <v>44</v>
      </c>
      <c r="B18" s="5" t="n">
        <v>-177</v>
      </c>
      <c r="C18" s="5" t="n">
        <v>-141</v>
      </c>
    </row>
    <row r="19" spans="1:3">
      <c r="A19" s="4" t="s">
        <v>105</v>
      </c>
      <c r="B19" s="5" t="n">
        <v>2535</v>
      </c>
      <c r="C19" s="5" t="n">
        <v>25870</v>
      </c>
    </row>
    <row r="20" spans="1:3">
      <c r="A20" s="3" t="s">
        <v>106</v>
      </c>
    </row>
    <row r="21" spans="1:3">
      <c r="A21" s="4" t="s">
        <v>107</v>
      </c>
      <c r="B21" s="5" t="n">
        <v>-42310</v>
      </c>
      <c r="C21" s="5" t="n">
        <v>-26727</v>
      </c>
    </row>
    <row r="22" spans="1:3">
      <c r="A22" s="4" t="s">
        <v>108</v>
      </c>
      <c r="B22" s="5" t="n">
        <v>-42310</v>
      </c>
      <c r="C22" s="5" t="n">
        <v>-26727</v>
      </c>
    </row>
    <row r="23" spans="1:3">
      <c r="A23" s="3" t="s">
        <v>109</v>
      </c>
    </row>
    <row r="24" spans="1:3">
      <c r="A24" s="4" t="s">
        <v>110</v>
      </c>
      <c r="B24" s="5" t="n">
        <v>74435</v>
      </c>
    </row>
    <row r="25" spans="1:3">
      <c r="A25" s="4" t="s">
        <v>111</v>
      </c>
      <c r="B25" s="5" t="n">
        <v>-74972</v>
      </c>
      <c r="C25" s="5" t="n">
        <v>-1875</v>
      </c>
    </row>
    <row r="26" spans="1:3">
      <c r="A26" s="4" t="s">
        <v>112</v>
      </c>
      <c r="B26" s="5" t="n">
        <v>11924</v>
      </c>
      <c r="C26" s="5" t="n">
        <v>5182</v>
      </c>
    </row>
    <row r="27" spans="1:3">
      <c r="A27" s="4" t="s">
        <v>113</v>
      </c>
      <c r="C27" s="5" t="n">
        <v>6620</v>
      </c>
    </row>
    <row r="28" spans="1:3">
      <c r="A28" s="4" t="s">
        <v>114</v>
      </c>
      <c r="C28" s="5" t="n">
        <v>-11258</v>
      </c>
    </row>
    <row r="29" spans="1:3">
      <c r="A29" s="4" t="s">
        <v>115</v>
      </c>
      <c r="B29" s="5" t="n">
        <v>-5449</v>
      </c>
      <c r="C29" s="5" t="n">
        <v>6253</v>
      </c>
    </row>
    <row r="30" spans="1:3">
      <c r="A30" s="4" t="s">
        <v>116</v>
      </c>
      <c r="B30" s="5" t="n">
        <v>-281</v>
      </c>
    </row>
    <row r="31" spans="1:3">
      <c r="A31" s="4" t="s">
        <v>117</v>
      </c>
      <c r="B31" s="5" t="n">
        <v>1307</v>
      </c>
    </row>
    <row r="32" spans="1:3">
      <c r="A32" s="4" t="s">
        <v>118</v>
      </c>
      <c r="B32" s="5" t="n">
        <v>-272</v>
      </c>
    </row>
    <row r="33" spans="1:3">
      <c r="A33" s="4" t="s">
        <v>119</v>
      </c>
      <c r="B33" s="5" t="n">
        <v>6692</v>
      </c>
      <c r="C33" s="5" t="n">
        <v>4922</v>
      </c>
    </row>
    <row r="34" spans="1:3">
      <c r="A34" s="4" t="s">
        <v>120</v>
      </c>
      <c r="B34" s="5" t="n">
        <v>-453</v>
      </c>
      <c r="C34" s="5" t="n">
        <v>164</v>
      </c>
    </row>
    <row r="35" spans="1:3">
      <c r="A35" s="4" t="s">
        <v>121</v>
      </c>
      <c r="B35" s="5" t="n">
        <v>-33536</v>
      </c>
      <c r="C35" s="5" t="n">
        <v>4229</v>
      </c>
    </row>
    <row r="36" spans="1:3">
      <c r="A36" s="4" t="s">
        <v>122</v>
      </c>
      <c r="B36" s="5" t="n">
        <v>152437</v>
      </c>
      <c r="C36" s="5" t="n">
        <v>129863</v>
      </c>
    </row>
    <row r="37" spans="1:3">
      <c r="A37" s="4" t="s">
        <v>123</v>
      </c>
      <c r="B37" s="5" t="n">
        <v>118901</v>
      </c>
      <c r="C37" s="5" t="n">
        <v>134092</v>
      </c>
    </row>
    <row r="38" spans="1:3">
      <c r="A38" s="3" t="s">
        <v>124</v>
      </c>
    </row>
    <row r="39" spans="1:3">
      <c r="A39" s="4" t="s">
        <v>125</v>
      </c>
      <c r="B39" s="5" t="n">
        <v>5607</v>
      </c>
      <c r="C39" s="5" t="n">
        <v>5866</v>
      </c>
    </row>
    <row r="40" spans="1:3">
      <c r="A40" s="4" t="s">
        <v>126</v>
      </c>
      <c r="B40" s="5" t="n">
        <v>2425</v>
      </c>
      <c r="C40" s="5" t="n">
        <v>9982</v>
      </c>
    </row>
    <row r="41" spans="1:3">
      <c r="A41" s="3" t="s">
        <v>127</v>
      </c>
    </row>
    <row r="42" spans="1:3">
      <c r="A42" s="4" t="s">
        <v>128</v>
      </c>
      <c r="B42" s="7" t="n">
        <v>3670</v>
      </c>
      <c r="C42" s="7" t="n">
        <v>50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07:43Z</dcterms:created>
  <dcterms:modified xmlns:dcterms="http://purl.org/dc/terms/" xmlns:xsi="http://www.w3.org/2001/XMLSchema-instance" xsi:type="dcterms:W3CDTF">2018-08-07T16:07:43Z</dcterms:modified>
</cp:coreProperties>
</file>